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Regulatory Matters"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Foreclosed Assets" sheetId="14" state="visible" r:id="rId14"/>
    <sheet xmlns:r="http://schemas.openxmlformats.org/officeDocument/2006/relationships" name="Fair Value" sheetId="15" state="visible" r:id="rId15"/>
    <sheet xmlns:r="http://schemas.openxmlformats.org/officeDocument/2006/relationships" name="Loan Servicing" sheetId="16" state="visible" r:id="rId16"/>
    <sheet xmlns:r="http://schemas.openxmlformats.org/officeDocument/2006/relationships" name="Premises And Equipment" sheetId="17" state="visible" r:id="rId17"/>
    <sheet xmlns:r="http://schemas.openxmlformats.org/officeDocument/2006/relationships" name="Deposits" sheetId="18" state="visible" r:id="rId18"/>
    <sheet xmlns:r="http://schemas.openxmlformats.org/officeDocument/2006/relationships" name="FHLB Advances" sheetId="19" state="visible" r:id="rId19"/>
    <sheet xmlns:r="http://schemas.openxmlformats.org/officeDocument/2006/relationships" name="Other Borrowings" sheetId="20" state="visible" r:id="rId20"/>
    <sheet xmlns:r="http://schemas.openxmlformats.org/officeDocument/2006/relationships" name="Subordinated Debentures"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Stock-Based Compensation" sheetId="25" state="visible" r:id="rId25"/>
    <sheet xmlns:r="http://schemas.openxmlformats.org/officeDocument/2006/relationships" name="Preferred Stock" sheetId="26" state="visible" r:id="rId26"/>
    <sheet xmlns:r="http://schemas.openxmlformats.org/officeDocument/2006/relationships" name="Common Stock Warrants" sheetId="27" state="visible" r:id="rId27"/>
    <sheet xmlns:r="http://schemas.openxmlformats.org/officeDocument/2006/relationships" name="Regulatory Capital Matters" sheetId="28" state="visible" r:id="rId28"/>
    <sheet xmlns:r="http://schemas.openxmlformats.org/officeDocument/2006/relationships" name="Derivative Instruments" sheetId="29" state="visible" r:id="rId29"/>
    <sheet xmlns:r="http://schemas.openxmlformats.org/officeDocument/2006/relationships" name="Loan Commitments And Other Rela" sheetId="30" state="visible" r:id="rId30"/>
    <sheet xmlns:r="http://schemas.openxmlformats.org/officeDocument/2006/relationships" name="Parent Company Only Condensed F" sheetId="31" state="visible" r:id="rId31"/>
    <sheet xmlns:r="http://schemas.openxmlformats.org/officeDocument/2006/relationships" name="Earnings (Loss) Per Common Shar" sheetId="32" state="visible" r:id="rId32"/>
    <sheet xmlns:r="http://schemas.openxmlformats.org/officeDocument/2006/relationships" name="Contingent Liabilities" sheetId="33" state="visible" r:id="rId33"/>
    <sheet xmlns:r="http://schemas.openxmlformats.org/officeDocument/2006/relationships" name="Accumulated Other Comprehensive"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Securities (Tables)" sheetId="37" state="visible" r:id="rId37"/>
    <sheet xmlns:r="http://schemas.openxmlformats.org/officeDocument/2006/relationships" name="Loans And Leases (Tables)" sheetId="38" state="visible" r:id="rId38"/>
    <sheet xmlns:r="http://schemas.openxmlformats.org/officeDocument/2006/relationships" name="Foreclosed Assets (Tables)" sheetId="39" state="visible" r:id="rId39"/>
    <sheet xmlns:r="http://schemas.openxmlformats.org/officeDocument/2006/relationships" name="Fair Value (Tables)" sheetId="40" state="visible" r:id="rId40"/>
    <sheet xmlns:r="http://schemas.openxmlformats.org/officeDocument/2006/relationships" name="Loan Servicing (Tables)" sheetId="41" state="visible" r:id="rId41"/>
    <sheet xmlns:r="http://schemas.openxmlformats.org/officeDocument/2006/relationships" name="Premises And Equipment (Tables)" sheetId="42" state="visible" r:id="rId42"/>
    <sheet xmlns:r="http://schemas.openxmlformats.org/officeDocument/2006/relationships" name="Deposits (Tables)" sheetId="43" state="visible" r:id="rId43"/>
    <sheet xmlns:r="http://schemas.openxmlformats.org/officeDocument/2006/relationships" name="FHLB Advances (Tables)" sheetId="44" state="visible" r:id="rId44"/>
    <sheet xmlns:r="http://schemas.openxmlformats.org/officeDocument/2006/relationships" name="Other Borrowings (Tables)" sheetId="45" state="visible" r:id="rId45"/>
    <sheet xmlns:r="http://schemas.openxmlformats.org/officeDocument/2006/relationships" name="Income Taxes (Tables)" sheetId="46" state="visible" r:id="rId46"/>
    <sheet xmlns:r="http://schemas.openxmlformats.org/officeDocument/2006/relationships" name="Related-Party Transactions (Tab" sheetId="47" state="visible" r:id="rId47"/>
    <sheet xmlns:r="http://schemas.openxmlformats.org/officeDocument/2006/relationships" name="Stock-Based Compensation (Table" sheetId="48" state="visible" r:id="rId48"/>
    <sheet xmlns:r="http://schemas.openxmlformats.org/officeDocument/2006/relationships" name="Regulatory Capital Matters (Tab" sheetId="49" state="visible" r:id="rId49"/>
    <sheet xmlns:r="http://schemas.openxmlformats.org/officeDocument/2006/relationships" name="Derivative Instruments (Tables)" sheetId="50" state="visible" r:id="rId50"/>
    <sheet xmlns:r="http://schemas.openxmlformats.org/officeDocument/2006/relationships" name="Loan Commitments And Other Re51" sheetId="51" state="visible" r:id="rId51"/>
    <sheet xmlns:r="http://schemas.openxmlformats.org/officeDocument/2006/relationships" name="Parent Company Only Condensed52" sheetId="52" state="visible" r:id="rId52"/>
    <sheet xmlns:r="http://schemas.openxmlformats.org/officeDocument/2006/relationships" name="Earnings (Loss) Per Common Sh53" sheetId="53" state="visible" r:id="rId53"/>
    <sheet xmlns:r="http://schemas.openxmlformats.org/officeDocument/2006/relationships" name="Accumulated Other Comprehensi54" sheetId="54" state="visible" r:id="rId54"/>
    <sheet xmlns:r="http://schemas.openxmlformats.org/officeDocument/2006/relationships" name="Summary of Significant Accoun55" sheetId="55" state="visible" r:id="rId55"/>
    <sheet xmlns:r="http://schemas.openxmlformats.org/officeDocument/2006/relationships" name="Securities (Narrative) (Details" sheetId="56" state="visible" r:id="rId56"/>
    <sheet xmlns:r="http://schemas.openxmlformats.org/officeDocument/2006/relationships" name="Securities (Amortized Cost And " sheetId="57" state="visible" r:id="rId57"/>
    <sheet xmlns:r="http://schemas.openxmlformats.org/officeDocument/2006/relationships" name="Securities (Securities Classifi" sheetId="58" state="visible" r:id="rId58"/>
    <sheet xmlns:r="http://schemas.openxmlformats.org/officeDocument/2006/relationships" name="Securities (Fair value Of Secur" sheetId="59" state="visible" r:id="rId59"/>
    <sheet xmlns:r="http://schemas.openxmlformats.org/officeDocument/2006/relationships" name="Securities (Securities With Unr" sheetId="60" state="visible" r:id="rId60"/>
    <sheet xmlns:r="http://schemas.openxmlformats.org/officeDocument/2006/relationships" name="Loans And Leases (Narrative) (D" sheetId="61" state="visible" r:id="rId61"/>
    <sheet xmlns:r="http://schemas.openxmlformats.org/officeDocument/2006/relationships" name="Loans And Leases (Recorded Inve" sheetId="62" state="visible" r:id="rId62"/>
    <sheet xmlns:r="http://schemas.openxmlformats.org/officeDocument/2006/relationships" name="Loans And Leases (Activity In A" sheetId="63" state="visible" r:id="rId63"/>
    <sheet xmlns:r="http://schemas.openxmlformats.org/officeDocument/2006/relationships" name="Loans And Leases (Balance In AL" sheetId="64" state="visible" r:id="rId64"/>
    <sheet xmlns:r="http://schemas.openxmlformats.org/officeDocument/2006/relationships" name="Loans And Leases (Individually " sheetId="65" state="visible" r:id="rId65"/>
    <sheet xmlns:r="http://schemas.openxmlformats.org/officeDocument/2006/relationships" name="Loans And Leases (Recorded In66" sheetId="66" state="visible" r:id="rId66"/>
    <sheet xmlns:r="http://schemas.openxmlformats.org/officeDocument/2006/relationships" name="Loans And Leases (Aging Of Reco" sheetId="67" state="visible" r:id="rId67"/>
    <sheet xmlns:r="http://schemas.openxmlformats.org/officeDocument/2006/relationships" name="Loans And Leases (Loans Modifie" sheetId="68" state="visible" r:id="rId68"/>
    <sheet xmlns:r="http://schemas.openxmlformats.org/officeDocument/2006/relationships" name="Loans And Leases (Schedule of D" sheetId="69" state="visible" r:id="rId69"/>
    <sheet xmlns:r="http://schemas.openxmlformats.org/officeDocument/2006/relationships" name="Loans And Leases (Financing Rec" sheetId="70" state="visible" r:id="rId70"/>
    <sheet xmlns:r="http://schemas.openxmlformats.org/officeDocument/2006/relationships" name="Foreclosed Assets (Narrative) (" sheetId="71" state="visible" r:id="rId71"/>
    <sheet xmlns:r="http://schemas.openxmlformats.org/officeDocument/2006/relationships" name="Foreclosed Assets (Foreclosed A" sheetId="72" state="visible" r:id="rId72"/>
    <sheet xmlns:r="http://schemas.openxmlformats.org/officeDocument/2006/relationships" name="Foreclosed Assets (Expenses Rel" sheetId="73" state="visible" r:id="rId73"/>
    <sheet xmlns:r="http://schemas.openxmlformats.org/officeDocument/2006/relationships" name="Fair Value (Narrative) (Details" sheetId="74" state="visible" r:id="rId74"/>
    <sheet xmlns:r="http://schemas.openxmlformats.org/officeDocument/2006/relationships" name="Fair Value (Assets And Liabilit" sheetId="75" state="visible" r:id="rId75"/>
    <sheet xmlns:r="http://schemas.openxmlformats.org/officeDocument/2006/relationships" name="Fair Value (Assets Measured At " sheetId="76" state="visible" r:id="rId76"/>
    <sheet xmlns:r="http://schemas.openxmlformats.org/officeDocument/2006/relationships" name="Fair Value (Financial Instrumen" sheetId="77" state="visible" r:id="rId77"/>
    <sheet xmlns:r="http://schemas.openxmlformats.org/officeDocument/2006/relationships" name="Fair Value (Aggregate Fair Valu" sheetId="78" state="visible" r:id="rId78"/>
    <sheet xmlns:r="http://schemas.openxmlformats.org/officeDocument/2006/relationships" name="Fair Value (Amount Of Gains And" sheetId="79" state="visible" r:id="rId79"/>
    <sheet xmlns:r="http://schemas.openxmlformats.org/officeDocument/2006/relationships" name="Fair Value (Carrying Amounts An" sheetId="80" state="visible" r:id="rId80"/>
    <sheet xmlns:r="http://schemas.openxmlformats.org/officeDocument/2006/relationships" name="Loan Servicing (Narrative) (Det" sheetId="81" state="visible" r:id="rId81"/>
    <sheet xmlns:r="http://schemas.openxmlformats.org/officeDocument/2006/relationships" name="Loan Servicing (Principal Balan" sheetId="82" state="visible" r:id="rId82"/>
    <sheet xmlns:r="http://schemas.openxmlformats.org/officeDocument/2006/relationships" name="Premises And Equipment (Narrati" sheetId="83" state="visible" r:id="rId83"/>
    <sheet xmlns:r="http://schemas.openxmlformats.org/officeDocument/2006/relationships" name="Premises And Equipment (Year-En" sheetId="84" state="visible" r:id="rId84"/>
    <sheet xmlns:r="http://schemas.openxmlformats.org/officeDocument/2006/relationships" name="Premises And Equipment (Rent Co" sheetId="85" state="visible" r:id="rId85"/>
    <sheet xmlns:r="http://schemas.openxmlformats.org/officeDocument/2006/relationships" name="Deposits (Narrative) (Details)" sheetId="86" state="visible" r:id="rId86"/>
    <sheet xmlns:r="http://schemas.openxmlformats.org/officeDocument/2006/relationships" name="Deposits (Scheduled Maturities " sheetId="87" state="visible" r:id="rId87"/>
    <sheet xmlns:r="http://schemas.openxmlformats.org/officeDocument/2006/relationships" name="FHLB Advances (Narrative) (Deta" sheetId="88" state="visible" r:id="rId88"/>
    <sheet xmlns:r="http://schemas.openxmlformats.org/officeDocument/2006/relationships" name="FHLB Advances (Advances From FH" sheetId="89" state="visible" r:id="rId89"/>
    <sheet xmlns:r="http://schemas.openxmlformats.org/officeDocument/2006/relationships" name="FHLB Advances (Schedule Of Fede" sheetId="90" state="visible" r:id="rId90"/>
    <sheet xmlns:r="http://schemas.openxmlformats.org/officeDocument/2006/relationships" name="FHLB Advances (Federal Home Loa" sheetId="91" state="visible" r:id="rId91"/>
    <sheet xmlns:r="http://schemas.openxmlformats.org/officeDocument/2006/relationships" name="Other Borrowings (Narrative) (D" sheetId="92" state="visible" r:id="rId92"/>
    <sheet xmlns:r="http://schemas.openxmlformats.org/officeDocument/2006/relationships" name="Other Borrowings (Assets Pledge" sheetId="93" state="visible" r:id="rId93"/>
    <sheet xmlns:r="http://schemas.openxmlformats.org/officeDocument/2006/relationships" name="Subordinated Debentures (Detail" sheetId="94" state="visible" r:id="rId94"/>
    <sheet xmlns:r="http://schemas.openxmlformats.org/officeDocument/2006/relationships" name="Benefit Plans (Details)" sheetId="95" state="visible" r:id="rId95"/>
    <sheet xmlns:r="http://schemas.openxmlformats.org/officeDocument/2006/relationships" name="Income Taxes (Narrative) (Detai" sheetId="96" state="visible" r:id="rId96"/>
    <sheet xmlns:r="http://schemas.openxmlformats.org/officeDocument/2006/relationships" name="Income Taxes (Income Tax Expens" sheetId="97" state="visible" r:id="rId97"/>
    <sheet xmlns:r="http://schemas.openxmlformats.org/officeDocument/2006/relationships" name="Income Taxes (Effective Tax Rat" sheetId="98" state="visible" r:id="rId98"/>
    <sheet xmlns:r="http://schemas.openxmlformats.org/officeDocument/2006/relationships" name="Income Taxes (Deferred Tax Asse" sheetId="99" state="visible" r:id="rId99"/>
    <sheet xmlns:r="http://schemas.openxmlformats.org/officeDocument/2006/relationships" name="Related-Party Transactions (Nar" sheetId="100" state="visible" r:id="rId100"/>
    <sheet xmlns:r="http://schemas.openxmlformats.org/officeDocument/2006/relationships" name="Related-Party Transactions (Loa" sheetId="101" state="visible" r:id="rId101"/>
    <sheet xmlns:r="http://schemas.openxmlformats.org/officeDocument/2006/relationships" name="Stock-Based Compensation (Narra" sheetId="102" state="visible" r:id="rId102"/>
    <sheet xmlns:r="http://schemas.openxmlformats.org/officeDocument/2006/relationships" name="Stock-Based Compensation (Summa" sheetId="103" state="visible" r:id="rId103"/>
    <sheet xmlns:r="http://schemas.openxmlformats.org/officeDocument/2006/relationships" name="Stock-Based Compensation (Su104" sheetId="104" state="visible" r:id="rId104"/>
    <sheet xmlns:r="http://schemas.openxmlformats.org/officeDocument/2006/relationships" name="Preferred Stock (Details)" sheetId="105" state="visible" r:id="rId105"/>
    <sheet xmlns:r="http://schemas.openxmlformats.org/officeDocument/2006/relationships" name="Common Stock Warrants (Details)" sheetId="106" state="visible" r:id="rId106"/>
    <sheet xmlns:r="http://schemas.openxmlformats.org/officeDocument/2006/relationships" name="Regulatory Capital Matters (Nar" sheetId="107" state="visible" r:id="rId107"/>
    <sheet xmlns:r="http://schemas.openxmlformats.org/officeDocument/2006/relationships" name="Regulatory Capital Matters (Act" sheetId="108" state="visible" r:id="rId108"/>
    <sheet xmlns:r="http://schemas.openxmlformats.org/officeDocument/2006/relationships" name="Derivative Instruments (Narrati" sheetId="109" state="visible" r:id="rId109"/>
    <sheet xmlns:r="http://schemas.openxmlformats.org/officeDocument/2006/relationships" name="Derivative Instruments (Summary" sheetId="110" state="visible" r:id="rId110"/>
    <sheet xmlns:r="http://schemas.openxmlformats.org/officeDocument/2006/relationships" name="Loan Commitments and Other R111" sheetId="111" state="visible" r:id="rId111"/>
    <sheet xmlns:r="http://schemas.openxmlformats.org/officeDocument/2006/relationships" name="Loan Commitments and Other R112" sheetId="112" state="visible" r:id="rId112"/>
    <sheet xmlns:r="http://schemas.openxmlformats.org/officeDocument/2006/relationships" name="Parent Company Only Condense113" sheetId="113" state="visible" r:id="rId113"/>
    <sheet xmlns:r="http://schemas.openxmlformats.org/officeDocument/2006/relationships" name="Parent Company Only Condense114" sheetId="114" state="visible" r:id="rId114"/>
    <sheet xmlns:r="http://schemas.openxmlformats.org/officeDocument/2006/relationships" name="Parent Company Only Condense115" sheetId="115" state="visible" r:id="rId115"/>
    <sheet xmlns:r="http://schemas.openxmlformats.org/officeDocument/2006/relationships" name="Earnings (Loss) Per Common S116" sheetId="116" state="visible" r:id="rId116"/>
    <sheet xmlns:r="http://schemas.openxmlformats.org/officeDocument/2006/relationships" name="Earnings (Loss) Per Common S117" sheetId="117" state="visible" r:id="rId117"/>
    <sheet xmlns:r="http://schemas.openxmlformats.org/officeDocument/2006/relationships" name="Accumulated Other Comprehens118"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1115">
  <si>
    <t>Document And Entity Information - USD ($) $ in Millions</t>
  </si>
  <si>
    <t>12 Months Ended</t>
  </si>
  <si>
    <t>Dec. 31, 2017</t>
  </si>
  <si>
    <t>Mar. 1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fbk</t>
  </si>
  <si>
    <t>Entity Registrant Name</t>
  </si>
  <si>
    <t>CENTRAL FEDERAL CORP</t>
  </si>
  <si>
    <t>Entity Central Index Key</t>
  </si>
  <si>
    <t>Current Fiscal Year End Date</t>
  </si>
  <si>
    <t>--12-31</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Consolidated Balance Sheets - USD ($) $ in Thousands</t>
  </si>
  <si>
    <t>Dec. 31, 2016</t>
  </si>
  <si>
    <t>ASSETS</t>
  </si>
  <si>
    <t>Cash and cash equivalents</t>
  </si>
  <si>
    <t>Interest-bearing deposits in other financial institutions</t>
  </si>
  <si>
    <t>Securities available for sale</t>
  </si>
  <si>
    <t>Loans held for sale, at fair value</t>
  </si>
  <si>
    <t>Loans and leases, net of allowance of $6,970 and $6,925</t>
  </si>
  <si>
    <t>FHLB and FRB stock</t>
  </si>
  <si>
    <t>Foreclosed assets, net</t>
  </si>
  <si>
    <t>Premises and equipment, net</t>
  </si>
  <si>
    <t>Bank owned life insurance</t>
  </si>
  <si>
    <t>Accrued interest receivable and other assets</t>
  </si>
  <si>
    <t>Total assets</t>
  </si>
  <si>
    <t>Deposits</t>
  </si>
  <si>
    <t>Noninterest bearing</t>
  </si>
  <si>
    <t>Interest bearing</t>
  </si>
  <si>
    <t>Total deposits</t>
  </si>
  <si>
    <t>FHLB advances</t>
  </si>
  <si>
    <t>Advances by borrowers for taxes and insurance</t>
  </si>
  <si>
    <t>Accrued interest payable and other liabilities</t>
  </si>
  <si>
    <t>Subordinated debentures</t>
  </si>
  <si>
    <t>Total liabilities</t>
  </si>
  <si>
    <t>Commitments and Contingent Liabilities</t>
  </si>
  <si>
    <t xml:space="preserve"> </t>
  </si>
  <si>
    <t>Stockholders' equity</t>
  </si>
  <si>
    <t>Common stock, $.01 par value; shares authorized: 50,000,000; shares issued: 23,501,972 at December 31, 2017 and 16,427,917 at December 31, 2016</t>
  </si>
  <si>
    <t>Series B Preferred stock, $0.01 par value; 480,000 shares authorized; 0 issued at December 31, 2017 and 480,000 at December 31, 2016</t>
  </si>
  <si>
    <t>Additional paid-in capital</t>
  </si>
  <si>
    <t>Accumulated deficit</t>
  </si>
  <si>
    <t>Accumulated other comprehensive income (loss)</t>
  </si>
  <si>
    <t>Treasury stock, at cost; 152,359 shares of common stock at December 31, 2017 and 133,007 shares at December 31, 2016</t>
  </si>
  <si>
    <t>Total stockholders' equity</t>
  </si>
  <si>
    <t>Total liabilities and stockholder's equity</t>
  </si>
  <si>
    <t>Consolidated Balance Sheets (Parenthetical) - USD ($) $ in Thousands</t>
  </si>
  <si>
    <t>Loans, allowance</t>
  </si>
  <si>
    <t>Common stock, par value</t>
  </si>
  <si>
    <t>Common stock, shares authorized</t>
  </si>
  <si>
    <t>Common stock, shares issued</t>
  </si>
  <si>
    <t>Treasury stock, shares</t>
  </si>
  <si>
    <t>Series B Preferred Stock [Member]</t>
  </si>
  <si>
    <t>Preferred stock, par value</t>
  </si>
  <si>
    <t>Preferred stock, share authorized</t>
  </si>
  <si>
    <t>Preferred stock, share issued</t>
  </si>
  <si>
    <t>Consolidated Statements Of Income - USD ($) $ in Thousands</t>
  </si>
  <si>
    <t>Interest and dividend income</t>
  </si>
  <si>
    <t>Loans and leases, including fees</t>
  </si>
  <si>
    <t>Securities</t>
  </si>
  <si>
    <t>FHLB and FRB stock dividends</t>
  </si>
  <si>
    <t>Federal funds sold and other</t>
  </si>
  <si>
    <t>Total interest and dividend income</t>
  </si>
  <si>
    <t>Interest expense</t>
  </si>
  <si>
    <t>FHLB advances and other debt</t>
  </si>
  <si>
    <t>Total interest expense</t>
  </si>
  <si>
    <t>Net interest income</t>
  </si>
  <si>
    <t>Provision for loan losses and leases</t>
  </si>
  <si>
    <t>Net interest income after provision for loan and lease losses</t>
  </si>
  <si>
    <t>Noninterest income</t>
  </si>
  <si>
    <t>Service charges on deposit accounts</t>
  </si>
  <si>
    <t>Net gains on sales of loans</t>
  </si>
  <si>
    <t>Net loss on sales of securitites</t>
  </si>
  <si>
    <t>Earnings on bank owned life insurance</t>
  </si>
  <si>
    <t>Other</t>
  </si>
  <si>
    <t>Total noninterest income</t>
  </si>
  <si>
    <t>Noninterest expense</t>
  </si>
  <si>
    <t>Salaries and employee benefits</t>
  </si>
  <si>
    <t>Occupancy and equipment</t>
  </si>
  <si>
    <t>Data processing</t>
  </si>
  <si>
    <t>Franchise and other taxes</t>
  </si>
  <si>
    <t>Professional fees</t>
  </si>
  <si>
    <t>Director fees</t>
  </si>
  <si>
    <t>Postage, printing and supplies</t>
  </si>
  <si>
    <t>Advertising and promotion</t>
  </si>
  <si>
    <t>Telephone</t>
  </si>
  <si>
    <t>Loan expenses</t>
  </si>
  <si>
    <t>Depreciation</t>
  </si>
  <si>
    <t>FDIC premiums</t>
  </si>
  <si>
    <t>Regulatory assessment</t>
  </si>
  <si>
    <t>Other insurance</t>
  </si>
  <si>
    <t>Total noninterest expense</t>
  </si>
  <si>
    <t>Income before incomes taxes</t>
  </si>
  <si>
    <t>Income tax expense</t>
  </si>
  <si>
    <t>Net income</t>
  </si>
  <si>
    <t>Dividends on Series B preferred stock and accretion of discount</t>
  </si>
  <si>
    <t>Net income attributable to common stockholders</t>
  </si>
  <si>
    <t>Earnings per common share:</t>
  </si>
  <si>
    <t>Basic</t>
  </si>
  <si>
    <t>Diluted</t>
  </si>
  <si>
    <t>Consolidated Statements Of Comprehensive Income - USD ($) $ in Thousands</t>
  </si>
  <si>
    <t>Consolidated Statements Of Comprehensive Income [Abstract]</t>
  </si>
  <si>
    <t>Other comprehensive income (loss):</t>
  </si>
  <si>
    <t>Unrealized holding gains (losses) arising during the period related to investment securities available for sale, net of tax of ($25) and $1:</t>
  </si>
  <si>
    <t>Other comprehensive income (loss), net of tax</t>
  </si>
  <si>
    <t>Comprehensive income</t>
  </si>
  <si>
    <t>Consolidated Statements Of Comprehensive Income (Parenthetical) - USD ($) $ in Thousands</t>
  </si>
  <si>
    <t>Unrealized holding gains (losses) arising during the period related to investment securities available for sale, tax</t>
  </si>
  <si>
    <t>Consolidated Statements Of Changes In Stockholders' Equity - USD ($) $ in Thousands</t>
  </si>
  <si>
    <t>Common Stock [Member]</t>
  </si>
  <si>
    <t>Additional Paid-In Capital [Member]</t>
  </si>
  <si>
    <t>Accumulated Deficit [Member]</t>
  </si>
  <si>
    <t>Accumulated Other Comprehensive Income [Member]</t>
  </si>
  <si>
    <t>Treasury Stock [Member]</t>
  </si>
  <si>
    <t>Total</t>
  </si>
  <si>
    <t>Balance at Dec. 31, 2015</t>
  </si>
  <si>
    <t>Other comprehensive income (loss)</t>
  </si>
  <si>
    <t>Issuance of stock based incentive plan shares, net of forfeitures</t>
  </si>
  <si>
    <t>Restricted stock expense, net of forfeitures</t>
  </si>
  <si>
    <t>Stock option expense, net of forfeitures</t>
  </si>
  <si>
    <t>Purchase of treasury shares</t>
  </si>
  <si>
    <t>Cash dividends declared on Series B preferred stock and accretion of discount</t>
  </si>
  <si>
    <t>Balance at Dec. 31, 2016</t>
  </si>
  <si>
    <t>Conversion of Series B preferred stock to common stock</t>
  </si>
  <si>
    <t>Exercise of warrants to common stock</t>
  </si>
  <si>
    <t>Balance at Dec. 31, 2017</t>
  </si>
  <si>
    <t>Consolidated Statements Of Changes In Stockholders' Equity (Parenthetical) - shares</t>
  </si>
  <si>
    <t>Consolidated Statements Of Changes In Stockholders' Equity [Abstract]</t>
  </si>
  <si>
    <t>Stock based incentive plan, shares issued</t>
  </si>
  <si>
    <t>Treasury Stock, Shares, Acquired</t>
  </si>
  <si>
    <t>Consolidated Statements Of Changes Of Cash Flows - USD ($) $ in Thousands</t>
  </si>
  <si>
    <t>Consolidated Statements Of Changes Of Cash Flows [Abstract]</t>
  </si>
  <si>
    <t>Adjustments to reconcile net income to net cash from operating activities:</t>
  </si>
  <si>
    <t>Amortization, net</t>
  </si>
  <si>
    <t>Deferred income tax (benefit)</t>
  </si>
  <si>
    <t>Revaluation of net deferred tax asset</t>
  </si>
  <si>
    <t>Net loss on sales of securities</t>
  </si>
  <si>
    <t>Originations of loans held for sale</t>
  </si>
  <si>
    <t>Proceeds from sale of loans held for sale</t>
  </si>
  <si>
    <t>Loss on disposal of premises and equipment</t>
  </si>
  <si>
    <t>Gain (loss) on sale of foreclosed assets</t>
  </si>
  <si>
    <t>Stock-based compensation expense</t>
  </si>
  <si>
    <t>Net change in:</t>
  </si>
  <si>
    <t>Net cash from operating activities</t>
  </si>
  <si>
    <t>Cash flows from investing activities:</t>
  </si>
  <si>
    <t>Net increase in interest-bearing deposits in other financial institutions</t>
  </si>
  <si>
    <t>Available-for-sale securities:</t>
  </si>
  <si>
    <t>Maturities, prepayments and calls</t>
  </si>
  <si>
    <t>Purchases</t>
  </si>
  <si>
    <t>Loan and lease originations and payments, net</t>
  </si>
  <si>
    <t>Proceeds from the sale of loans</t>
  </si>
  <si>
    <t>Additions to premises and equipment</t>
  </si>
  <si>
    <t>Purchase of FRB Stock</t>
  </si>
  <si>
    <t>Proceeds from the sale of foreclosed assets</t>
  </si>
  <si>
    <t>Net cash used by investing activities</t>
  </si>
  <si>
    <t>Cash flows from financing activities:</t>
  </si>
  <si>
    <t>Net change in deposits</t>
  </si>
  <si>
    <t>Proceeds from FHLB advances</t>
  </si>
  <si>
    <t>Repayments on FHLB advances</t>
  </si>
  <si>
    <t>Net change in advances by borrowers for taxes and insurance</t>
  </si>
  <si>
    <t>Cash dividends paid on Series B preferred stock</t>
  </si>
  <si>
    <t>Acquisition of treasury shares surrendered upon vesting of restricted stock for payment of taxes</t>
  </si>
  <si>
    <t>Net cash from financing activities</t>
  </si>
  <si>
    <t>Net change in cash and cash equivalents</t>
  </si>
  <si>
    <t>Beginning cash and cash equivalents</t>
  </si>
  <si>
    <t>Ending cash and cash equivalents</t>
  </si>
  <si>
    <t>Supplemental cash flow information:</t>
  </si>
  <si>
    <t>Interest paid</t>
  </si>
  <si>
    <t>Income tax paid</t>
  </si>
  <si>
    <t>Supplemental noncash disclosures:</t>
  </si>
  <si>
    <t>Transfers from loans to repossessed assets</t>
  </si>
  <si>
    <t>Loans issued to finance the sale of repossessed assets</t>
  </si>
  <si>
    <t>Dividends payable on Series B preferred stock</t>
  </si>
  <si>
    <t>Investment payable on limited partnerships</t>
  </si>
  <si>
    <t>Summary Of Significant Accounting Policies</t>
  </si>
  <si>
    <t>Summary Of Significant Accounting Policies [Abstract]</t>
  </si>
  <si>
    <t>﻿
NO TE 1 – SUMMARY OF SIGNIFICANT ACCOUNTING POLICIES
Nature of Operations and Principles of Consolidation :
The consolidated financial statements include Central Federal Corporation (the “Holding Company”) and its wholly-owned subsidiary, CFBank , National Association (“CFBank”) . On December 1, 2016, CFBank converted from a federal savings institution to a national bank. The Holding Company and CFBank are sometimes collectively referred to her e in as the “Company”. Intercompany transactions and balances are eliminated in consolidation.
CFBank provides financial services through its five full-service banking offices in Worthington, Fairlawn, Glendale, Calcutta, and Wellsville, Ohio, and through its agency office in Woodmere, Ohio.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our customers’ ability to repay their loans is dependent on general economic conditions and the real estate values in their geographic areas.
Use of Estimates :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loan and lease losses (ALLL), deferred tax assets and fair values of financial instruments are particularly subject to change.
Cash Flows :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
Interest-Bearing Deposits in Other Financial Institutions : Interest ‑bearing deposits in other financial institutions mature in April, 2019 and are carried at cost. As of December 31, 2017 and December 31, 201 6 , there was $100 in an interest-bearing deposit in other financial institutions.
Securities :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Interest income includes amortization of purchase premium or accretion of discount. Premiums and discounts on securities are amortized or accreted on the level-yield method, except for mortgage-backed securities and collateralized mortgage obligations where prepayments are anticipated based on industry payment trends.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ill more likely than not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 Mortgage loans originated and intended for sale in the secondary market are carried at fair value, as determined by outstanding commitments from investors. Mortgage loans held for sale are generally sold with servicing rights released. The carrying value of mortgage loans sold is reduced by the amount allocated to the servicing rights when mortgage loans held for sale are sold with servicing rights retained. Loans originated as construction loans, that were subsequently transferred to held for sale, are carried at the lower of cost or market. Gains and losses on sales of mortgage loans are based on the difference between the selling price and the carrying value of the related loan sold.
﻿
Loans and Leases :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Concentration of Credit Risk : Most of the Company’s primary business activity is with customers located within the Ohio counties of Franklin, Hamilton, Cuyahoga , Summit , Columbiana and contiguous counties. Therefore, the Company’s exposure to credit risk can be affected by changes in the economies within these counties. Although these counties are the Company’s primary market area for loans, the Company originates residential and commercial real estate loans throughout the United States.
Allowance for Loan and Lease Losses (ALLL) :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 ‑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historic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 is included below .
Commercial loans: Commercial loans include loans to businesses generally located within our primary market area. Those loans are generally secured by business equipment, inventory, accounts receivable and other business assets. In underwriting commercial loans, we consider the net operating income of the borrower ,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borrower ’s financial performance and the financial strength of the business owners and/or guarantors.
Single-family residential real estate loans: Single-family residential real estate loans include permanent conventional mortgage loans secured by single-family residences located within and outside of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single-family residential real estate loans for portfolio in amounts up to 85% of the lower of the appraised value or the purchase price of the property securing the loan, without requiring private mortgage insurance. Loans in excess of 85% of the lower of the appraised value or purchase price of the property securing the loan require private mortgage insurance. CFBank has not engaged in subprime lending or used option adjustable-rate mortgage products.
Multi-family residential real estate loans: Multi-family residential real estate loans include loans secured by apartment buildings, condominiums and multi-family residential houses generally located within our primary market area. Underwriting policies provide that multi-family residential real estate loans may be made in amounts up to 85%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rate and adjustable-rate loans. Fixed-rate loans are generally limited to three to five years, at which time they convert to adjustable-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rate multi-family residential real estate loans generally pose credit risks not inherent in fixed-rate loans, primarily because as interest rates rise, the borrowers’ payments rise, increasing the potential for default. Additionally, adjustable-rate multi-family residential real estate loans generally do not contain periodic and lifetime caps on interest rate changes. We seek to minimize the additional risk presented by adjustable-rate multi-family residential real estate loans through underwriting criteria that require such loans to be qualified at origination with sufficient debt coverage ratios under increasing interest rate scenarios.
﻿
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5%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rate loans. Fixed-rate loans are generally limited to three to five years, at which time they convert to adjustable-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rate commercial real estate loans generally pose credit risks not inherent in fixed-rate loans, primarily because as interest rates rise, the borrowers’ payments rise, increasing the potential for default. Additionally, adjustable-rate commercial real estate loans generally do not contain periodic and lifetime caps on interest rate changes. We seek to minimize the additional risk presented by adjustable-rate commercial real estate loans through underwriting criteria that require such loans to be qualified at origination with sufficient debt coverage ratios under increasing interest rate scenarios.
Construction loans: Construction loans include loans to finance the construction of residential and commercial properties generally located within our primary market area. Construction loans are fixed-rate or adjustable-rate loans which may convert to permanent loans with maturities of up to 30 years. Our policies provide that construction loans may be made in amounts up to 80%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
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above the prime rate of interest as disclosed in The Wall Street Journal. 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ability of home equity lines of credit are dependent on the borrower's continuing financial stability, and thus are more likely to be affected by adverse personal circumstances. We continue to monitor collateral values and borrower FICO® scores on both purchased and portfolio loans and, when the situation warrants, have frozen the lines of credit.
Other consumer loans: Other consumer loans include closed-end home equity, home improvement, and auto and credit car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oreclosed Assets :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
Low Income Housing Tax Credits (LIHTC): The Company has invested in low income housing tax credits through a fund that assists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
Joint Ventures: The Holding Company contributed funds into a series of joint ventures (equity stake) for the purpose of allocating excess liquidity into higher earning assets while diversifying its revenue sources. The funding for the joint ventures is related to shorter term operating activities and is related to the development of single family real estate in the form of condominiums. Income is recognized based on a rate of return on the outstanding investment balance. As units are sold, the Holding Company receives an additional incentive payment, which is recognized as income. The balance outstanding in joint ventures at December 31, 2017 and December 31, 2016 was $325 and $325 , respectively. Income recognized on the joint ventures was $20 and $100 , respectively, for 2017 and 2016.
Premises and Equipment : Land is carried at cost. Premises and equipment are stated at cost less accumulated depreciation. Buildings and related components are depreciated using the straight ‑line method with useful lives ranging from 3 to 40 years. Furniture, fixtures and equipment are depreciated using the straight ‑line method with useful lives ranging from 2 to 25 years. Leasehold improvements are depreciated straight-line over the shorter of the useful life or the lease term.
Federal Home Loan Bank (FHLB) stock: CF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Federal Reserve Bank (F R B) stock: CFBank is a member of the FRB s ystem and is required to own a certain amount of stock. FRB stock is carried at cost, classified as a restricted security, and periodically evaluated for impairment based on ultimate recovery of par value. Both cash and stock dividends are reported as income.
Bank Owned Life Insurance : CFBank purchased life insurance policies on certain directors and employees in 2002. Bank owned life insurance is recorded at the amount that can be realized under the insurance contract at the balance sheet date, which is the cash surrender value adjusted for other charges or other amounts due that are probable at settlement.
Loan Commitments and Related Financial Instruments : Financial instruments include off ‑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nd fees associated with origination are booked to non-interest income at the origination date.
Derivatives : Derivative financial instruments are recognized as assets or liabilities at fair value. The Company's derivatives consist mainly of interest rate swap agreements, which are used as part of its asset liability management program to help manage interest rate risk. The Company does not use derivatives for trading purposes. The derivative transactions are considered instruments with no hedging designation, otherwise known as stand-alone derivatives. Changes in the fair value of the derivatives are reported currently in earnings, as other noninterest income.
Mortgage Banking Derivatives : Commitments to fund mortgage loans to be sold into the secondary market, otherwise known as interest rate locks, are accounted for as free standing derivatives. Fair values of these mortgage derivatives are based on anticipated gains on the underlying loans. Changes in the fair values of these derivatives are included in net gains on sales of loans.
﻿
Stock-Based Compensation : Compensation cost is recognized for stock options and restricted stock awards issued to directors and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red service period for each separately vesting portion of th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noninterest expense.
Retirement Plans : Pension expense is the amount of annual contributions by the Company to the multi-employer contributory trusteed pension plan. Employee 401(k) and profit sharing plan expense is the amount of matching contributions. Supplemental retirement plan expense allocates the benefits over years of service.
Earnings Per Common Share : Basic earnings per common share is net income available to common stock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Comprehensive Income (Loss) : Comprehensive income (loss) consists of net income (loss) and other comprehensive income (loss). Other comprehensive income (loss) includes unrealized gains and losses on securities available for sale, which are also recognized as a separate component of equity.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See Note 24 – Contingent Liabilities.
Restrictions on Cash : Cash on hand or on deposit with the Federal Reserve Bank (FRB) is required to meet regulatory reserve and clearing requirements. The reserve requirement at December 31, 2017 and December 31, 2016 was $718 and $267 , respectively . Cash on deposit with the FHLB includes $3,300 pledged as collateral for FHLB advances.
Equity : Treasury stock is carried at cost. The carrying value of preferred stock and the common stock warrant is based on allocation of issuance proceeds, net of issuance costs, in proportion to their relative fair values. Preferred stock is carried net of the discount established through the allocation of proceeds.
Dividend Restriction : Banking regulations require us to maintain certain capital levels and may limit the dividends paid by CFBank to the Holding Company or by the Holding Company to stockholders. The ability of the Holding Company to pay divide</t>
  </si>
  <si>
    <t>Regulatory Matters</t>
  </si>
  <si>
    <t>Regulatory Matters [Abstract]</t>
  </si>
  <si>
    <t xml:space="preserve">﻿
NOTE 2- REGULATORY MATTERS
Regulatory Matters :
From May 2011 until 2014, the Holding Company and CFBank each were subject to Cease and Desist Orders (the “Holding Company Order” and the “CFBank Order”, respectively, and collectively, the “Orders”) with the FRB, as successor to the Office of Thrift Supervision (the “OTS”) as the primary regulator of the Holding Company and CFBank. The Orders imposed significant directives applicable to the Holding Company and CFBank, including requirements that we maintain heightened capital levels, reduce the level of our classified and criticized assets, achieve growth and operating metrics in line with an approved business plan, and comply with restrictions on brokered deposits and on certain types of lending and prohibitions on dividends and repurchases of our capital stock.
The OCC released and terminated the CFBank Order effective as of January 23, 2014. On May 15, 2014, the FRB announced the termination of the Holding Company Order, effective as of May 9, 2014. Notwithstanding the termination of the Holding Company Order, the Holding Company was required to continue to adhere to certain requirements and restrictions based on commitments made to the FRB in connection with the termination of the Holding Company Order. These commitments required the Holding Company, among other things, to continue to implement certain actions in accordance with the capital plan previously submitted to the FRB; not declare or pay dividends on its stock, purchase or redeem its stock, or accept dividends or other capital distributions from CFBank without the prior written approval of the FRB; not incur, increase or guarantee any debt without the prior written consent of the FRB; and provide prior written notice to the FRB with respect to certain changes in directors and senior executive officers. The foregoing commitments remained in place until January 8, 2016.
Although we are no longer subject to the Orders or the regulatory commitments made following the release of the Orders, we remain subject to extensive supervision and regulation by our regulators and it is possible that regulatory compliance expenses could continue to have an adverse impact on us in the future.
Dividend Restrictions :
The ability of the Holding Company to pay dividends on its outstanding stock is generally dependent upon the receipt of dividends and other distributions from CFBank.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Effective October 6, 2017, all of its outstanding shares of Series B Preferred Stock were converted into shares of Common Stock of the Company. The conversion of the Series B Preferred Stock result ed in the elimination of the non-cumulative preferred dividend payments on the Series B Preferred Stock beginning with the 4th quarter of 2017. See Note 17 to our consolidated financial statements included in this annual repor t for additional information regarding the conversion of the Series B Preferred Stock. </t>
  </si>
  <si>
    <t>Securities [Abstract]</t>
  </si>
  <si>
    <t>﻿
NOTE 3 – SECURITIES
The following table summarizes the amortized cost and fair value of the available-for-sale securities portfolio at December 31, 201 7 and December 31, 201 6 and the corresponding amounts of unrealized gains and losses recognized in accumulated other comprehensive income (loss):
﻿
﻿
Amortized Cost
Gross Unrealized Gains
Gross Unrealized Losses
Fair Value
﻿ December 31, 2017
﻿ Issued by U.S. government-sponsored entities and agencies:
﻿ U.S. Treasury
$ 11,499
$
-
$ 82
$ 11,417
﻿ Mortgage-backed securities - residential
236
8
-
244
﻿ Collateralized mortgage obligations
110
2
-
112
﻿ Total
$ 11,845
$ 10
$ 82
$ 11,773
﻿
﻿
﻿
﻿
Amortized Cost
Gross Unrealized Gains
Gross Unrealized Losses
Fair Value
﻿ December 31, 2016
﻿ Issued by U.S. government-sponsored entities and agencies:
﻿ U.S. Treasury
$ 13,521
$ 11
$ 27
$ 13,505
﻿ Mortgage-backed securities - residential
345
12
-
357
﻿ Collateralized mortgage obligations
189
7
-
196
﻿ Total
$ 14,055
$ 30
$ 27
$ 14,058
﻿
There was no other-than-temporary impairment recognized in accumulated other comprehensive income (loss) for securities available for sale at December 31, 201 7 or December 31, 201 6 .
The re were no sales of securities for the years ended December 31, 2017 or December 31, 2016.
The amortized cost and fair value of debt securities at December 31, 201 7 and December 31, 2016 are shown by contractual maturity. Expected maturities may differ from contractual maturities if borrowers have the right to call or prepay obligations with or without call or prepayment penalties. Securities not due at a single maturity date are shown separately.
﻿
﻿
﻿
December 31, 2017
December 31, 2016
﻿
Amortized Cost
Fair Value
Amortized Cost
Fair Value
﻿ Due in one year or less
$ 3,002
$ 2,993
$ 2,518
$ 2,518
﻿ Due from one to five years
8,497
8,424
11,003
10,987
﻿ Mortgage-backed securities - residential
236
244
345
357
﻿ Collateralized mortgage obligations
110
112
189
196
﻿ Total
$ 11,845
$ 11,773
$ 14,055
$ 14,058
﻿
﻿
Fair value of securities pledged was as follows:
﻿
﻿
2017
2016
﻿ Pledged as collateral for:
﻿ FHLB advances
$ 4,641
$ 2,327
﻿ Public deposits
2,018
2,043
﻿ Interest-rate swaps
145
195
﻿ Total
$ 6,804
$ 4,565
﻿
﻿
At year end 2017 and 2016, there were no holdings of securities of any one issuer, other than U.S. Treasuries and U.S. government-sponsored entities and agencies, in an amount greater than 10% of stockholders’ equity.
The following table summarizes securities with unrealized losses at December 31, 201 7 and December 31, 201 6 aggregated by major security type and length of time in a continuous unrealized loss position.
﻿
﻿ December 31, 2017
Less than 12 Months
12 Months or More
Total
﻿ Description of Securities
Fair Value
Unrealized Loss
Fair Value
Unrealized Loss
Fair Value
Unrealized Loss
﻿ Issued by U.S. government-sponsored entities and agencies:
﻿ U.S. Treasury
$ 6,947
$ 51
$ 4,470
$ 31
$ 11,417
$ 82
﻿ Total temporarily impaired
$ 6,947
$ 51
$ 4,470
$ 31
$ 11,417
$ 82
﻿
﻿
﻿
﻿ December 31, 2016
Less than 12 Months
12 Months or More
Total
﻿ Description of Securities
Fair Value
Unrealized Loss
Fair Value
Unrealized Loss
Fair Value
Unrealized Loss
﻿ Issued by U.S. government-sponsored entities and agencies:
﻿ U.S. Treasury
$ 10,492
$ 27
$
-
$
-
$ 10,492
$ 27
﻿ Mortgage-backed securities - residential (1)
1
-
-
-
1
-
﻿ Total temporarily impaired
$ 10,493
$ 27
$
-
$
-
$ 10,493
$ 27
(1)
Securities with an unrealized loss were less than $1 resulting in rounding to zero.
﻿
The unrealized loss es in U.S. Treasuries at December 31, 2017 and U.S. Treasuries and Mortgage-backed securities at December 31, 201 6 , are related to multiple securities. Because the decline in fair value is attributable to changes in market conditions, and not credit quality, and because the Company does not have the intent to sell these securities and will unlikely be required to sell these securities before their anticipated recovery, the Company did not consider these securities to be other-than-temporarily impaired at December 31, 201 7 and December 31, 201 6 .</t>
  </si>
  <si>
    <t>Loans And Leases</t>
  </si>
  <si>
    <t>Loans And Leases [Abstract]</t>
  </si>
  <si>
    <t>﻿
NOTE 4 – LOANS AND LEASES
The following table presents the recorded investment in loans and leases by portfolio segment. The recorded investment in loans and leases includes the principal balance outstanding adjusted for purchase premiums and discounts, and deferred loan fees and costs.
﻿
﻿
﻿
December 31, 2017
December 31, 2016
﻿ Commercial (1)
$ 101,975
$ 71,334
﻿ Real estate:
﻿ Single-family residential
95,578
92,544
﻿ Multi-family residential
35,665
34,291
﻿ Commercial
111,866
105,313
﻿ Construction
42,862
25,822
﻿ Consumer:
﻿ Home equity lines of credit
25,054
23,109
﻿ Other
376
637
﻿ Subtotal
413,376
353,050
﻿ Less: ALLL
(6,970)
(6,925)
﻿ Loans and Leases, net
$ 406,406
$ 346,125
﻿
(1)
Includes $6,008 and $2,874 of commercial leases at December 31, 2017 and December 31, 2016, respectively .
﻿
Mortgage Purchase Program :
CFBank has participated in a Mortgage Purchase Program with Northpointe Bank (Northpointe), a Michigan banking corporation, since December 2012. Pursuant to the terms of a participation agreement, CFBank purchases participation interests in loans made by Northpointe related to fully underwritten and pre-sold mortgage loans originated by various prescreened mortgage brokers located throughout the U.S. The underlying loans are individually (MERS) registered loans which are held until funded by the end investor. The mortgage loan investors include Fannie Mae and Freddie Mac, and other major financial institutions. This process on average takes approximately 14 days. Given the short-term holding period of the underlying loans, common credit risks (such as past due, impairment and TDR, nonperforming, and nonaccrual classification) are substantially reduced. Therefore, no allowance is allocated by CFBank to these loans. These loans are 100% risk rated for CFBank capital adequacy purposes . Under the participation agreement, CFBank agrees to purchase a 95% ownership/participation interest in each of the aforementioned loans, and Northpointe maintains a 5% ownership interest in each loan it participates. At December 31, 201 7 and 201 6 , CFBank held $37,665 and $46,919 , respectively , of such loans which have been included in single-family residential loan totals above.
Allowance for L oan and Lease L oss es:
The ALLL is a valuation allowance for probable incurred credit losses in the loan and lease portfolio based on management’s evaluation of various factors including past loan loss experience, the nature and volume of the portfolio, information about specific borrower situations and estimated collateral values, economic conditions and other factors. A provision for loan and lease losses is charged to operations based on management’s periodic evaluation of these and other pertinent factors described in Note 1 of the Notes to Consolidated Financial Statements.
The following tables present the activity in the ALLL by portfolio segment for the year s ended December 31, 201 7 and 201 6 :
﻿
﻿
December 31, 2017
﻿
Real Estate
Consumer
﻿
Commercial
Single-family
Multi-family
Commercial
Construction
Home Equity lines of credit
Other
Total
﻿ Beginning balance
$ 1,647
$ 735
$ 716
$ 2,727
$ 580
$ 486
$ 34
$ 6,925
﻿ Addition to (reduction in) provision for loan losses
335
157
(56)
(584)
92
88
(32)
-
﻿ Charge-offs
-
-
-
-
-
-
-
-
﻿ Recoveries
2
20
-
-
-
23
-
45
﻿ Ending balance
$ 1,984
$ 912
$ 660
$ 2,143
$ 672
$ 597
$ 2
$ 6,970
﻿
﻿
﻿
﻿
December 31, 2016
﻿
Real Estate
Consumer
﻿
Commercial
Single-family
Multi-family
Commercial
Construction
Home Equity lines of credit
Other
Total
﻿ Beginning balance
$ 1,380
$ 691
$ 705
$ 2,710
$ 561
$ 474
$ 99
$ 6,620
﻿ Addition to (reduction in) provision for loan losses
390
149
(132)
(128)
19
(4)
(64)
230
﻿ Charge-offs
(123)
(147)
-
-
-
(53)
(1)
(324)
﻿ Recoveries
-
42
143
145
-
69
-
399
﻿ Ending balance
$ 1,647
$ 735
$ 716
$ 2,727
$ 580
$ 486
$ 34
$ 6,925
﻿
﻿
The following table presents the balance in the ALLL and the recorded investment in loans and leases by portfolio segment and based on impairment method as of December 31, 201 7 :
﻿
﻿
﻿
Real Estate
Consumer
﻿
Commercial
Single- family
Multi- family
Commercial
Construction
Home Equity lines of credit
Other
Total
﻿ ALLL:
﻿ Ending allowance balance attributable to loans:
﻿ Individually evaluated for impairment
$
-
$
-
$
-
$ 26
$
-
$
-
$
-
$ 26
﻿ Collectively evaluated for impairment
1,984
912
660
2,117
672
597
2
6,944
﻿ Total ending allowance balance
$ 1,984
$ 912
$ 660
$ 2,143
$ 672
$ 597
$ 2
$ 6,970
﻿
﻿ Loans:
﻿ Individually evaluated for impairment
$ 277
$ 116
$
-
$ 3,183
$
-
$
-
$
-
$ 3,576
﻿ Collectively evaluated for impairment
101,698
95,462
35,665
108,683
42,862
25,054
376
409,800
﻿ Total ending loan balance
$ 101,975
$ 95,578
$ 35,665
$ 111,866
$ 42,862
$ 25,054
$ 376
$ 413,376
﻿
﻿
The following table presents the balance in the ALLL and the recorded investment in loans and leases by portfolio segment and based on impairment method as of December 31, 201 6 :
﻿
﻿
﻿
Real Estate
Consumer
﻿
Commercial
Single- family
Multi- family
Commercial
Construction
Home Equity lines of credit
Other
Total
﻿ ALLL:
﻿ Ending allowance balance attributable to loans:
﻿ Individually evaluated for impairment
$ 1
$
-
$
-
$ 21
$
-
$
-
$
-
$ 22
﻿ Collectively evaluated for impairment
1,646
735
716
2,706
580
486
34
6,903
﻿ Total ending allowance balance
$ 1,647
$ 735
$ 716
$ 2,727
$ 580
$ 486
$ 34
$ 6,925
﻿
﻿ Loans:
﻿ Individually evaluated for impairment
557
$ 122
$ 37
$ 2,732
$
-
$
-
$
-
$ 3,448
﻿ Collectively evaluated for impairment
70,777
92,422
34,254
102,581
25,822
23,109
637
349,602
﻿ Total ending loan balance
$ 71,334
$ 92,544
$ 34,291
$ 105,313
$ 25,822
$ 23,109
$ 637
$ 353,050
﻿
﻿
The following table presents loans individually evaluated for impairment by class of loans as of and for the year ended December 31, 201 7 . The unpaid principal balance is the contractual principal balance outstanding. The recorded investment is the unpaid principal balance adjusted for partial charge-offs, purchase premiums and discounts, deferred loan fees and costs. Cash payments of interest on these loans during the twelve months ended December 31. 2017 totaled $190 .
﻿
﻿
Unpaid Principal Balance
Recorded Investment
ALLL Allocated
Average Recorded Investment
Interest Income Recognized
﻿ With no related allowance recorded:
﻿ Real estate:
﻿ Commercial:
﻿ Owner occupied
$ 391
$ 137
$
-
$ 142
$ 26
﻿ Land
-
-
-
-
-
﻿ Total with no allowance recorded
391
137
-
142
26
﻿
﻿ With an allowance recorded:
﻿ Commercial
277
277
-
291
9
﻿ Real estate:
﻿ Single-family residential
116
116
-
118
6
﻿ Commercial:
﻿ Non-owner occupied
2,856
2,856
24
2,882
154
﻿ Owner occupied
190
190
2
194
9
﻿ Total with an allowance recorded
3,439
3,439
26
3,485
178
﻿ Total
$ 3,830
$ 3,576
$ 26
$ 3,627
$ 204
﻿
﻿
The following table presents loans individually evaluated for impairment by class of loans as of and for the year ended December 31, 201 6 . The unpaid principal balance is the contractual principal balance outstanding. The recorded investment is the unpaid principal balance adjusted for partial charge-offs, purchase premiums and discounts, deferred loan fees and costs. Cash payments of interest on these loans during the twelve months ended December 31. 201 6 totaled $ 216 .
﻿
﻿
Unpaid Principal Balance
Recorded Investment
ALLL Allocated
Average Recorded Investment
Interest Income Recognized
﻿ With no related allowance recorded:
﻿ Commercial
$ 476
$ 358
$
-
$ 436
$ 13
﻿ Real estate:
﻿ Multi-family residential
37
37
-
41
2
﻿ Commercial:
﻿ Non-owner occupied
112
112
-
114
8
﻿ Owner occupied
871
350
-
360
46
﻿ Total with no allowance recorded
1,496
857
-
951
69
﻿
﻿ With an allowance recorded:
﻿ Commercial
199
199
1
232
9
﻿ Real estate:
﻿ Single-family residential
122
122
-
125
7
﻿ Commercial:
﻿ Non-owner occupied
2,068
2,068
19
2,086
126
﻿ Owner occupied
202
202
2
208
10
﻿ Total with an allowance recorded
2,591
2,591
22
2,651
152
﻿ Total
$ 4,087
$ 3,448
$ 22
$ 3,602
$ 221
﻿
﻿
The following table presents the recorded investment in non performing loans by class of loans as of December 31, 201 7 and 201 6 :
﻿
﻿
2017
2016
﻿ Loans past due over 90 days still on accrual
$
-
$
-
﻿ Nonaccrual loans:
﻿ Commercial
115
263
﻿ Real estate:
﻿ Single-family residential
253
397
﻿ Consumer:
﻿ Home equity lines of credit:
﻿ Originated for portfolio
-
44
﻿ Purchased for portfolio
102
-
﻿ Total nonaccrual
470
704
﻿ Total nonperforming loans
$ 470
$ 704
﻿
Nonaccrual loans include both smaller balance single-family mortgage and consumer loans that are collectively evaluated for impairment and individually classified impaired loans. There were no loans 90 days or more past due and still accruing interest at December 31, 201 7 or December 31, 201 6 .
The following table presents the aging of the recorded investment in past due loans and leases by class of loans as of December 31, 201 7 :
﻿
﻿
30 - 59 Days Past Due
60 - 89 Days Past Due
Greater than 90 Days Past Due
Total Past Due
Loans Not Past Due
Nonaccrual Loans Not &gt; 90 days Past Due
﻿ Commercial
$
-
$
-
$
-
$
-
$ 101,975
$ 115
﻿ Real estate:
﻿ Single-family residential
1,610
27
104
1,741
93,837
149
﻿ Multi-family residential
-
-
-
-
35,665
-
﻿ Commercial:
﻿ Non-owner occupied
-
-
-
-
67,792
-
﻿ Owner occupied
-
-
-
-
38,787
-
﻿ Land
-
-
-
-
5,287
-
﻿ Construction
-
-
-
-
42,862
-
﻿ Consumer:
﻿ Home equity lines of credit:
﻿ Originated for portfolio
-
-
-
-
24,592
-
﻿ Purchased for portfolio
-
-
102
102
360
-
﻿ Other
24
-
-
24
352
-
﻿ Total
$ 1,634
$ 27
$ 206
$ 1,867
$ 411,509
$ 264
﻿
﻿
The following table presents the aging of the recorded investment in past due loans and leases by class of loans as of December 31, 201 6 :
﻿
﻿
﻿
30 - 59 Days Past Due
60 - 89 Days Past Due
Greater than 90 Days Past Due
Total Past Due
Loans Not Past Due
Nonaccrual Loans Not &gt; 90 days Past Due
﻿ Commercial
$
-
$
-
$ 119
$ 119
$ 71,215
$ 144
﻿ Real estate:
﻿ Single-family residential
284
49
106
439
92,105
291
﻿ Multi-family residential
-
-
-
-
34,291
-
﻿ Commercial:
﻿ Non-owner occupied
-
-
-
-
60,936
-
﻿ Owner occupied
269
600
-
869
34,891
-
﻿ Land
-
-
-
-
8,617
-
﻿ Construction
48
-
-
48
25,774
-
﻿ Consumer:
﻿ Home equity lines of credit:
﻿ Originated for portfolio
-
15
-
15
22,440
44
﻿ Purchased for portfolio
69
-
-
69
585
-
﻿ Other
-
-
-
-
637
-
﻿ Total
$ 670
$ 664
$ 225
$ 1,559
$ 351,491
$ 479
﻿
﻿
Troubled Debt Restructurings (TDRs) :
From time to time , the terms of certain loans are modified as TDRs, where concessions are granted to borrowers experiencing financial difficulties. The modification of the terms of such loans may have included one or a combination of the following: a reduction of the stated interest rate of the loan; an increase in the stated rate of interest lower than the current market rate for new debt with similar risk; an extension of the maturity date; or a change in the payment terms.
As of December 31, 201 7 and December 31, 201 6 , TDR’s totaled $3,386 and $3,130 , respectively. The Company allocated $25 and $22 of specific reserves to loans modified in TDRs as of December 31, 201 7 and 201 6 , respectively. The Company had not committed to lend additional amounts as of December 31, 201 7 or 201 6 to customers with outstanding loans that were classified as nonaccrual TDRs.
There was one commercial real estate loan in the amount of $841 that was modified as a TDR during the year ended December 31, 2017, where concessions were granted to a borrower experiencing financial difficulty. The loan was re-written at a lower interest rate than otherwise would have been offered on this credit grade in the current market. There was one commercial loan in the amount of $239 that was modifi ed as TDRs during the year ended December 31, 2016, where concessions were granted to a borrower experiencing financial difficulties.
The following table presents loans modified as TDRs by class of loans during the year ended December 31, 201 7 :
﻿
﻿
﻿
Number of Loans
Pre-Modification Outstanding Recorded Investment
Post-Modification Outstanding Recorded Investment
﻿ Commercial
1
$ 841
$ 841
﻿ Total
1
$ 841
$ 841
﻿
﻿
The following table presents loans modified as TDRs by class of loans during the year ended December 31, 201 6 :
﻿
﻿
Number of Loans
Pre-Modification Outstanding Recorded Investment
Post-Modification Outstanding Recorded Investment
﻿ Commercial
1
$ 339
$ 339
﻿ Total
1
$ 339
$ 339
﻿
The TDRs described above resulted in no charge-offs during the years ended December 31, 201 7 and 201 6, respectively .
There were no TDR’s that went into payment default during the year ended December 31, 2017. There w as one nonperforming TDR that went into payment default during the year ending December 31, 2016 .
The terms of certain other loans were modified during the year ended December 31, 201 7 and 201 6 that did not meet the definition of a TDR. These loans had a total recorded investment of $46,731 and $33,294 as of December 31, 201 7 and 201 6 , respectively. The modification of these loans involved either a modification of the terms of a loan to borrowers who were not experiencing financial difficulties, a delay in a payment that was considered to be insignificant or there were no concessions grant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Nonaccrual loans include loans that were modified and identified as TDRs and the loans are not performing. At December 31, 201 7 and 201 6 , nonaccrual TDRs were as follows:
﻿
﻿
﻿
﻿
2017
2016
﻿ Commercial
$ 115
$ 144
﻿ Total
$ 115
$ 144
﻿
Nonaccrual loans at December 31, 201 7 and 201 6 did not include $3,271 and $2,986 , respectively, of TDRs where customers have established a sustained period of repayment performance, generally six months, the loans are current according to their modified terms and repayment of the remaining contractual payments is expected. These loans are included in total impaired loan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 and values, highly questionable and improbable.
﻿
Loans not meeting the criteria to be classified into one of the above categories are considered to be not rated or pass-rated loans. Loans listed as not rated are included in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doubtful or loss.
The recorded investment in loans and leases by risk category and by class of loans as of December 31, 201 7 and based on the most recent analysis performed follows. There were no loans rated doubtful at December 31, 201 7 .
﻿
﻿
Not Rated
Pass
Special Mention
Substandard
Total
﻿ Commercial
$
-
$ 98,829
$ 2,869
$ 277
$ 101,975
﻿ Real estate:
﻿ Single-family residential
95,317
-
-
261
95,578
﻿ Multi-family residential
-
35,036
466
163
35,665
﻿ Commercial:
﻿ Non-owner occupied
88
65,161
1,711
832
67,792
﻿ Owner occupied
-
37,453
1,008
326
38,787
﻿ Land
-
5,287
-
-
5,287
﻿ Construction
2,239
40,623
-
-
42,862
﻿ Consumer:
﻿ Home equity lines of credit:
﻿ Originated for portfolio
24,516
-
-
76
24,592
﻿ Purchased for portfolio
360
-
-
102
462
﻿ Other
376
-
-
-
376
﻿
$ 122,896
$ 282,389
$ 6,054
$ 2,037
$ 413,376
﻿
﻿
The recorded investment in loans and leases by risk category and class of loans as of December 31, 201 6 follows. There were no loans rated doubtful at December 31, 201 6 .
﻿
﻿
﻿
Not Rated
Pass
Special Mention
Substandard
Total
﻿ Commercial
$ 47
$ 70,444
$ 286
$ 557
$ 71,334
﻿ Real estate:
﻿ Single-family residential
92,130
-
-
414
92,544
﻿ Multi-family residential
-
33,615
505
171
34,291
﻿ Commercial:
﻿ Non-owner occupied
115
58,183
1,782
856
60,936
﻿ Owner occupied
-
33,493
1,048
1,219
35,760
﻿ Land
-
6,380
-
2,237
8,617
﻿ Construction
1,997
23,825
-
-
25,822
﻿ Consumer:
﻿ Home equity lines of credit:
﻿ Originated for portfolio
22,328
-
-
127
22,455
﻿ Purchased for portfolio
512
-
-
142
654
﻿ Other
637
-
-
-
637
﻿
$ 117,766
$ 225,940
$ 3,621
$ 5,723
$ 353,050
﻿</t>
  </si>
  <si>
    <t>Foreclosed Assets</t>
  </si>
  <si>
    <t>Foreclosed Assets [Abstract]</t>
  </si>
  <si>
    <t xml:space="preserve">﻿
NOTE 5 – FORECLOSED ASSETS
Foreclosed assets at year-end were as follows:
﻿
﻿
2017
2016
﻿ Commercial real estate
$
-
$
-
﻿ Single-family residential
-
204
﻿ Subtotal
-
204
﻿ Valuation Allowance
-
-
﻿ Total
$
-
$ 204
﻿
There was no activity in the valuation allowance account or any write-downs during the years ended December 31, 2017 and 2016.
Expenses related to foreclosed assets include:
﻿
﻿
2017
2016
﻿ Net loss (gain) on sales
$ 7
$ (4)
﻿ Operating expenses, net of rental income
11
69
﻿
$ 18
$ 65
﻿
There were no f oreclosed assets at December 31, 201 7. Foreclosed assets at December 31, 2016 consisted of one single -family property that was transferred into REO at fair value at the time of transfer in December 2016 . Foreclosed asset expense s incurred during 2017 was related to light rehabilitation incurred to ready the property to sell. Foreclosed asset expense incurred during 201 6 was related to light rehabilitation and maintenance expense incurred to ready the property to sell, increase occupancy levels, and certain other operating costs . </t>
  </si>
  <si>
    <t>Fair Value</t>
  </si>
  <si>
    <t>Fair Value [Abstract]</t>
  </si>
  <si>
    <t xml:space="preserve">NOTE 6 – FAIR VALUE
F 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yield maintenance provisions, interest rate lock commitments and interest rate swaps, is based on valuation models using observable market data as of the measurement date (Level 2).
Impaired loans :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Assets and liabilities measured at fair value on a recurring basis, including financial assets and liabilities for which the Company has elected the fair value option, are summarized below:
﻿
﻿
Fair Value Measurements at December 31, 2017 Using Significant Other Observable Inputs
﻿
(Level 2)
﻿ Financial Assets:
﻿ Securities available for sale:
﻿ Issued by U.S. government-sponsored entities and agencies:
﻿ U.S. Treasury
$ 11,417
﻿ Mortgage-backed securities - residential
244
﻿ Collateralized mortgage obligations
112
﻿ Total securities available for sale
$ 11,773
﻿
﻿ Loans held for sale
$ 1,124
﻿
﻿ Yield maintenance provisions (embedded derivatives)
$ 56
﻿
﻿ Interest rate lock commitments
$ 11
﻿
﻿ Financial Liabilities:
﻿ Interest-rate swaps
$ 56
﻿
﻿
﻿
﻿
Fair Value Measurements at December 31, 2016 Using Significant Other Observable Inputs
﻿
(Level 2)
﻿ Financial Assets:
﻿ Securities available for sale:
﻿ Issued by U.S. government-sponsored entities and agencies:
﻿ U.S. Treasury
$ 13,505
﻿ Mortgage-backed securities - residential
357
﻿ Collateralized mortgage obligations
196
﻿ Total securities available for sale
$ 14,058
﻿
﻿ Loans held for sale
$ 2,812
﻿
﻿ Yield maintenance provisions (embedded derivatives)
$ 122
﻿
﻿ Interest rate lock commitments
$ 9
﻿
﻿ Financial Liabilities:
﻿ Interest-rate swaps
$ 122
﻿
The Company had no assets or liabilities measured at fair value on a recurring basis that were measured using Level 1 or Level 3 inputs at December 31, 201 7 or December 31, 201 6 . There were no transfers of assets or liabilities measured at fair value between levels during 201 7 or 201 6 .
Assets measured at fair value on a non-recurring basis are summarized below:
﻿
﻿ Fair Value Measurements at December 31, 2017 Using
﻿ Significant Unobservable Inputs (Level 3)
﻿
﻿ Impaired loans:
﻿ Commercial
$ 115
﻿ Real Estate:
﻿ Single-family residential
116
﻿ Commercial:
﻿ Non-owner occupied
2,832
﻿ Total impaired loans
$ 3,063
﻿
﻿
﻿
﻿ Fair Value Measurements at December 31, 2016 Using
﻿ Significant Unobservable Inputs (Level 3)
﻿
﻿ Impaired loans:
﻿ Commercial
$ 130
﻿ Real Estate:
﻿ Single-family residential
122
﻿ Multi-family residential
37
﻿ Commercial:
﻿ Non-owner occupied
2,161
﻿ Owner occupied
200
﻿ Total impaired loans
$ 2,650
﻿
The Company had no assets or liabilities measured at fair value on a non-recurring basis that were measured using Level 1 or 2 inputs at December 31, 201 7 or December 31, 201 6 .
Impaired loans that are measured for impairment using the fair value of the collateral for collateral dependent loans, had a principal balance of $3,087 , with a valuation allowance of $24 at December 31, 2017. Impai red loans that are measured for impairment using the fair value of the collateral for collateral dependent loans, had a principal balance of $2,672 with a valuation allowance of $21 at December 31, 201 6 .
The following table presents quantitative information about Level 3 fair value measurements for financial instruments measured at fair value on a non-recurring basis at December 31, 2017:
﻿
﻿
Fair Value
Valuation Technique(s)
Unobservable Inputs
(Range) Weighted Average
﻿ Impaired loans:
﻿ Commercial
$ 115
Comparable sales approach
Adjustment for differences between the comparable market transactions
3.48%
﻿ Real estate:
﻿ Single-family residential
116
Comparable sales approach
Adjustment for differences between the comparable market transactions
( 1.81% , 3.61% ) 2.91%
﻿ Commercial:
﻿ Non-owner occupied
2,832
Comparable sales approach
Adjustment for differences between the comparable market transactions
( 3.48% , 9.64% ) 5.15%
﻿
﻿
The following table presents quantitative information about Level 3 fair value measurements for financial instruments measured at fair value on a non-recurring basis at December 31, 201 6 :
﻿
﻿
Fair Value
Valuation Technique(s)
Unobservable Inputs
(Range) Weighted Average
﻿ Impaired loans:
﻿ Commercial
$ 130
Comparable sales approach
Adjustments by management to reflect current discount rates
3.48%
﻿ Real estate:
﻿ Single -family residential
122
Comparable sales approach
Adjustment for differences between the comparable market transactions
( 1.81% , 3.61% ) 2.91%
﻿ Multi-family residential
37
Comparable sales approach
Adjustment for differences between the comparable market transactions
9.64%
﻿ Commercial:
﻿ Non-owner occupied
2,161
Comparable sales approach
Adjustment for differences between the comparable market transactions
( 1.10% , 5.74% ) 1.35%
﻿ Owner occupied
200
Comparable sales approach
Adjustment for differences between the comparable market transactions
-4.46%
﻿
Financial Instruments Recorded Using Fair Value Option :
The Company has elected the fair value option for loans held for sale. These loans are intended for sale and the Company believes that the fair value is the best indicator of the resolution of these loans. Loans originated as construction loans, that were subsequently transferred to held for sale, are carried at the lower cost or market and are not included. Interest income is recorded based on the contractual terms of the loan and in accordance with the Company’s policy on loans held for investment. None of these loans were 90 days or more past due or on nonaccrual as of December 31, 201 7 or December 31, 201 6 .
﻿
As of December 31, 2017 and December 31, 2016, the aggregate fair value, contractual balance and gain or loss of loans held for sale were as follows:
﻿
﻿
﻿
December 31, 2017
December 31, 2016
﻿ Aggregate fair value
$ 1,124
$ 2,812
﻿ Contractual balance
1,120
2,801
﻿ Gain
4
11
﻿
The total amount of gains and losses from changes in fair value included in earnings for the year ended December 31, 2017 and 2016 for loans held for sale were:
﻿
﻿
2017
2016
﻿ Interest income
$ 68
$ 60
﻿ Interest expense
-
-
﻿ Change in fair value
(7)
6
﻿ Total change in fair value
$ 61
$ 66
﻿
﻿
The carrying amounts and estimated fair values of financial instruments at year-end were as follows:
﻿
﻿
Fair Value Measurements at December 31, 2017 Using:
﻿
Carrying
﻿
Value
Level 1
Level 2
Level 3
Total
﻿ Financial assets
﻿ Cash and cash equivalents
$ 45,498
$ 45,498
$
-
$
-
$ 45,498
﻿ Interest-bearing deposits in other financial institutions
100
100
-
-
100
﻿ Securities available for sale
11,773
-
11,773
-
11,773
﻿ Loans held for sale
1,124
-
1,124
-
1,124
﻿ Loans and leases, net
406,406
-
-
402,719
402,719
﻿ FHLB and FRB stock
3,227
n/a
n/a
n/a
n/a
﻿ Accrued interest receivable
1,326
27
38
1,261
1,326
﻿ Yield maintenance provisions (embedded derivatives)
56
-
56
-
56
﻿ Interest rate lock commitments
11
-
11
-
11
﻿
﻿ Financial liabilities
﻿ Deposits
$ (419,028)
$ (236,797)
$ (181,659)
$
-
$ (418,456)
﻿ FHLB advances and other borrowings
(13,500)
-
(13,466)
-
(13,466)
﻿ Advances by borrowers for taxes and insurance
(489)
-
-
(489)
(489)
﻿ Subordinated debentures
(5,155)
-
(4,094)
-
(4,094)
﻿ Accrued interest payable
(79)
(6)
(73)
-
(79)
﻿ Interest-rate swaps
(56)
-
(56)
-
(56)
﻿
﻿
The carrying amounts and estimated fair values of financial instruments at December 31, 201 6 were as follows:
﻿
﻿
Fair Value Measurements at December 31, 2016 Using:
﻿
Carrying
﻿
Value
Level 1
Level 2
Level 3
Total
﻿ Financial assets
﻿ Cash and cash equivalents
$ 57,941
$ 57,941
$
-
$
-
$ 57,941
﻿ Interest-bearing deposits in other financial institutions
100
100
-
-
100
﻿ Securities available for sale
14,058
-
14,058
-
14,058
﻿ Loans held for sale
2,812
-
2,812
-
2,812
﻿ Loans and leases, net
346,125
-
-
343,523
343,523
﻿ FHLB stock
1,942
n/a
n/a
n/a
n/a
﻿ Accrued interest receivable
1,054
13
40
1,001
1,054
﻿ Yield maintenance provisions (embedded derivatives)
122
-
122
-
122
﻿ Interest rate lock commitments
9
-
9
-
9
﻿
﻿ Financial liabilities
﻿ Deposits
$ (375,364)
$ (202,158)
$ (171,967)
$
-
$ (374,125)
﻿ FHLB advances and other borrowings
(13,500)
-
(13,597)
-
(13,597)
﻿ Advances by borrowers for taxes and insurance
(408)
-
-
(408)
(408)
﻿ Subordinated debentures
(5,155)
-
(3,411)
-
(3,411)
﻿ Accrued interest payable
(78)
(2)
(76)
-
(78)
﻿ Interest-rate swaps
(122)
-
(122)
-
(122)
﻿
The methods and assumptions used to estimate fair value are described as follows.
C ash and Cash Equivalents and Interest-Bearing Deposits in Other Financial Institutions
The carrying amounts of cash and short-term instruments approximate fair values and are classified as Level 1.
FHLB and FRB Stock
It is not practical to determine the fair value of FHLB and FRB stock due to restrictions placed on its transferability.
Loans and Leases
Fair values of loans and lease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s
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 - rate certificates of deposit are estimated using a discounted cash flows calculation that applies interest rates currently being offered on certificates to a schedule of aggregated expected monthly maturities on time deposits resulting in a Level 2 classification.
Other Borrowings
The fair values of the Company’s long-term FHLB advance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2 classification.
﻿
Accrued Interest Receivable/Payable
The carrying amounts of accrued interest approximate fair value resulting in a Level 1 , 2 or 3 classification, consistent with the asset or liability with which they are associated.
Advances by Borrowers for Taxes and Insurance
The carrying amount of advances by borrowers for taxes and insurance approximates fair value resulting in a Level 3 classification, consistent with the liability with which they are associated.
Off-Balance-Sheet Instruments
The fair value of off-balance-sheet items is not considered material. </t>
  </si>
  <si>
    <t>Loan Servicing</t>
  </si>
  <si>
    <t>Loan Servicing [Abstract]</t>
  </si>
  <si>
    <t xml:space="preserve">﻿
NOTE 7 – LOAN SERVICING
Mortgage loans serviced for others are not reported as assets. The principal balances of these loans at year-end were as follows:
﻿
﻿
December 31, 2017
December 31, 2016
﻿ Mortgage loans serviced for Freddie Mac
$ 3,319
$ 4,261
﻿
Custodial escrow balances maintained in connection with serviced loans were $74 and $119 at year-end 201 7 and 201 6 , respectively. </t>
  </si>
  <si>
    <t>Premises And Equipment</t>
  </si>
  <si>
    <t>Premises And Equipment [Abstract]</t>
  </si>
  <si>
    <t xml:space="preserve">﻿
NOTE 8- PREMISES AND EQUIPMENT
Year-end premises and equipment were as follows:
﻿
﻿
December 31, 2017
December 31, 2016
﻿ Land and land improvements
$ 1,293
$ 1,293
﻿ Buildings
3,938
3,832
﻿ Furniture, fixtures and equipment
2,316
2,150
﻿
7,547
7,275
﻿ Less: Accumulated Depreciation
(4,014)
(3,846)
﻿
$ 3,533
$ 3,429
﻿
Depreciation expense for 201 7 and 201 6 totaled $208 and $211 , respectively.
Operating Leases :
The Company leases certain branch and loan office property space under three operating leases. Each lease requires CFBank to absorb its pro rata share of building operating expenses and utilities based on square footage. The Company entered into a lease agreement to open CFBank’s Glendale branch office in the Cincinnati market, which opened during the third quarter of 2017. The Glendale lease is for a 60-month term commencing on July 1, 2017, with three renewal options for additional consecutive terms of five years, five years, and four years. The Company leases a commercial banking agency o ffice in Woodmere, Ohio, which opened in January of 2014. The Woodmere lease is for a 128 -month term commencing January 1, 2014 with no renewal options. The Company leases CFBank’s Fairlawn branch office pursuant to a ten year operating lease beginning in 2014 with annual rent increases each year. There is one five -year renewal option on this lease. Lease expense for the years ended December 31, 201 7 and 201 6 totaled $325 and $311 , respectively. Leasehold improvements are depreciated straight line over the lease term before consideration of renewal options.
﻿
Lease expense is recognized evenly over the lease term to account for lease incentives. Rent commitments, before renewal options, are as follows:
﻿
﻿
﻿ 2018
$ 350
﻿ 2019
355
﻿ 2020
356
﻿ 2021
357
﻿ 2022
342
﻿ Thereafter
532
﻿
$ 2,292
﻿ </t>
  </si>
  <si>
    <t>Deposits [Abstract]</t>
  </si>
  <si>
    <t xml:space="preserve">NOTE 9 – DEPOSITS
Time deposits of $100 or more were $137,433 and $128,185 at year-end 2017 and 2016, respectively. Time deposits of $250 or more were $50,048 and $38,575 at year-end 2017 and 2016, respectiv ely.
Scheduled maturities of time deposits for the next five years are as follows:
﻿
﻿ 2018
$ 93,215
﻿ 2019
33,750
﻿ 2020
20,360
﻿ 2021
7,737
﻿ 2022
27,169
﻿ Thereafter
-
﻿ Total
$ 182,231
﻿
B rokered deposits at year-end 201 7 and 201 6 totaled $46,945 an d $29,738 , respectively . </t>
  </si>
  <si>
    <t>FHLB Advances</t>
  </si>
  <si>
    <t>FHLB Advances [Abstract]</t>
  </si>
  <si>
    <t>﻿
NOTE 10 –FHLB ADVANCES
Fixed Rate Advances from the FHLB were as follows:
﻿
﻿
﻿
Weighted
﻿
Average Rate
December 31, 2017
December 31, 2016
﻿ Fixed Rate Advances
﻿ Maturities:
﻿ 2017
-
$
-
$ 2,500
﻿ 2018
-
-
-
﻿ 2019 1.62%
3,500
3,500
﻿ 2020 1.98%
4,500
3,500
﻿ 2021 2.32%
4,000
4,000
﻿ 2022 2.05%
1,500
-
﻿ Total
$ 13,500
$ 13,500
﻿
Each advance is payable at its maturity date, with a prepayment penalty for fixed-rate advances.
﻿
The advances were collateralized as follows:
﻿
﻿
﻿
December 31, 2017
December 31, 2016
﻿ Single-family mortgage loans
$ 49,616
$ 38,342
﻿ Multi-family mortgage loans
15,125
14,854
﻿ Commercial real estate loans (1-4 family)
5,348
2,793
﻿ Home equity lines of credit
7,061
-
﻿ Securities
4,641
2,327
﻿ Cash
3,300
3,300
﻿ Total
$ 85,091
$ 61,616
﻿
Based on the collateral pledged to the FHLB and CFBank’s holdings of FHLB stock, CFBank was eligible to borrow up to a total of $65 ,003 from the FHLB at December 31, 201 7 .
﻿
Payments due to the FHLB over the next five years are as follows:
﻿
﻿
﻿
December 31, 2017
﻿ 2018
$
-
﻿ 2019
3,500
﻿ 2020
4,500
﻿ 2021
4,000
﻿ 2022
1,500
﻿
$ 13,500</t>
  </si>
  <si>
    <t>Other Borrowings</t>
  </si>
  <si>
    <t>Other Borrowings [Abstract]</t>
  </si>
  <si>
    <t xml:space="preserve">NOTE 11 - OTHER BORROWINGS
There were no outstanding borrowings with the Federal Reserve Bank (the “FRB”) at December 31, 201 7 or at December 31, 201 6 .
Assets pledged as collateral with the FRB were as follows:
﻿
﻿
﻿
2017
2016
﻿ Commercial loans
$ 18,491
$ 16,380
﻿ Commercial real estate loans
43,518
39,230
﻿
$ 62,009
$ 55,610
﻿
Based on the collateral pledged, CFBank was eligible to borrow up to $40,448 from the FRB at year-end 201 7 .
CFBank had $8.0 million of availability in an unused line of credit at a commercial bank at December 31, 2017 and a $1.0 million unused line of credit with a different commercial bank at December 31, 201 6 . During the first quarter of 2017, the Company added a n $8.0 million line of credit for potential liquidity purposes. The previous $1.0 million line of credit , with a different institution, was closed during the second quarter of 2017. There were no outstanding borrowings on th ese line s of credit at December 31, 201 7 or December 31, 201 6 . If CFBank were to borrow on this line of credit, interest would accrue daily at a variable rate based on the commercial bank’s cost of funds and current market returns. </t>
  </si>
  <si>
    <t>Subordinated Debentures</t>
  </si>
  <si>
    <t>Subordinated Debentures [Abstract]</t>
  </si>
  <si>
    <t xml:space="preserve">﻿
NOTE 12 – SUBORDINATED DEBENTURES
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 The Holding Company is not considered the primary beneficiary of this trust (variable interest entity); therefore, the trust is not consolidated in the Company’s financial statements, but rather the subordinated debentures are shown as a liability. The Holding Company’s investment in the common stock of the trust was $155 and is included in other assets.
The Holding Company may redeem the subordinated debentures, in whole or in part, in a principal amount with integral multiples of $1 , on or after December 30, 2008 at 100%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he subordinated debentures have a variable rate of interest, reset quarterly, equal to the three-month London Interbank Offered Rate plus 2.85% , which was 4.54% at year-end 201 7 and 3.85% at year-end 201 6 . </t>
  </si>
  <si>
    <t>Benefit Plans</t>
  </si>
  <si>
    <t>Benefit Plans [Abstract]</t>
  </si>
  <si>
    <t xml:space="preserve">﻿
NOTE 13 – BENEFIT PLANS
Multi-employer pension plan :
CFBank participates in the Pentegra Defined Benefit Plan for Financial Institutions (the “ Pentegra DB Plan ” ), a multi-employer contributory trusteed pension plan. The retirement benefits to be provided by the plan were frozen as of June 30, 2003 and future employee participation in the plan was stopped. The plan was maintained for all eligible employees and the benefits were funded as accrued. The cost of funding was charged directly to operations.
The unfunded liability under the Pentegra DB Plan at June 30, 201 7 totale d $36 an d at June 30, 201 6 was $53 . CFBank’s contributions for the plan years ending June 30, 201 7 and June 30, 201 6 , totaled $32 , a nd $42 , respectively. Contributions to the plan may vary from period to period due to the change in the plan's unfunded liability. The unfunded liability is primarily related to the change in plan assets and the change in plan liability from one year to the next. The change in plan assets is based on contributions deposited, benefits paid and the actual rate of return earned on those assets. The change in plan liability is based on demographic changes and changes in the interest rates used to determine plan liability. In the event the actual rate of return earned on plan assets declines, the value of the plan assets will decline. In the event the interest rates used to determine plan liability decrease, plan liability will increase. The combined effect of each change determines the change in the unfunded liability and the change in the employer contributions.
The Pentegra DB Plan is a tax-qualified defined-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Funded status (market value of plan assets divided by funding target) based on valuation reports as of July 1, 201 7 and 201 6 was 96.54% and 94.90% , respectively.
Total contributions made to the Pentegra DB Plan, as reported on Form 5500 of the Pentegra DB Plan, total ed $153,186 and $163,138 for the plan years ended June 30, 201 6 and June 30, 201 5 , respectively. CFBank’s contributions to the Pentegra DB Plan were not more than 5% of the total contributions to the Pentegra DB Plan.
401(k) Plan:
The Company sponsors a 401(k) plan that allows employee contributions up to the maximum amount allowable under federal tax regulations, which are currently matched in an amount equal to 25% of the first 8% of the compensation contributed. Expense for 201 7 and 201 6 was $57 a nd $49 , respectively.
Salary Continuation Agreement:
In 2004, CFBank entered into a nonqualified salary continuation agreement with its former Chairman Emeritus. Benefits provided under the plan are unfunded, and payments are made by CFBank. Under the plan, CFBank pays him, or his beneficiary, a benefit of $25 annually for 20 years, beginning 6 months after his retirement date, which was February 28, 2008. The expense related to this plan totaled $10 and $10 in 201 7 and 201 6 , respectively. The accrual is included in accrued interest payable and other liabilities in the consolidated balance sheets and totaled $203 at year-e nd 201 7 and $218 at year-end 201 6 .
﻿
Life Insurance Benefits:
CFBank has entered into agreements with certain employees, former employees and directors to provide life insurance benefits which are funded through life insurance policies purchased and owned by CFBank. The expense related to these benefits totaled ($19) and ($3) in 201 7 and 201 6 , respectively. The accrual for CFBank’s obligation under these agreements is included in accrued interest payable and other liabilities in the consolidated balance sheets and totaled $191 at year-end 201 7 and $210 at year-end 201 6 . </t>
  </si>
  <si>
    <t>Income Taxes</t>
  </si>
  <si>
    <t>Income Taxes [Abstract]</t>
  </si>
  <si>
    <t xml:space="preserve">﻿
NOTE 14 – INCOME TAXES
Income tax expense was as follows:
﻿
﻿
December 31, 2017
December 31, 2016
﻿ Current federal
$ 1,133
$ 187
﻿ Deferred federal (1)
3
623
﻿ Revaluation of net deferred tax assets
979
-
﻿ Total
$ 2,115
$ 810
﻿
(1)
Includes tax benefit of operating loss carryforwards o f $52 an d $717 for the years ended December 31, 2017 and 2016 , respectively .
﻿
Effective tax rates differ from the federal statutory rate of 34% applied to income (loss) before income taxes due to the following:
﻿
﻿
﻿
December 31, 2017
December 31, 2016
﻿ Federal Statutory rate times financial statement income (loss)
$ 1,177
$ 829
﻿ Effect of:
﻿ Stock compensation
(49)
6
﻿ Bank owned life insurance income
(46)
(45)
﻿ Revaluation of net deferred tax assets
979
-
﻿ Other
54
20
﻿
$ 2,115
$ 810
﻿ Effective tax rate
61%
33%
﻿
Year-end deferred tax assets and liabilities were due to the following:
﻿
﻿
2017
2016
﻿ Deferred tax assets:
﻿ Allowance for loan and lease losses
$ 997
$ 1,575
﻿ Compensation related issues
274
353
﻿ Deferred loan fees
100
155
﻿ AMT Credit
-
50
﻿ Nonaccrual interest
45
41
﻿ Net operating loss carry forward
501
863
﻿ Other
42
70
﻿
1,959
3,107
﻿ Deferred tax liability:
﻿ FHLB stock dividend
226
366
﻿ Mortgage servicing rights
1
2
﻿ Depreciation
36
47
﻿ Prepaid expenses
51
63
﻿ Mark-to-market loans
-
2
﻿
314
480
﻿ Net deferred tax asset
$ 1,645
$ 2,627
﻿
At December 31, 2017, the Company had a deferred tax asset recorded of approximately $1,600. At December 31, 2016, the Company had a deferred tax asset recorded of approximately $2,600. At December 31, 2017 and December 31, 2016, the Company had no unrecognized tax benefits recorded. The Company is subject to U.S. federal income tax and is no longer subject to federal examination for years prior to 2014.
On December 22, 2017, the United States enacted tax reform legislation through the Tax Cuts and Jobs Act, which significantly changes the existing U.S. tax laws, including a reduction in the corporate tax rate from 35% to 21%, as well as other changes. As a result of enactment of the legislation, the Company incurred additional one-time income tax expense of $979,000 during the fourth quarter of 2017, related to the remeasurement of the Company's deferred tax assets and liabilities.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December 31, 2017 that no valuation allowance was required against the net deferred tax asset.
In 2012, a recapitalization program through the sale of $22,500 in common stock improved the capital levels of CFBank and provided working capital for the Holding Company. The result of the change in stock ownership associated with the stock offering, however, was that the Company incurred an ownership change within the guidelines of Section 382 of the Internal Revenue Code of 1986. At year-end 201 7 , the Company had net operating loss carryforwards of $23,059 , which expire at various dates from 2024 to 2033 . As a result of the ownership change, the Company's ability to utilize carryforwards that arose before the 2012 stock offering closed is limited to $163 per year. Due to this limitation, management determined it is more likely than not that $20,520 of net operating loss carryforwards will expire unutilized. As required by accounting standards, the Company reduced the carrying value of deferred tax assets, and the corresponding valuation allowance, by the $6,977 tax effect of this lost realizability.
Federal income tax laws provided additional deductions, totaling $2,250 , for thrift bad debt reserves established before 1988. Accounting standards do not require a deferred tax liability to be recorded on this amount, which otherwise would have totaled $473 at year-end 201 7 .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On December 22, 2017, the “Tax Cuts and Jobs Act” was enacted into law reducing the federal corporate tax rate to 21% , effective January 1, 2018. The Company conducted a revaluation of its existing deferred tax asset (DTA) to reflect the impact of the new tax rates, which resulted in the Company recording an additional tax expense in the fourth quarter of 2017 in the amount of $979 . </t>
  </si>
  <si>
    <t>Related-Party Transactions</t>
  </si>
  <si>
    <t>Related-Party Transactions [Abstract]</t>
  </si>
  <si>
    <t>﻿
NOTE 15 – RELATED-PARTY TRANSACTIONS
Loans to principal officers, directors and their affiliates during 201 7 were as follows:
﻿
﻿
﻿ Beginning balance
$ 2,399
﻿ New loans
4,442
﻿ Effect of changes in composition of related parties
-
﻿ Repayments
(177)
﻿ Ending balance
$ 6,664
﻿
All loans to related parties were made in the ordinary course of business under terms equivalent to those prevailing in the market for arm’s length transactions at the time of origination.
Deposits from principal officers, directors, and their affiliates at year-end 201 7 and 201 6 we re $487 an d $274 , respectively.</t>
  </si>
  <si>
    <t>Stock-Based Compensation</t>
  </si>
  <si>
    <t>Stock-Based Compensation [Abstract]</t>
  </si>
  <si>
    <t xml:space="preserve">﻿
NOTE 16 – STOCK-BASED COMPENSATION
The Company has issued awards under three stock-based compensation plans ( collectively, the “Plans”), as described below. Total compensation cost that has been charged against income for those Plans totaled $246 and $122 for 201 7 and 201 6 , respectively. The total income tax benefit was $84 and $35 for 201 7 and 201 6 , respectively .
The Plans are all stockholder-approved and authorize stock option grants and restricted stock awards to be made to directors, officers and employees. The 1999 Stock-Based Incentive Plan, which expired July 13, 2009, provided 38,778 shares of common stock for stock option grants and 15,511 shares of common stock for restricted stock awards. The 2003 Equity Compensation Plan (the “2003 Plan”), as amended and restated, provided an aggregate of 100,000 shares for stock option grants and restricted stock awards, of which up to 30,000 shares could be awarded in the form of restricted stock awards. The 2009 Equity Compensation Plan (the “2009 Plan”), which was approved by stockholders on May 21, 2009, replaced the 2003 Plan and provided for 200,000 shares, plus any remaining shares available to grant or that are later forfeited or expire under the 2003 Plan, to be made available to be issued as stock option grants, stock appreciation rights or restricted stock awards. On May 16, 2013, the Company’s stockholders approved the First Amendment to the 2009 Plan to increase the number of shares of common stock reserved for stock option grants and restricted stock awards thereunder to 1,500,000 .
Stock Options:
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to three years,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or exercised during the years ended December 31, 201 7 and December 31, 201 6 .
A summary of stock option activity in the Plans for 201 7 follows:
﻿
﻿
﻿
Shares
Weighted Average Exercise Price
Weighted Average Remaining Contractual Term (Years)
Intrinsic Value
﻿ Outstanding at beginning of year 542,746
$ 1.46
﻿ Expired (300)
36.75
﻿ Cancelled or forfeited (3,190)
1.70
﻿ Outstanding at end of period 539,256
$ 1.44
5.4
$ 731,080
﻿
﻿ Expected to vest
-
$
-
-
$
-
﻿
﻿ Exercisable at end of period 539,256
$ 1.44
5.4
$ 731,080
﻿
During the year ended December 31, 2017, there were 3, 190 stock options canceled or forfeited. Expense associated with unvested forfeited shares is reversed. As of December 31, 2017, all stock options granted under the Plans were vested.
﻿
Restricted Stock Awards:
The Plans also permit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to three years. There were 215,500 shares of restricted stock issued in 201 7 and 292,000 shares of restricted stock issued in 201 6 .
A summary of changes in the Company’s nonvested restricted shares for the year follows:
﻿
﻿
﻿
﻿ Nonvested Shares
Shares
Weighted Average Grant-Date Fair Value
﻿ Nonvested at January 1, 2017 425,666
$ 1.56
﻿ Granted 215,500
2.56
﻿ Vested (157,172)
1.53
﻿ Forfeited (19,333)
1.58
﻿ Nonvested at December 31, 2017 464,661
$ 2.03
﻿
As of December 31, 201 7 and 201 6 , the unrecognized compensation cost related to nonvested shares granted under the Plans was $918 and $642 , respectively. There were 157,172 shares that vested during the year ended December 31, 201 7 .
There were 347,115 shares remaining available for stock option grants and restricted stock awards under the 2009 Plan at December 31, 201 7 . </t>
  </si>
  <si>
    <t>Preferred Stock</t>
  </si>
  <si>
    <t>Preferred Stock [Abstract]</t>
  </si>
  <si>
    <t>﻿
NOTE 17 – PREFERRED STOCK
Series B Preferred Stock:
Commencing in April 2014, the Company conducted a private placement of up to 480,000 shares of its 6.25% Non-Cumulative Convertible Perpetual Preferred Stock, Series B (“Series B Preferred Stock”) for an offering price of $25.00 per share (the “Private Placement”). Pursuant to the Private Placement, the Company sold an aggregate of 480,000 shares of Series B Preferred Stock on May 12, 2014 and July 15, 2014, for an aggregate offering price of $12,000 . After payment of approximately $482 in placement fees and approximately $149 of other offering expenses, the Company’s net proceeds from its sale of the 480,000 shares of Series B Preferred Stock in the Private Placement were approximately $11,369 .
For each share of Series B Preferred Stock sold in the Private Placement, the Company also issued, at no additional charge, a Warrant to purchase common stock of the Company. See Note 18-Common Stock Warrants for additional information.
Conversion of Series B Preferred Stock to Common Stock:
On September 29, 2017, the Company announced the conversion of its Series B Preferred Stock into shares of Common Stock of the Company . The conversion was effective October 6, 2017, and resulted in the conversion of all 480,000 of the Company’s issued and outstanding shares of Series B Preferred Stock into approximately 6,857,143 shares of Common Stock.
T he conversion of the Series B Preferred Stock result ed in the elimination of the non-cumulative preferred dividend payments on the Series B Preferred Stock beginning with the 4th quarter of 2017 . The preferred dividends, in the aggregate amount of approximately $187,500 quarterly, or approximately $750,000 annually, will not be payable by the Company going forward.</t>
  </si>
  <si>
    <t>Common Stock Warrants</t>
  </si>
  <si>
    <t>Common Stock Warrants [Abstract]</t>
  </si>
  <si>
    <t xml:space="preserve">﻿
NOTE 18 – COMMON STOCK WARRANTS
Series B Preferred Stock – Warrants:
For each share of Series B Preferred Stock issued by the Company in the Private Placement, the Company also issued, at no additional charge, a Warrant to purchase (i) 2.00 shares of common stock of the Company if the purchaser purchased less than $700 ( 28,000 shares) of Series B Preferred Stock in the Private Placement, or (ii) 3.25 shares of common stock if the purchaser purchased $700 ( 28,000 shares) or more of Series B Preferred Stock in the Private Placement. Warrants to purchase an aggregate of 1,152,125 shares of common stock were issued by the Company to the purchasers of the 480,000 shares of Series B Preferred Stock sold in the Private Placement. Subject to certain limitations, the Warrants are exercisable for a period of approximately five (5) years expiring on July 15, 2019, at a cash purchase price of $1.85 per share of common stock. As of December 31, 2017 there were 469,600 warrants outstanding. </t>
  </si>
  <si>
    <t>Regulatory Capital Matters</t>
  </si>
  <si>
    <t>Regulatory Capital Matters [Abstract]</t>
  </si>
  <si>
    <t xml:space="preserve">﻿
NOTE 19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 n July 2013, the Holding Company’s primary federal regulator, the FRB,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provide higher capital requirements and more restrictive leverage and liquidity ratios than those previously in place. In addition,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will be phased in over time, becoming fully effective on January 1, 2019, and will consist of an additional amount of common equity equal to 2.5% of risk-weighted assets. The Basel III Capital Rules revise the regulatory agencies' prompt corrective action framework by incorporating the new regulatory capital minimums and updating the definition of common equity. The Basel III Capital Rules became effective for the Company on January 1, 2015, and will be fully phased in by January 1, 2019.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CFBank’s implementation of the new rules on January 1, 2015 did not have a material impact on our capital needs or classification .
When fully phased in on January 1, 2019, the Basel III Capital Rules will require CFBank to maintain: 1) a minimum ratio of Common Equity Tier 1 capital to risk-weighted assets of 4.5%, plus a 2.5% “capital conservation buffer” (resulting in a minimum ratio of Common Equity Tier 1 capital to risk-weighted assets of 7.0% upon full implementation); 2) a minimum ratio of Tier 1 capital to risk-weighted assets of 6.0%, plus the capital conservation buffer (resulting in a minimum Tier 1 capital ratio of 8.5% upon full implementation); 3) a minimum ratio of Total capital to risk-weighted assets of 8.0%, plus the capital conservation buffer (resulting in a minimum Total capital ratio of 10.5% upon full implementation); and 4) a minimum Leverage Ratio of 4.0%
The implementation of the capital conservation buffer began on January 1, 2016 at the 0.625% level and will be phased in over a four-year period increasing by increments of that amount on each subsequent January 1 until it reaches 2.5% on January 1, 2019. The capital conservation buffer is currently 1.875%.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
﻿
T he following tables present actual and required capital ratios as of December 31 , 2017 and December 31, 2016 for CFBank under the Basel III Capital Rules. The minimum required capital amounts presented include the minimum required capital levels as of December 31 ,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
﻿
﻿
﻿
Actual
Minimum Capital Required-Basel III Phase-In Schedule
Minimum Capital Required-Basel III Fully Phased-In
To Be Well Capitalized Under Applicable Regulatory Capital Standards
﻿
Amount
Ratio
Amount
Ratio
Amount
Ratio
Amount
Ratio
﻿ December 31, 2017
﻿ Total Capital to risk weighted assets
$
48,271
11.91%
$
37,492
9.25%
$
42,559
10.50%
$
40,532
10.00%
﻿
﻿ Tier 1 (Core) Capital to risk weighted assets
43,179
10.65%
29,386
7.25%
34,452
8.50%
32,426
8.00%
﻿
﻿ Common equity tier 1 capital to risk-weighted assets
43,179
10.65%
23,306
5.75%
28,372
7.00%
26,346
6.50%
﻿
﻿ Tier 1 (Core) Capital to adjusted total assets (Leverage ratio)
43,179
9.37%
18,432
4.00%
18,432
4.00%
23,040
5.00%
﻿
﻿
﻿
﻿
Actual
Minimum Capital Required-Basel III Phase-In Schedule
Minimum Capital Required-Basel III Fully Phased-In
To Be Well Capitalized Under Applicable Regulatory Capital Standards
﻿
Amount
Ratio
Amount
Ratio
Amount
Ratio
Amount
Ratio
﻿ December 31, 2016
﻿ Total Capital to risk weighted assets
$
45,118
12.46%
$
31,256
8.63%
$
38,029
10.50%
$
36,218
10.00%
﻿
﻿ Tier 1 (Core) Capital to risk weighted assets
40,556
11.20%
24,013
6.63%
30,785
8.50%
28,974
8.00%
﻿
﻿ Common equity tier 1 capital to risk-weighted assets
40,556
11.20%
18,580
5.13%
25,353
7.00%
23,542
6.50%
﻿
﻿ Tier 1 (Core) Capital to adjusted total assets (Leverage ratio)
40,556
9.66%
16,792
4.00%
16,792
4.00%
20,991
5.00%
﻿
﻿
Effective December 1, 2016, CFBank converted from a federal savings association to a national bank and, as a result, is no longer subject to the Qualified Thrift Lender (QTL) requirements. Previously, the Qualified Thrift Lender test required CFBank to maintain at least 65% of assets in housing-related finance and other specified areas.
CFBank converted from a mutual to a stock institution in 1998, and a “liquidation account” was established with an initial balance of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
﻿
Dividend Restrictions:
The Holding Company’s principal source of funds for dividend payments is dividends received from CF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ny future dividend payments by CFBank to the Holding Company would be based on future earnings and, if necessary, regulatory approval.
The Holding Company’s ability to pay dividends on its stock is also conditioned upon the payment, on a current basis, of quarterly interest payments on the subordinated debentures underlying the Company’s trust preferred securities. Additionally, so long as the Company’s Series B Preferred Stock remains outstanding, the Holding Company is prohibited from paying dividends (other than dividends payable solely in shares) on the Company’s common stock for the then-current dividend period, unless full dividends on the Series B Preferred Stock have been paid or set aside for payment.
Effective October 6, 2017, the Company caused the conversion of all of its outstanding shares of Series B Preferred Stock into shares of Common Stock of the Company. The conversion of the Series B Preferred Stock results in the elimination of the non-cumulative preferred dividend payments on the Series B Preferred Stock beginning with the 4th quarter of 2017.
Additionally CFBank does not intend to make distributions to the Holding Company that would result in a recapture of any portion of its thrift bad debt reserve as discussed in Note 14-Income taxes . </t>
  </si>
  <si>
    <t>Derivative Instruments</t>
  </si>
  <si>
    <t>Derivative Instruments [Abstract]</t>
  </si>
  <si>
    <t xml:space="preserve">﻿
NOTE 20 – DERIVATIVE INSTRUMENTS
Interest-rate swaps:
CFBank utilizes interest-rate swaps as part of its asset 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2,185 at December 31, 201 7 and $2,280 at December 31, 201 6 .
The objective of the interest-rate swaps is to protect the related fixed - rate commercial real estate loans from changes in fair value due to changes in interest rates. CFBank has a program whereby it lends to its borrowers at a fixed -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Contingent Features:
The counterparty to CFBank’s interest-rate swaps is exposed to credit risk whenever the interest-rate swaps are in a liability position. At December 31, 201 7 , CFBank had $645 in securities and cash pledged as collateral for these derivatives. Should the liability increase beyond the collateral value, CFBank will be required to pledge additional collateral.
Additionally, CFBank’s interest-rate swap instruments contain provisions that require CFBank to remain well capitalized under regulatory capital standards. The interest-rate swaps may be called by the counterparty if CFBank fails to maintain well-capitalized status under regulatory capital standards. As of December 31, 2017, CFBank was well-capitalized under regulatory capital standards.
﻿
Summary information about the derivative instruments is as follows:
﻿
﻿
2017
2016
﻿ Notional amount
$ 2,185
$ 2,280
﻿ Weighted average pay rate on interest-rate swaps
3.75%
3.74%
﻿ Weighted average receive rate on interest-rate swaps
1.52%
0.75%
﻿ Weighted average maturity (years)
2.1
3.1
﻿ Fair value of interest-rate swaps
$ (56)
$ (122)
﻿ Fair value of yield maintenance provisions
$ 56
$ 122
﻿
T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income . There were no net gains or losses recognized in earnings related to yield maintenance provisions and interest-rate swaps in 201 7 or 201 6 .
Mortgage banking derivatives:
Commitments to fund certain mortgage loans (interest rate locks) to be sold into the secondary market are considered derivatives. These mortgage banking derivatives are not designated in hedge relationships. The Company had approximately $2,390 and $2,164 of interest rate lock commitments related to residential mortgage loans at December 31, 201 7 and 201 6 , respectively. The fair value of these mortgage banking derivatives was reflected by a derivative asset of $11 and $8 a t December 31, 201 7 and 201 6 , respectively, which was included in other assets in the consolidated balance sheet. Fair values were estimated based on anticipated gains on the sale of the underlying loans. Changes in the fair values of these mortgage banking derivatives are included in net gains on sales of loans. Net gains (losses) recognized in earnings related to these mortgage banking derivatives totaled $5 and 7 in 201 7 and 201 6 , respectively . </t>
  </si>
  <si>
    <t>Loan Commitments And Other Related Activities</t>
  </si>
  <si>
    <t>Loan Commitments And Other Related Activities [Abstract]</t>
  </si>
  <si>
    <t>﻿
NOTE 21 – LOAN COMMITMENTS AND OTHER RELATED ACTIVITIES
Some financial instruments, such as loan commitments, credit lines, letters of credit and overdraft pro tection, are issued to meet customer financing needs. These are agreements to provide credit or to support the credit of others, as long as conditions established in the contract are met, and usually have expiration dates. Commitments may expire without being used. Off ‑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 end were as follows :
﻿
﻿
﻿
2017
2016
﻿
Fixed Rate
Variable Rate
Fixed Rate
Variable Rate
﻿ Commitments to make loans
$ 15,856
$ 21,716
$ 21,335
$ 22,171
﻿ Unused lines of credit
$ 8,068
$ 38,760
$ 3,714
$ 29,621
﻿ Standby letters of credit
$ 1,115
$
-
$ 991
$
-
﻿
Commitments to make loans are generally made for periods of 60 days or less, except for construction loan commitments, which are typically for a period of one year, and loans under a specific drawdown schedule, which are based on the individual contract s. The fixed-rate loan commitments had interest rates ranging from 2.00% to 5.88% and maturities ranging from 21 months to 30 years at December 31, 2017. The fixed-rate loan commitments had interest rates ranging from 1.75% to 6.50% and maturities ranging fro m 2 months to 30 years at December 31, 201 6 .</t>
  </si>
  <si>
    <t>Parent Company Only Condensed Financial Information</t>
  </si>
  <si>
    <t>Parent Company Only Condensed Financial Information [Abstract]</t>
  </si>
  <si>
    <t>﻿
NOTE 22 – PARENT COMPANY ONLY CONDENSED FINANCIAL INFORMATION
Condensed financial information of Central Federal Corporation follows:
﻿
﻿
﻿
2017
2016
﻿ Assets
﻿ Cash and cash equivalents
$ 523
$ 2,197
﻿ Investment in banking subsidiary
43,633
41,448
﻿ Investment in and advances to other subsidiary
228
225
﻿ Other assets
1,232
901
﻿ Total assets
$ 45,616
$ 44,771
﻿
﻿ Liabilities and Equity
﻿ Subordinated debentures
$ 5,155
$ 5,155
﻿ Accrued expenses and other liabilities
200
324
﻿ Stockholders' equity
40,261
39,292
﻿ Total liabilities and stockholders' equity
$ 45,616
$ 44,771
﻿
﻿
﻿
﻿
﻿
2017
2016
﻿
﻿ Interest income
$ 4
$ 2
﻿ Other income
48
131
﻿ Interest expense
212
185
﻿ Other expense
815
646
﻿ Loss before income tax and undistributed subsidiary income
(975)
(698)
﻿ Tax effect
330
236
﻿ Gain (loss) after income tax and undistributed subsidiary income
(645)
(462)
﻿ Equity in undistributed subsidiary income
1,991
2,089
﻿ Net income
$ 1,346
$ 1,627
﻿ Comprehensive income
$ 1,297
$ 1,638
﻿
﻿
﻿
﻿
2017
2016
﻿ Cash flows from operating activities
﻿ Net Income
$ 1,346
$ 1,627
﻿ Adjustments:
﻿ Effect of subsidiaries' operations
(1,991)
(2,089)
﻿ Change in other assets and other liabilities
(268)
766
﻿ Net cash from (used by) operating activities
(913)
304
﻿ Cash flows from financing activities
﻿ Acquisition of treasury shares surrendered upon vesting of restricted stock for payment of taxes
(49)
-
﻿ Purchase of treasury shares
-
(30)
﻿ Exercise of warrants to common stock
38
-
﻿ Dividends paid on Series B preferred stock
(750)
(750)
﻿ Net cash from (used by) financing activities
(761)
(780)
﻿ Net change in cash and cash equivalents
(1,674)
(476)
﻿ Beginning cash and cash equivalents
2,197
2,673
﻿ Ending cash and cash equivalents
$ 523
$ 2,197</t>
  </si>
  <si>
    <t>Earnings (Loss) Per Common Share</t>
  </si>
  <si>
    <t>Earnings (Loss) Per Common Share [Abstract]</t>
  </si>
  <si>
    <t xml:space="preserve">﻿
NOTE 23 – EARNINGS (LOSS) PER COMMON SHARE
The two-class method is used in the calculation of basic and diluted earnings per share. Under the two-class method, earnings available to common stockholders for the period are allocated between common stockholders and unvested share-based payment awards according to dividends declared (or accumulated) and participation rights in undistributed earnings. The factors used in the earnings per share computation follow:
﻿
﻿
December 31, 2017
December 31, 2016
﻿ Basic
﻿ Net income
$ 1,346
$ 1,627
﻿ Dividends on Series B preferred stock and accretion of discount
(666)
(857)
﻿ Net income allocated to common stockholders
$ 680
$ 770
﻿
﻿ Weighted average common shares outstanding including unvested share-based payment awards
17,928,141
16,020,847
﻿ Less: Unvested share-based payment awards
-
-
﻿ Average shares
17,928,141
16,020,847
﻿ Basic earnings per common share
$ 0.04
$ 0.05
﻿
﻿ Diluted
﻿ Net earnings allocated to common stockholders
$ 680
$ 770
﻿ Add back: Preferred Dividends on Series B stock and accretion of discount
-
-
﻿ Net earnings allocated to common stockholders
$ 680
$ 770
﻿
﻿ Weighted average common shares outstanding for basic earnings per common share
17,928,141
16,020,847
﻿ Add: Dilutive effects of assumed exercises of stock options
216,486
38,184
﻿ Add: Dilutive effects of assumed exercises of stock warrants
1,141,725
-
﻿ Average shares and dilutive potential common shares
19,286,352
16,059,031
﻿ Diluted earnings per common share
$ 0.04
$ 0.05
﻿
﻿
The following potential common shares were anti-dilutive and not considered in computing diluted earnings (loss) per common share.
﻿
﻿
﻿
2017
2016
﻿ Stock options
5,399
282,971
﻿ Series B preferred stock
-
6,857,143
﻿ Stock warrants
-
1,152,125
﻿ </t>
  </si>
  <si>
    <t>Contingent Liabilities</t>
  </si>
  <si>
    <t>Contingent Liabilities [Abstract]</t>
  </si>
  <si>
    <t>NOTE 24 - CONTINGENT LIABILITIES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si>
  <si>
    <t>Accumulated Other Comprehensive Income</t>
  </si>
  <si>
    <t>Accumulated Other Comprehensive Income [Abstract]</t>
  </si>
  <si>
    <t xml:space="preserve">﻿
NOTE 25 - ACCUMULATED OTHER COMPREHENSIVE INCOME
The following table summarizes the changes within each classification of accumulated other comprehensive income, net of tax, for the year ended December 31, 2017 and December 31, 2016 and summarizes the significant amounts reclassified out of each component of accumulated other comprehensive income:
﻿
﻿
﻿ Changes in Accumulated Other Comprehensive Income by Component
﻿ For the Year Ended December 31, 2017 and 2016 (1)
﻿
﻿
Unrealized Gains and Losses on Available-for-Sale Securities
﻿
﻿
2017
2016
﻿ Accumulated other comprehensive income (loss), beginning of period
$ 2
$ (9)
﻿ Other comprehensive gain (loss) before reclassifications
(49)
11
﻿ Less amount reclassified from accumulated other comprehensive loss (2)
-
-
﻿ Net current-period other comprehensive income (loss)
(49)
11
﻿ Accumulated other comprehensive income (loss), end of period
$ (47)
$ 2
﻿
(1)
All amounts are net of tax. Amounts in parentheses indicate a reduction of other comprehensive income.
(2)
There were no amounts reclassified out of other comprehensive income for year ended December 31, 2017 and December 31, 2016.
﻿ </t>
  </si>
  <si>
    <t>Subsequent Events</t>
  </si>
  <si>
    <t>Subsequent Events [Abstract]</t>
  </si>
  <si>
    <t xml:space="preserve">NOTE 26- SUBSEQUENT EVENT
In February 2018, the Holding Company entered into a credit facility with a third-party bank pursuant to which the Holding Company may borrow up to an aggregate principal amount of $6,000 . The purpose of the credit facility is to provide an additional source of liquidity for the Holding Company and to provide potential funds, as needed, for the Holding Company to downstream as additional capital to the Bank to support growth. Loans under the credit facility will bear interest at a rate equal to the Prime Rate plus 0.75% . The credit facility is secured by a pledge of the Holding Company’s stock of CFBank. The credit facility will expire in February 2020 unless extended or replaced.
﻿ </t>
  </si>
  <si>
    <t>Summary of Significant Accounting Policies (Policy)</t>
  </si>
  <si>
    <t>Nature of Operations and Principles of Consolidation</t>
  </si>
  <si>
    <t xml:space="preserve">Nature of Operations and Principles of Consolidation :
The consolidated financial statements include Central Federal Corporation (the “Holding Company”) and its wholly-owned subsidiary, CFBank , National Association (“CFBank”) . On December 1, 2016, CFBank converted from a federal savings institution to a national bank. The Holding Company and CFBank are sometimes collectively referred to her e in as the “Company”. Intercompany transactions and balances are eliminated in consolidation.
CFBank provides financial services through its five full-service banking offices in Worthington, Fairlawn, Glendale, Calcutta, and Wellsville, Ohio, and through its agency office in Woodmere, Ohio.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our customers’ ability to repay their loans is dependent on general economic conditions and the real estate values in their geographic areas. </t>
  </si>
  <si>
    <t>Use of Estimates</t>
  </si>
  <si>
    <t xml:space="preserve">Use of Estimates :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loan and lease losses (ALLL), deferred tax assets and fair values of financial instruments are particularly subject to change. </t>
  </si>
  <si>
    <t>Cash Flows</t>
  </si>
  <si>
    <t xml:space="preserve">Cash Flows :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 </t>
  </si>
  <si>
    <t>Interest-Bearing Deposits in Other Financial Institutions</t>
  </si>
  <si>
    <t xml:space="preserve">Interest-Bearing Deposits in Other Financial Institutions : Interest ‑bearing deposits in other financial institutions mature in April, 2019 and are carried at cost. As of December 31, 2017 and December 31, 201 6 , there was $100 in an interest-bearing deposit in other financial institutions. </t>
  </si>
  <si>
    <t xml:space="preserve">Securities :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Interest income includes amortization of purchase premium or accretion of discount. Premiums and discounts on securities are amortized or accreted on the level-yield method, except for mortgage-backed securities and collateralized mortgage obligations where prepayments are anticipated based on industry payment trends.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ill more likely than not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Loans Held for Sale</t>
  </si>
  <si>
    <t xml:space="preserve">Loans Held for Sale : Mortgage loans originated and intended for sale in the secondary market are carried at fair value, as determined by outstanding commitments from investors. Mortgage loans held for sale are generally sold with servicing rights released. The carrying value of mortgage loans sold is reduced by the amount allocated to the servicing rights when mortgage loans held for sale are sold with servicing rights retained. Loans originated as construction loans, that were subsequently transferred to held for sale, are carried at the lower of cost or market. Gains and losses on sales of mortgage loans are based on the difference between the selling price and the carrying value of the related loan sold.
﻿ </t>
  </si>
  <si>
    <t>Loans And Lease</t>
  </si>
  <si>
    <t xml:space="preserve">Loans and Leases :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t>
  </si>
  <si>
    <t>Concentration of Credit Risk</t>
  </si>
  <si>
    <t xml:space="preserve">Concentration of Credit Risk : Most of the Company’s primary business activity is with customers located within the Ohio counties of Franklin, Hamilton, Cuyahoga , Summit , Columbiana and contiguous counties. Therefore, the Company’s exposure to credit risk can be affected by changes in the economies within these counties. Although these counties are the Company’s primary market area for loans, the Company originates residential and commercial real estate loans throughout the United States. </t>
  </si>
  <si>
    <t>Allowance for Loan And Lease Losses (ALLL)</t>
  </si>
  <si>
    <t xml:space="preserve">Allowance for Loan and Lease Losses (ALLL) :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 ‑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historic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 is included below .
Commercial loans: Commercial loans include loans to businesses generally located within our primary market area. Those loans are generally secured by business equipment, inventory, accounts receivable and other business assets. In underwriting commercial loans, we consider the net operating income of the borrower ,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borrower ’s financial performance and the financial strength of the business owners and/or guarantors.
Single-family residential real estate loans: Single-family residential real estate loans include permanent conventional mortgage loans secured by single-family residences located within and outside of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single-family residential real estate loans for portfolio in amounts up to 85% of the lower of the appraised value or the purchase price of the property securing the loan, without requiring private mortgage insurance. Loans in excess of 85% of the lower of the appraised value or purchase price of the property securing the loan require private mortgage insurance. CFBank has not engaged in subprime lending or used option adjustable-rate mortgage products.
Multi-family residential real estate loans: Multi-family residential real estate loans include loans secured by apartment buildings, condominiums and multi-family residential houses generally located within our primary market area. Underwriting policies provide that multi-family residential real estate loans may be made in amounts up to 85%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rate and adjustable-rate loans. Fixed-rate loans are generally limited to three to five years, at which time they convert to adjustable-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rate multi-family residential real estate loans generally pose credit risks not inherent in fixed-rate loans, primarily because as interest rates rise, the borrowers’ payments rise, increasing the potential for default. Additionally, adjustable-rate multi-family residential real estate loans generally do not contain periodic and lifetime caps on interest rate changes. We seek to minimize the additional risk presented by adjustable-rate multi-family residential real estate loans through underwriting criteria that require such loans to be qualified at origination with sufficient debt coverage ratios under increasing interest rate scenarios.
﻿
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5%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rate loans. Fixed-rate loans are generally limited to three to five years, at which time they convert to adjustable-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rate commercial real estate loans generally pose credit risks not inherent in fixed-rate loans, primarily because as interest rates rise, the borrowers’ payments rise, increasing the potential for default. Additionally, adjustable-rate commercial real estate loans generally do not contain periodic and lifetime caps on interest rate changes. We seek to minimize the additional risk presented by adjustable-rate commercial real estate loans through underwriting criteria that require such loans to be qualified at origination with sufficient debt coverage ratios under increasing interest rate scenarios.
Construction loans: Construction loans include loans to finance the construction of residential and commercial properties generally located within our primary market area. Construction loans are fixed-rate or adjustable-rate loans which may convert to permanent loans with maturities of up to 30 years. Our policies provide that construction loans may be made in amounts up to 80%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
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above the prime rate of interest as disclosed in The Wall Street Journal. 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ability of home equity lines of credit are dependent on the borrower's continuing financial stability, and thus are more likely to be affected by adverse personal circumstances. We continue to monitor collateral values and borrower FICO® scores on both purchased and portfolio loans and, when the situation warrants, have frozen the lines of credit.
Other consumer loans: Other consumer loans include closed-end home equity, home improvement, and auto and credit car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 </t>
  </si>
  <si>
    <t>Transfers of Financial Assets</t>
  </si>
  <si>
    <t xml:space="preserve">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t xml:space="preserve">Foreclosed Assets :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 </t>
  </si>
  <si>
    <t>Low Income Housing Tax Credits</t>
  </si>
  <si>
    <t xml:space="preserve">Low Income Housing Tax Credits (LIHTC): The Company has invested in low income housing tax credits through a fund that assists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 </t>
  </si>
  <si>
    <t>Joint Ventures</t>
  </si>
  <si>
    <t xml:space="preserve">Joint Ventures: The Holding Company contributed funds into a series of joint ventures (equity stake) for the purpose of allocating excess liquidity into higher earning assets while diversifying its revenue sources. The funding for the joint ventures is related to shorter term operating activities and is related to the development of single family real estate in the form of condominiums. Income is recognized based on a rate of return on the outstanding investment balance. As units are sold, the Holding Company receives an additional incentive payment, which is recognized as income. The balance outstanding in joint ventures at December 31, 2017 and December 31, 2016 was $325 and $325 , respectively. Income recognized on the joint ventures was $20 and $100 , respectively, for 2017 and 2016. </t>
  </si>
  <si>
    <t>Premises and Equipment</t>
  </si>
  <si>
    <t xml:space="preserve">Premises and Equipment : Land is carried at cost. Premises and equipment are stated at cost less accumulated depreciation. Buildings and related components are depreciated using the straight ‑line method with useful lives ranging from 3 to 40 years. Furniture, fixtures and equipment are depreciated using the straight ‑line method with useful lives ranging from 2 to 25 years. Leasehold improvements are depreciated straight-line over the shorter of the useful life or the lease term. </t>
  </si>
  <si>
    <t>Federal Home Loan Bank (FHLB) Stock</t>
  </si>
  <si>
    <t xml:space="preserve">Federal Home Loan Bank (FHLB) stock: CF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si>
  <si>
    <t>Federal Reserve Bank (FRB) Stock</t>
  </si>
  <si>
    <t xml:space="preserve">Federal Reserve Bank (F R B) stock: CFBank is a member of the FRB s ystem and is required to own a certain amount of stock. FRB stock is carried at cost, classified as a restricted security, and periodically evaluated for impairment based on ultimate recovery of par value. Both cash and stock dividends are reported as income. </t>
  </si>
  <si>
    <t>Bank Owned Life Insurance</t>
  </si>
  <si>
    <t xml:space="preserve">Bank Owned Life Insurance : CFBank purchased life insurance policies on certain directors and employees in 2002. Bank owned life insurance is recorded at the amount that can be realized under the insurance contract at the balance sheet date, which is the cash surrender value adjusted for other charges or other amounts due that are probable at settlement. </t>
  </si>
  <si>
    <t>Loan Commitments and Related Financial Instruments</t>
  </si>
  <si>
    <t xml:space="preserve">Loan Commitments and Related Financial Instruments : Financial instruments include off ‑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nd fees associated with origination are booked to non-interest income at the origination date. </t>
  </si>
  <si>
    <t>Derivatives</t>
  </si>
  <si>
    <t xml:space="preserve">Derivatives : Derivative financial instruments are recognized as assets or liabilities at fair value. The Company's derivatives consist mainly of interest rate swap agreements, which are used as part of its asset liability management program to help manage interest rate risk. The Company does not use derivatives for trading purposes. The derivative transactions are considered instruments with no hedging designation, otherwise known as stand-alone derivatives. Changes in the fair value of the derivatives are reported currently in earnings, as other noninterest income. </t>
  </si>
  <si>
    <t>Mortgage Banking Derivatives</t>
  </si>
  <si>
    <t xml:space="preserve">Mortgage Banking Derivatives : Commitments to fund mortgage loans to be sold into the secondary market, otherwise known as interest rate locks, are accounted for as free standing derivatives. Fair values of these mortgage derivatives are based on anticipated gains on the underlying loans. Changes in the fair values of these derivatives are included in net gains on sales of loans.
﻿ </t>
  </si>
  <si>
    <t xml:space="preserve">Stock-Based Compensation : Compensation cost is recognized for stock options and restricted stock awards issued to directors and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red service period for each separately vesting portion of the award. </t>
  </si>
  <si>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noninterest expense. </t>
  </si>
  <si>
    <t>Retirement Plans</t>
  </si>
  <si>
    <t xml:space="preserve">Retirement Plans : Pension expense is the amount of annual contributions by the Company to the multi-employer contributory trusteed pension plan. Employee 401(k) and profit sharing plan expense is the amount of matching contributions. Supplemental retirement plan expense allocates the benefits over years of service. </t>
  </si>
  <si>
    <t>Earnings Per Common Share</t>
  </si>
  <si>
    <t xml:space="preserve">Earnings Per Common Share : Basic earnings per common share is net income available to common stock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t>
  </si>
  <si>
    <t>Comprehensive Income (Loss)</t>
  </si>
  <si>
    <t xml:space="preserve">Comprehensive Income (Loss) : Comprehensive income (loss) consists of net income (loss) and other comprehensive income (loss). Other comprehensive income (loss) includes unrealized gains and losses on securities available for sale, which are also recognized as a separate component of equity. </t>
  </si>
  <si>
    <t>Loss Contingencies</t>
  </si>
  <si>
    <t xml:space="preserve">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See Note 24 – Contingent Liabilities. </t>
  </si>
  <si>
    <t>Restrictions on Cash</t>
  </si>
  <si>
    <t xml:space="preserve">Restrictions on Cash : Cash on hand or on deposit with the Federal Reserve Bank (FRB) is required to meet regulatory reserve and clearing requirements. The reserve requirement at December 31, 2017 and December 31, 2016 was $718 and $267 , respectively . Cash on deposit with the FHLB includes $3,300 pledged as collateral for FHLB advances. </t>
  </si>
  <si>
    <t>Equity</t>
  </si>
  <si>
    <t xml:space="preserve">Equity : Treasury stock is carried at cost. The carrying value of preferred stock and the common stock warrant is based on allocation of issuance proceeds, net of issuance costs, in proportion to their relative fair values. Preferred stock is carried net of the discount established through the allocation of proceeds. </t>
  </si>
  <si>
    <t>Dividend Restriction</t>
  </si>
  <si>
    <t xml:space="preserve">Dividend Restriction : Banking regulations require us to maintain certain capital levels and may limit the dividends paid by CFBank to the Holding Company or by the Holding Company to stockholders. The ability of the Holding Company to pay dividends on its common stock and Series B Preferred Stock is generally dependent upon the receipt of dividends and other distributions from CFBank.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 In addition, the Holding Company’s ability to pay dividends on its stock is conditioned upon the payment, on a current basis, of quarterly interest payments on the subordinated debentures underlying the Company’s trust preferred securities.
﻿
Effective October 6, 2017, all of its outstanding shares of Series B Preferred Stock were converted into shares of Common Stock of the Company. The conversion of the Series B Preferred Stock result ed in the elimination of the non-cumulative preferred dividend payments on the Series B Preferred Stock beginning with the 4th quarter of 2017. </t>
  </si>
  <si>
    <t>Fair Value of Financial Instruments</t>
  </si>
  <si>
    <t xml:space="preserve">Fair Value of Financial Instruments : Fair values of financial instruments are estimated using relevant market information and other assumptions, as more fully disclosed in Note 6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si>
  <si>
    <t>Operating Segments</t>
  </si>
  <si>
    <t xml:space="preserve">﻿
Operating Segments : While management monitors and analyzes the revenue streams of the Company’s various products and services, the operations and financial performance is evaluated on a Company ‑wide basis. Operating results are not reviewed by senior management to make resource allocation or performance decisions. Accordingly, all of the financial service operations are considered by management to be aggregated in one reportable operating segment. </t>
  </si>
  <si>
    <t>Reclassifications</t>
  </si>
  <si>
    <t xml:space="preserve">Reclassifications: Some items in the prior year financial statements were reclassified to conform to the current presentation. Reclassifications had no effect on prior period net loss or stockholders’ equity. </t>
  </si>
  <si>
    <t>Adoption of New Accounting Standards</t>
  </si>
  <si>
    <t xml:space="preserve">Adoption of New Accounting Standards :
In May 2014 the Financial Accounting Standards Board (FASB) issued Accounting Standards Update (ASU) No. 2014-09, Revenue from Contracts with Customers (Topic 606) . The topic of Revenue Recognition had become broad with several other regulatory agencies issuing standards, which lacked cohesion. The new guidance establishes a “comprehensive framework” and “reduces the number of requirements to which an entity must consider in recognizing revenue” and yet provides improved disclosures to assist stakeholders reviewing financial statements. ASU No. 2014-09 provides that an entity should recognize revenue to depict the transfer of promised goods or services. The guidance provides steps to follow to achieve the core principle. An entity should disclose sufficient information to enable users of financial statements to understand the nature, amount, and uncertainty of revenue and cash flows arising from contracts with customers.
Guidance in ASU No. 2014-09 has been clarified by the following ASU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 Scope Improvements and Practical Expedients”
·
ASU No. 2016-20, “Revenue from Contracts with Customers (Topic 606): Technical Corrections and Improvements to Topic 606”
As extended by ASU No. 2015-14, Revenue from Contracts with Customers (Topic 606): Deferral of the Effective Date, ASU No. 2014-09 and the clarifying ASUs are effective for public companies for annual reporting periods beginning after December 15, 2017, including interim periods within that reporting period. Transitional guidance is included in the updates. Earlier adoption is permitted only as of annual reporting periods beginning after December 15, 2016, including interim reporting periods within that reporting period. While interest income is specifically out of scope of this standard, management has evaluated the revenue streams within “noninterest income” to assess the applicability of this standard. Based on our review, management has concluded that adoption of ASU No. 2015-14 will not have a significant effect on the Company’s consolidated financial statements, including disclosures.
In January 2016, the FASB issued ASU No. 2016-01, Financial Instruments—Overall (Subtopic 825-10): Recognition and Measurement of Financial Assets and Financial Liabilities . ASU 2016-01 amends the guidance in U.S. GAAP on the accounting for equity investments, financial liabilities under the fair value option and the presentations and disclosure requirements of financial instruments. ASU 2016-01 is effective for fiscal years beginning after December 15, 2017, including interim periods within those fiscal years. Early adoption is permitted for the accounting guidance on financial liabilities under the fair value option. The Company will adopt the methodologies prescribed by the ASU by the date required. Adoption of ASU No. 2016-01 did not have a significant effect on the Company’s consolidated financial statements.
On February 25, 2016, the FASB issued ASU No. 2016-02, Leases (Topic 842) . Under the new ASU, lessees will recognize lease assets and liabilities on their balance sheets for all leases with terms of more than 12 months. The new lessee accounting model retains two types of leases, and is consistent with the lessee accounting model under existing GAAP. One type of lease (finance leases) will be accounted for in substantially the same manner as capital leases are accounted for today. The other type of lease (operating leases) will be accounted for (both in the income statement and statement of cash flows) in a manner consistent with today’s operating leases. Lessor accounting under the new standard is fundamentally consistent with existing GAAP. Lessees and lessors would be required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For public business entities, the final lease standard will be effective for fiscal years beginning after December 15, 2018 including interim periods within those fiscal years. Early application is permitted. The Company continues to evaluate the provision of the new lease standard and although we have not yet reasonably determined the estimated financial statement impact, due to the small number of lease agreements presently in effect for the Company, we believe the new guidance will not have a significant impact on the Company’s consolidated financial statements, including disclosures.
In March 2016, the FASB issued ASU No. 2016-07, Investments—Equity Method and Joint Ventures (Topic 323): Simplifying the Transition to the Equity Method of Accounting . ASU No. 2016-07 affects all entities that have an investment that becomes qualified for the equity method of accounting as a result of an increase in the level of ownership interest or degree of influence. The amendments in this update eliminate the requirement that, when an investment qualifies for use of the equity method, an investor must adjust the investment, results of operations, and retained earnings retroactively on a step-by-step basis as if the equity method had been in effect during all previous periods that the investment had been held. ASU No.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ASU No. 2016-07 are effective for all entities for fiscal years, and interim periods within those fiscal years, beginning after December 15, 2016. Adoption of ASU No. 2016-07 did not have a significant effect on the Company’s consolidated financial statements.
In March 2016, the FASB issued ASU No. 2016-09, Compensation—Stock Compensation (Topic 718): Improvements to Employee Share-Based Payment Accounting . ASU No. 2016-09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Adoption of ASU No. 2016-07 did not have a significant effect on the Company’s consolidated financial statements as of December 31, 2017.
In June 2016, the FASB issued ASU No. 2016-13, Financial Instruments - Credit Losses (Topic 326): Measurement of Credit Losses on Financial Instruments . Once effective, ASU No. 2016-13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ASU No. 2016-13 will take effect for U.S. Securities and Exchange Commission (SEC) filers for fiscal years, and interim periods within those fiscal years, beginning after December 15, 2019. Early application will be permitted for fiscal years, and interim periods within those fiscal years, beginning after December 15, 2018. While the Company generally expects that the implementation of ASU 2016-13 has the potential to increase its allowance for loan losses balance, the Company is continuing to evaluate the potential impact on the Company’s financial statements and disclosures. Management is currently assessing any additional data and system requirements necessary for adoption. At this time, the estimated financial statement, including disclosures, impact cannot be reasonably determined.
In August 2016, the FASB issued ASU 2016-15, Statement of Cash Flows: Classification of Certain Cash Receipts and Cash Payments which may change how an entity classifies certain cash receipts and cash payments on its statement of cash flows to reduce diversity in practice. The update also provides guidance on when an entity should separate cash flows and classify them into more than one class and when an entity should classify the aggregate of those cash flows into a single class based on the predominance principle. The guidance in this ASU will become effective for interim and annual reporting periods beginning after December 15, 2017, with early adoption permitted. Management has reviewed the applicability of this ASU and has concluded that this will not have a material impact on its consolidated financial statements.
The FASB has issued ASU 2017-08, Receivables—Nonrefundable Fees and Other Costs (Subtopic 310-20), Premium Amortization on Purchased Callable Debt Securities . The ASU shortens the amortization period for certain callable debt securities held at a premium to the earliest call date. Under current GAAP, entities normally amortize the premium as an adjustment of yield over the contractual life of the instrument. Stakeholders have expressed concerns with the current approach on the basi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Further, there is diversity in practice (1) in the amortization period for premiums of callable debt securities, and (2) in how the potential for exercise of a call is factored into current impairment assessments. Another issue is that the practice in the United States is to quote, price, and trade callable debt securities assuming a model that incorporates consideration of calls (also referred to as “yield-to-worst” pricing).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public business entities for annual periods beginning after December 15, 2018, including interim periods within those annual periods. Early adoption is permitted. The Company has decided to adopt this ASU early and adoption did not have a material impact the Company’s consolidated financial statements as there were no callable debt securities held at a premium at the date of adoption.
The FASB has issued ASU No. 2017-09, Compensation—Stock Compensation (Topic 718): Scope of Modification Accounting .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 to the modification of the terms and conditions of a share-based payment awar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Adoption of ASU No. 2017-09 is not expected to have a significant impact on the Company’s consolidated financial statements.
The FASB has issued ASU No. 2017-12, Derivatives and Hedging (Topic 815) : Targeted Improvements to Accounting for Hedging Activities. The new standard is intended to improve and simplify accounting rules around hedge accounting.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for public companies and for fiscal years beginning after December 15, 2019 (and interim periods for fiscal years beginning after December 15, 2020), for private companies. Early adoption is permitted in any interim period or fiscal years before the effective date of the standard. Adoption of ASU No. 2017-12 is not expected to have a significant impact on the Company’s consolidated financial statements.
The FASB issued ASU No. 2018-02, Income Statement—Reporting Comprehensive Income (Topic 220)—Reclassification of Certain Tax Effects from Accumulated Other Comprehensive Income . The ASU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Adoption of ASU N o . 2018.-02 is not expected to have a material impact on the Company’s consolidated financial statements </t>
  </si>
  <si>
    <t>Securities (Tables)</t>
  </si>
  <si>
    <t>Amortized cost and fair value of available-for-sale securities portfolio</t>
  </si>
  <si>
    <t xml:space="preserve">﻿
﻿
Amortized Cost
Gross Unrealized Gains
Gross Unrealized Losses
Fair Value
﻿ December 31, 2017
﻿ Issued by U.S. government-sponsored entities and agencies:
﻿ U.S. Treasury
$ 11,499
$
-
$ 82
$ 11,417
﻿ Mortgage-backed securities - residential
236
8
-
244
﻿ Collateralized mortgage obligations
110
2
-
112
﻿ Total
$ 11,845
$ 10
$ 82
$ 11,773
﻿
﻿
﻿
﻿
Amortized Cost
Gross Unrealized Gains
Gross Unrealized Losses
Fair Value
﻿ December 31, 2016
﻿ Issued by U.S. government-sponsored entities and agencies:
﻿ U.S. Treasury
$ 13,521
$ 11
$ 27
$ 13,505
﻿ Mortgage-backed securities - residential
345
12
-
357
﻿ Collateralized mortgage obligations
189
7
-
196
﻿ Total
$ 14,055
$ 30
$ 27
$ 14,058
﻿ </t>
  </si>
  <si>
    <t>Securities Classified By Maturity Date</t>
  </si>
  <si>
    <t xml:space="preserve">﻿
﻿
﻿
December 31, 2017
December 31, 2016
﻿
Amortized Cost
Fair Value
Amortized Cost
Fair Value
﻿ Due in one year or less
$ 3,002
$ 2,993
$ 2,518
$ 2,518
﻿ Due from one to five years
8,497
8,424
11,003
10,987
﻿ Mortgage-backed securities - residential
236
244
345
357
﻿ Collateralized mortgage obligations
110
112
189
196
﻿ Total
$ 11,845
$ 11,773
$ 14,055
$ 14,058
﻿ </t>
  </si>
  <si>
    <t>Fair value of securities pledged</t>
  </si>
  <si>
    <t xml:space="preserve">﻿
﻿
2017
2016
﻿ Pledged as collateral for:
﻿ FHLB advances
$ 4,641
$ 2,327
﻿ Public deposits
2,018
2,043
﻿ Interest-rate swaps
145
195
﻿ Total
$ 6,804
$ 4,565
﻿ </t>
  </si>
  <si>
    <t>Securities with unrealized losses</t>
  </si>
  <si>
    <t xml:space="preserve">﻿
﻿ December 31, 2017
Less than 12 Months
12 Months or More
Total
﻿ Description of Securities
Fair Value
Unrealized Loss
Fair Value
Unrealized Loss
Fair Value
Unrealized Loss
﻿ Issued by U.S. government-sponsored entities and agencies:
﻿ U.S. Treasury
$ 6,947
$ 51
$ 4,470
$ 31
$ 11,417
$ 82
﻿ Total temporarily impaired
$ 6,947
$ 51
$ 4,470
$ 31
$ 11,417
$ 82
﻿
﻿
﻿
﻿ December 31, 2016
Less than 12 Months
12 Months or More
Total
﻿ Description of Securities
Fair Value
Unrealized Loss
Fair Value
Unrealized Loss
Fair Value
Unrealized Loss
﻿ Issued by U.S. government-sponsored entities and agencies:
﻿ U.S. Treasury
$ 10,492
$ 27
$
-
$
-
$ 10,492
$ 27
﻿ Mortgage-backed securities - residential (1)
1
-
-
-
1
-
﻿ Total temporarily impaired
$ 10,493
$ 27
$
-
$
-
$ 10,493
$ 27
(1)
Securities with an unrealized loss were less than $1 resulting in rounding to zero.
﻿ </t>
  </si>
  <si>
    <t>Loans And Leases (Tables)</t>
  </si>
  <si>
    <t>Recorded Invetment In Loans By Portfolio Segment</t>
  </si>
  <si>
    <t xml:space="preserve">﻿
﻿
﻿
December 31, 2017
December 31, 2016
﻿ Commercial (1)
$ 101,975
$ 71,334
﻿ Real estate:
﻿ Single-family residential
95,578
92,544
﻿ Multi-family residential
35,665
34,291
﻿ Commercial
111,866
105,313
﻿ Construction
42,862
25,822
﻿ Consumer:
﻿ Home equity lines of credit
25,054
23,109
﻿ Other
376
637
﻿ Subtotal
413,376
353,050
﻿ Less: ALLL
(6,970)
(6,925)
﻿ Loans and Leases, net
$ 406,406
$ 346,125
﻿
(1)
Includes $6,008 and $2,874 of commercial leases at December 31, 2017 and December 31, 2016, respectively . </t>
  </si>
  <si>
    <t>Activity in ALLL by portfolio segment</t>
  </si>
  <si>
    <t xml:space="preserve">﻿
﻿
December 31, 2017
﻿
Real Estate
Consumer
﻿
Commercial
Single-family
Multi-family
Commercial
Construction
Home Equity lines of credit
Other
Total
﻿ Beginning balance
$ 1,647
$ 735
$ 716
$ 2,727
$ 580
$ 486
$ 34
$ 6,925
﻿ Addition to (reduction in) provision for loan losses
335
157
(56)
(584)
92
88
(32)
-
﻿ Charge-offs
-
-
-
-
-
-
-
-
﻿ Recoveries
2
20
-
-
-
23
-
45
﻿ Ending balance
$ 1,984
$ 912
$ 660
$ 2,143
$ 672
$ 597
$ 2
$ 6,970
﻿
﻿
﻿
﻿
December 31, 2016
﻿
Real Estate
Consumer
﻿
Commercial
Single-family
Multi-family
Commercial
Construction
Home Equity lines of credit
Other
Total
﻿ Beginning balance
$ 1,380
$ 691
$ 705
$ 2,710
$ 561
$ 474
$ 99
$ 6,620
﻿ Addition to (reduction in) provision for loan losses
390
149
(132)
(128)
19
(4)
(64)
230
﻿ Charge-offs
(123)
(147)
-
-
-
(53)
(1)
(324)
﻿ Recoveries
-
42
143
145
-
69
-
399
﻿ Ending balance
$ 1,647
$ 735
$ 716
$ 2,727
$ 580
$ 486
$ 34
$ 6,925
﻿ </t>
  </si>
  <si>
    <t>Balance in ALLL and recorded investment in loans by portfolio segment and based on impairment method</t>
  </si>
  <si>
    <t xml:space="preserve">﻿
The following table presents the balance in the ALLL and the recorded investment in loans and leases by portfolio segment and based on impairment method as of December 31, 201 7 :
﻿
﻿
﻿
Real Estate
Consumer
﻿
Commercial
Single- family
Multi- family
Commercial
Construction
Home Equity lines of credit
Other
Total
﻿ ALLL:
﻿ Ending allowance balance attributable to loans:
﻿ Individually evaluated for impairment
$
-
$
-
$
-
$ 26
$
-
$
-
$
-
$ 26
﻿ Collectively evaluated for impairment
1,984
912
660
2,117
672
597
2
6,944
﻿ Total ending allowance balance
$ 1,984
$ 912
$ 660
$ 2,143
$ 672
$ 597
$ 2
$ 6,970
﻿
﻿ Loans:
﻿ Individually evaluated for impairment
$ 277
$ 116
$
-
$ 3,183
$
-
$
-
$
-
$ 3,576
﻿ Collectively evaluated for impairment
101,698
95,462
35,665
108,683
42,862
25,054
376
409,800
﻿ Total ending loan balance
$ 101,975
$ 95,578
$ 35,665
$ 111,866
$ 42,862
$ 25,054
$ 376
$ 413,376
﻿
﻿
The following table presents the balance in the ALLL and the recorded investment in loans and leases by portfolio segment and based on impairment method as of December 31, 201 6 :
﻿
﻿
﻿
Real Estate
Consumer
﻿
Commercial
Single- family
Multi- family
Commercial
Construction
Home Equity lines of credit
Other
Total
﻿ ALLL:
﻿ Ending allowance balance attributable to loans:
﻿ Individually evaluated for impairment
$ 1
$
-
$
-
$ 21
$
-
$
-
$
-
$ 22
﻿ Collectively evaluated for impairment
1,646
735
716
2,706
580
486
34
6,903
﻿ Total ending allowance balance
$ 1,647
$ 735
$ 716
$ 2,727
$ 580
$ 486
$ 34
$ 6,925
﻿
﻿ Loans:
﻿ Individually evaluated for impairment
557
$ 122
$ 37
$ 2,732
$
-
$
-
$
-
$ 3,448
﻿ Collectively evaluated for impairment
70,777
92,422
34,254
102,581
25,822
23,109
637
349,602
﻿ Total ending loan balance
$ 71,334
$ 92,544
$ 34,291
$ 105,313
$ 25,822
$ 23,109
$ 637
$ 353,050
﻿ </t>
  </si>
  <si>
    <t>Individually evaluated for impairment by class of loans</t>
  </si>
  <si>
    <t xml:space="preserve">The following table presents loans individually evaluated for impairment by class of loans as of and for the year ended December 31, 201 7 . The unpaid principal balance is the contractual principal balance outstanding. The recorded investment is the unpaid principal balance adjusted for partial charge-offs, purchase premiums and discounts, deferred loan fees and costs. Cash payments of interest on these loans during the twelve months ended December 31. 2017 totaled $190 .
﻿
﻿
Unpaid Principal Balance
Recorded Investment
ALLL Allocated
Average Recorded Investment
Interest Income Recognized
﻿ With no related allowance recorded:
﻿ Real estate:
﻿ Commercial:
﻿ Owner occupied
$ 391
$ 137
$
-
$ 142
$ 26
﻿ Land
-
-
-
-
-
﻿ Total with no allowance recorded
391
137
-
142
26
﻿
﻿ With an allowance recorded:
﻿ Commercial
277
277
-
291
9
﻿ Real estate:
﻿ Single-family residential
116
116
-
118
6
﻿ Commercial:
﻿ Non-owner occupied
2,856
2,856
24
2,882
154
﻿ Owner occupied
190
190
2
194
9
﻿ Total with an allowance recorded
3,439
3,439
26
3,485
178
﻿ Total
$ 3,830
$ 3,576
$ 26
$ 3,627
$ 204
﻿
﻿
The following table presents loans individually evaluated for impairment by class of loans as of and for the year ended December 31, 201 6 . The unpaid principal balance is the contractual principal balance outstanding. The recorded investment is the unpaid principal balance adjusted for partial charge-offs, purchase premiums and discounts, deferred loan fees and costs. Cash payments of interest on these loans during the twelve months ended December 31. 201 6 totaled $ 216 .
﻿
﻿
Unpaid Principal Balance
Recorded Investment
ALLL Allocated
Average Recorded Investment
Interest Income Recognized
﻿ With no related allowance recorded:
﻿ Commercial
$ 476
$ 358
$
-
$ 436
$ 13
﻿ Real estate:
﻿ Multi-family residential
37
37
-
41
2
﻿ Commercial:
﻿ Non-owner occupied
112
112
-
114
8
﻿ Owner occupied
871
350
-
360
46
﻿ Total with no allowance recorded
1,496
857
-
951
69
﻿
﻿ With an allowance recorded:
﻿ Commercial
199
199
1
232
9
﻿ Real estate:
﻿ Single-family residential
122
122
-
125
7
﻿ Commercial:
﻿ Non-owner occupied
2,068
2,068
19
2,086
126
﻿ Owner occupied
202
202
2
208
10
﻿ Total with an allowance recorded
2,591
2,591
22
2,651
152
﻿ Total
$ 4,087
$ 3,448
$ 22
$ 3,602
$ 221
﻿ </t>
  </si>
  <si>
    <t>Recorded investment in nonaccrual loans by class of loans</t>
  </si>
  <si>
    <t xml:space="preserve">﻿
﻿
2017
2016
﻿ Loans past due over 90 days still on accrual
$
-
$
-
﻿ Nonaccrual loans:
﻿ Commercial
115
263
﻿ Real estate:
﻿ Single-family residential
253
397
﻿ Consumer:
﻿ Home equity lines of credit:
﻿ Originated for portfolio
-
44
﻿ Purchased for portfolio
102
-
﻿ Total nonaccrual
470
704
﻿ Total nonperforming loans
$ 470
$ 704
﻿ </t>
  </si>
  <si>
    <t>Aging of recorded investment in past due loans by class of loans</t>
  </si>
  <si>
    <t xml:space="preserve">The following table presents the aging of the recorded investment in past due loans and leases by class of loans as of December 31, 201 7 :
﻿
﻿
30 - 59 Days Past Due
60 - 89 Days Past Due
Greater than 90 Days Past Due
Total Past Due
Loans Not Past Due
Nonaccrual Loans Not &gt; 90 days Past Due
﻿ Commercial
$
-
$
-
$
-
$
-
$ 101,975
$ 115
﻿ Real estate:
﻿ Single-family residential
1,610
27
104
1,741
93,837
149
﻿ Multi-family residential
-
-
-
-
35,665
-
﻿ Commercial:
﻿ Non-owner occupied
-
-
-
-
67,792
-
﻿ Owner occupied
-
-
-
-
38,787
-
﻿ Land
-
-
-
-
5,287
-
﻿ Construction
-
-
-
-
42,862
-
﻿ Consumer:
﻿ Home equity lines of credit:
﻿ Originated for portfolio
-
-
-
-
24,592
-
﻿ Purchased for portfolio
-
-
102
102
360
-
﻿ Other
24
-
-
24
352
-
﻿ Total
$ 1,634
$ 27
$ 206
$ 1,867
$ 411,509
$ 264
﻿
﻿
The following table presents the aging of the recorded investment in past due loans and leases by class of loans as of December 31, 201 6 :
﻿
﻿
﻿
30 - 59 Days Past Due
60 - 89 Days Past Due
Greater than 90 Days Past Due
Total Past Due
Loans Not Past Due
Nonaccrual Loans Not &gt; 90 days Past Due
﻿ Commercial
$
-
$
-
$ 119
$ 119
$ 71,215
$ 144
﻿ Real estate:
﻿ Single-family residential
284
49
106
439
92,105
291
﻿ Multi-family residential
-
-
-
-
34,291
-
﻿ Commercial:
﻿ Non-owner occupied
-
-
-
-
60,936
-
﻿ Owner occupied
269
600
-
869
34,891
-
﻿ Land
-
-
-
-
8,617
-
﻿ Construction
48
-
-
48
25,774
-
﻿ Consumer:
﻿ Home equity lines of credit:
﻿ Originated for portfolio
-
15
-
15
22,440
44
﻿ Purchased for portfolio
69
-
-
69
585
-
﻿ Other
-
-
-
-
637
-
﻿ Total
$ 670
$ 664
$ 225
$ 1,559
$ 351,491
$ 479
﻿ </t>
  </si>
  <si>
    <t>Loans modified as TDRs by class of loans</t>
  </si>
  <si>
    <t xml:space="preserve">The following table presents loans modified as TDRs by class of loans during the year ended December 31, 201 7 :
﻿
﻿
﻿
Number of Loans
Pre-Modification Outstanding Recorded Investment
Post-Modification Outstanding Recorded Investment
﻿ Commercial
1
$ 841
$ 841
﻿ Total
1
$ 841
$ 841
﻿
﻿
The following table presents loans modified as TDRs by class of loans during the year ended December 31, 201 6 :
﻿
﻿
Number of Loans
Pre-Modification Outstanding Recorded Investment
Post-Modification Outstanding Recorded Investment
﻿ Commercial
1
$ 339
$ 339
﻿ Total
1
$ 339
$ 339
﻿ </t>
  </si>
  <si>
    <t>Schedule of debtor troubled debt restructuring, subsequent periods</t>
  </si>
  <si>
    <t xml:space="preserve">﻿
﻿
﻿
﻿
2017
2016
﻿ Commercial
$ 115
$ 144
﻿ Total
$ 115
$ 144
﻿ </t>
  </si>
  <si>
    <t>Financing receivable credit quality indicators</t>
  </si>
  <si>
    <t xml:space="preserve">The recorded investment in loans and leases by risk category and by class of loans as of December 31, 201 7 and based on the most recent analysis performed follows. There were no loans rated doubtful at December 31, 201 7 .
﻿
﻿
Not Rated
Pass
Special Mention
Substandard
Total
﻿ Commercial
$
-
$ 98,829
$ 2,869
$ 277
$ 101,975
﻿ Real estate:
﻿ Single-family residential
95,317
-
-
261
95,578
﻿ Multi-family residential
-
35,036
466
163
35,665
﻿ Commercial:
﻿ Non-owner occupied
88
65,161
1,711
832
67,792
﻿ Owner occupied
-
37,453
1,008
326
38,787
﻿ Land
-
5,287
-
-
5,287
﻿ Construction
2,239
40,623
-
-
42,862
﻿ Consumer:
﻿ Home equity lines of credit:
﻿ Originated for portfolio
24,516
-
-
76
24,592
﻿ Purchased for portfolio
360
-
-
102
462
﻿ Other
376
-
-
-
376
﻿
$ 122,896
$ 282,389
$ 6,054
$ 2,037
$ 413,376
﻿
﻿
The recorded investment in loans and leases by risk category and class of loans as of December 31, 201 6 follows. There were no loans rated doubtful at December 31, 201 6 .
﻿
﻿
﻿
Not Rated
Pass
Special Mention
Substandard
Total
﻿ Commercial
$ 47
$ 70,444
$ 286
$ 557
$ 71,334
﻿ Real estate:
﻿ Single-family residential
92,130
-
-
414
92,544
﻿ Multi-family residential
-
33,615
505
171
34,291
﻿ Commercial:
﻿ Non-owner occupied
115
58,183
1,782
856
60,936
﻿ Owner occupied
-
33,493
1,048
1,219
35,760
﻿ Land
-
6,380
-
2,237
8,617
﻿ Construction
1,997
23,825
-
-
25,822
﻿ Consumer:
﻿ Home equity lines of credit:
﻿ Originated for portfolio
22,328
-
-
127
22,455
﻿ Purchased for portfolio
512
-
-
142
654
﻿ Other
637
-
-
-
637
﻿
$ 117,766
$ 225,940
$ 3,621
$ 5,723
$ 353,050
﻿ </t>
  </si>
  <si>
    <t>Foreclosed Assets (Tables)</t>
  </si>
  <si>
    <t>Foreclosed assets</t>
  </si>
  <si>
    <t xml:space="preserve">﻿
﻿
2017
2016
﻿ Commercial real estate
$
-
$
-
﻿ Single-family residential
-
204
﻿ Subtotal
-
204
﻿ Valuation Allowance
-
-
﻿ Total
$
-
$ 204
﻿ </t>
  </si>
  <si>
    <t>Expenses related to foreclosed assets</t>
  </si>
  <si>
    <t xml:space="preserve">﻿
﻿
2017
2016
﻿ Net loss (gain) on sales
$ 7
$ (4)
﻿ Operating expenses, net of rental income
11
69
﻿
$ 18
$ 65
﻿ </t>
  </si>
  <si>
    <t>Fair Value (Tables)</t>
  </si>
  <si>
    <t>Assets and liabilities measured at fair value on a recurring basis, including financial assets and liabilities</t>
  </si>
  <si>
    <t xml:space="preserve">﻿
﻿
Fair Value Measurements at December 31, 2017 Using Significant Other Observable Inputs
﻿
(Level 2)
﻿ Financial Assets:
﻿ Securities available for sale:
﻿ Issued by U.S. government-sponsored entities and agencies:
﻿ U.S. Treasury
$ 11,417
﻿ Mortgage-backed securities - residential
244
﻿ Collateralized mortgage obligations
112
﻿ Total securities available for sale
$ 11,773
﻿
﻿ Loans held for sale
$ 1,124
﻿
﻿ Yield maintenance provisions (embedded derivatives)
$ 56
﻿
﻿ Interest rate lock commitments
$ 11
﻿
﻿ Financial Liabilities:
﻿ Interest-rate swaps
$ 56
﻿
﻿
﻿
﻿
Fair Value Measurements at December 31, 2016 Using Significant Other Observable Inputs
﻿
(Level 2)
﻿ Financial Assets:
﻿ Securities available for sale:
﻿ Issued by U.S. government-sponsored entities and agencies:
﻿ U.S. Treasury
$ 13,505
﻿ Mortgage-backed securities - residential
357
﻿ Collateralized mortgage obligations
196
﻿ Total securities available for sale
$ 14,058
﻿
﻿ Loans held for sale
$ 2,812
﻿
﻿ Yield maintenance provisions (embedded derivatives)
$ 122
﻿
﻿ Interest rate lock commitments
$ 9
﻿
﻿ Financial Liabilities:
﻿ Interest-rate swaps
$ 122
﻿ </t>
  </si>
  <si>
    <t>Assets measured at fair value on a non-recurring basis</t>
  </si>
  <si>
    <t xml:space="preserve">﻿
﻿ Fair Value Measurements at December 31, 2017 Using
﻿ Significant Unobservable Inputs (Level 3)
﻿
﻿ Impaired loans:
﻿ Commercial
$ 115
﻿ Real Estate:
﻿ Single-family residential
116
﻿ Commercial:
﻿ Non-owner occupied
2,832
﻿ Total impaired loans
$ 3,063
﻿
﻿
﻿
﻿ Fair Value Measurements at December 31, 2016 Using
﻿ Significant Unobservable Inputs (Level 3)
﻿
﻿ Impaired loans:
﻿ Commercial
$ 130
﻿ Real Estate:
﻿ Single-family residential
122
﻿ Multi-family residential
37
﻿ Commercial:
﻿ Non-owner occupied
2,161
﻿ Owner occupied
200
﻿ Total impaired loans
$ 2,650
﻿ </t>
  </si>
  <si>
    <t>Financial instruments measured at fair value on a non-recurring basis</t>
  </si>
  <si>
    <t xml:space="preserve">The following table presents quantitative information about Level 3 fair value measurements for financial instruments measured at fair value on a non-recurring basis at December 31, 2017:
﻿
﻿
Fair Value
Valuation Technique(s)
Unobservable Inputs
(Range) Weighted Average
﻿ Impaired loans:
﻿ Commercial
$ 115
Comparable sales approach
Adjustment for differences between the comparable market transactions
3.48%
﻿ Real estate:
﻿ Single-family residential
116
Comparable sales approach
Adjustment for differences between the comparable market transactions
( 1.81% , 3.61% ) 2.91%
﻿ Commercial:
﻿ Non-owner occupied
2,832
Comparable sales approach
Adjustment for differences between the comparable market transactions
( 3.48% , 9.64% ) 5.15%
﻿
﻿
The following table presents quantitative information about Level 3 fair value measurements for financial instruments measured at fair value on a non-recurring basis at December 31, 201 6 :
﻿
﻿
Fair Value
Valuation Technique(s)
Unobservable Inputs
(Range) Weighted Average
﻿ Impaired loans:
﻿ Commercial
$ 130
Comparable sales approach
Adjustments by management to reflect current discount rates
3.48%
﻿ Real estate:
﻿ Single -family residential
122
Comparable sales approach
Adjustment for differences between the comparable market transactions
( 1.81% , 3.61% ) 2.91%
﻿ Multi-family residential
37
Comparable sales approach
Adjustment for differences between the comparable market transactions
9.64%
﻿ Commercial:
﻿ Non-owner occupied
2,161
Comparable sales approach
Adjustment for differences between the comparable market transactions
( 1.10% , 5.74% ) 1.35%
﻿ Owner occupied
200
Comparable sales approach
Adjustment for differences between the comparable market transactions
-4.46%
﻿ </t>
  </si>
  <si>
    <t>Aggregate fair value, contractual balance (including accrued interest) and gain or loss</t>
  </si>
  <si>
    <t xml:space="preserve">﻿
﻿
﻿
December 31, 2017
December 31, 2016
﻿ Aggregate fair value
$ 1,124
$ 2,812
﻿ Contractual balance
1,120
2,801
﻿ Gain
4
11
﻿ </t>
  </si>
  <si>
    <t>Amount of gains and losses from changes in fair value included in earnings</t>
  </si>
  <si>
    <t xml:space="preserve">﻿
﻿
2017
2016
﻿ Interest income
$ 68
$ 60
﻿ Interest expense
-
-
﻿ Change in fair value
(7)
6
﻿ Total change in fair value
$ 61
$ 66
﻿ </t>
  </si>
  <si>
    <t>Carrying amounts and estimated fair values of financial instruments</t>
  </si>
  <si>
    <t xml:space="preserve">The carrying amounts and estimated fair values of financial instruments at year-end were as follows:
﻿
﻿
Fair Value Measurements at December 31, 2017 Using:
﻿
Carrying
﻿
Value
Level 1
Level 2
Level 3
Total
﻿ Financial assets
﻿ Cash and cash equivalents
$ 45,498
$ 45,498
$
-
$
-
$ 45,498
﻿ Interest-bearing deposits in other financial institutions
100
100
-
-
100
﻿ Securities available for sale
11,773
-
11,773
-
11,773
﻿ Loans held for sale
1,124
-
1,124
-
1,124
﻿ Loans and leases, net
406,406
-
-
402,719
402,719
﻿ FHLB and FRB stock
3,227
n/a
n/a
n/a
n/a
﻿ Accrued interest receivable
1,326
27
38
1,261
1,326
﻿ Yield maintenance provisions (embedded derivatives)
56
-
56
-
56
﻿ Interest rate lock commitments
11
-
11
-
11
﻿
﻿ Financial liabilities
﻿ Deposits
$ (419,028)
$ (236,797)
$ (181,659)
$
-
$ (418,456)
﻿ FHLB advances and other borrowings
(13,500)
-
(13,466)
-
(13,466)
﻿ Advances by borrowers for taxes and insurance
(489)
-
-
(489)
(489)
﻿ Subordinated debentures
(5,155)
-
(4,094)
-
(4,094)
﻿ Accrued interest payable
(79)
(6)
(73)
-
(79)
﻿ Interest-rate swaps
(56)
-
(56)
-
(56)
﻿
﻿
The carrying amounts and estimated fair values of financial instruments at December 31, 201 6 were as follows:
﻿
﻿
Fair Value Measurements at December 31, 2016 Using:
﻿
Carrying
﻿
Value
Level 1
Level 2
Level 3
Total
﻿ Financial assets
﻿ Cash and cash equivalents
$ 57,941
$ 57,941
$
-
$
-
$ 57,941
﻿ Interest-bearing deposits in other financial institutions
100
100
-
-
100
﻿ Securities available for sale
14,058
-
14,058
-
14,058
﻿ Loans held for sale
2,812
-
2,812
-
2,812
﻿ Loans and leases, net
346,125
-
-
343,523
343,523
﻿ FHLB stock
1,942
n/a
n/a
n/a
n/a
﻿ Accrued interest receivable
1,054
13
40
1,001
1,054
﻿ Yield maintenance provisions (embedded derivatives)
122
-
122
-
122
﻿ Interest rate lock commitments
9
-
9
-
9
﻿
﻿ Financial liabilities
﻿ Deposits
$ (375,364)
$ (202,158)
$ (171,967)
$
-
$ (374,125)
﻿ FHLB advances and other borrowings
(13,500)
-
(13,597)
-
(13,597)
﻿ Advances by borrowers for taxes and insurance
(408)
-
-
(408)
(408)
﻿ Subordinated debentures
(5,155)
-
(3,411)
-
(3,411)
﻿ Accrued interest payable
(78)
(2)
(76)
-
(78)
﻿ Interest-rate swaps
(122)
-
(122)
-
(122)
﻿ </t>
  </si>
  <si>
    <t>Loan Servicing (Tables)</t>
  </si>
  <si>
    <t>Principal Balances of Mortgage Loans at Year-End</t>
  </si>
  <si>
    <t xml:space="preserve">﻿
﻿
December 31, 2017
December 31, 2016
﻿ Mortgage loans serviced for Freddie Mac
$ 3,319
$ 4,261
﻿ </t>
  </si>
  <si>
    <t>Premises And Equipment (Tables)</t>
  </si>
  <si>
    <t>Year-End Premises and Equipment</t>
  </si>
  <si>
    <t xml:space="preserve">﻿
﻿
December 31, 2017
December 31, 2016
﻿ Land and land improvements
$ 1,293
$ 1,293
﻿ Buildings
3,938
3,832
﻿ Furniture, fixtures and equipment
2,316
2,150
﻿
7,547
7,275
﻿ Less: Accumulated Depreciation
(4,014)
(3,846)
﻿
$ 3,533
$ 3,429
﻿ </t>
  </si>
  <si>
    <t>Rent Commitments</t>
  </si>
  <si>
    <t xml:space="preserve">﻿
﻿
﻿ 2018
$ 350
﻿ 2019
355
﻿ 2020
356
﻿ 2021
357
﻿ 2022
342
﻿ Thereafter
532
﻿
$ 2,292
﻿ </t>
  </si>
  <si>
    <t>Deposits (Tables)</t>
  </si>
  <si>
    <t>Scheduled Maturities of Time Deposits</t>
  </si>
  <si>
    <t xml:space="preserve">﻿
﻿ 2018
$ 93,215
﻿ 2019
33,750
﻿ 2020
20,360
﻿ 2021
7,737
﻿ 2022
27,169
﻿ Thereafter
-
﻿ Total
$ 182,231
﻿ </t>
  </si>
  <si>
    <t>FHLB Advances (Tables)</t>
  </si>
  <si>
    <t>Advances from the FHLB</t>
  </si>
  <si>
    <t xml:space="preserve">﻿
﻿
﻿
Weighted
﻿
Average Rate
December 31, 2017
December 31, 2016
﻿ Fixed Rate Advances
﻿ Maturities:
﻿ 2017
-
$
-
$ 2,500
﻿ 2018
-
-
-
﻿ 2019 1.62%
3,500
3,500
﻿ 2020 1.98%
4,500
3,500
﻿ 2021 2.32%
4,000
4,000
﻿ 2022 2.05%
1,500
-
﻿ Total
$ 13,500
$ 13,500
﻿ </t>
  </si>
  <si>
    <t>Schedule Of Federal Home Loan Advances Pledged By Assets</t>
  </si>
  <si>
    <t xml:space="preserve">﻿
﻿
﻿
December 31, 2017
December 31, 2016
﻿ Single-family mortgage loans
$ 49,616
$ 38,342
﻿ Multi-family mortgage loans
15,125
14,854
﻿ Commercial real estate loans (1-4 family)
5,348
2,793
﻿ Home equity lines of credit
7,061
-
﻿ Securities
4,641
2,327
﻿ Cash
3,300
3,300
﻿ Total
$ 85,091
$ 61,616
﻿ </t>
  </si>
  <si>
    <t>Federal Home Loan Advances Outstanding Maturity Period</t>
  </si>
  <si>
    <t xml:space="preserve">﻿
﻿
December 31, 2017
﻿ 2018
$
-
﻿ 2019
3,500
﻿ 2020
4,500
﻿ 2021
4,000
﻿ 2022
1,500
﻿
$ 13,500
﻿ </t>
  </si>
  <si>
    <t>Other Borrowings (Tables)</t>
  </si>
  <si>
    <t>Assets pledged as collateral with FRB</t>
  </si>
  <si>
    <t xml:space="preserve">﻿
﻿
﻿
2017
2016
﻿ Commercial loans
$ 18,491
$ 16,380
﻿ Commercial real estate loans
43,518
39,230
﻿
$ 62,009
$ 55,610
﻿ </t>
  </si>
  <si>
    <t>Income Taxes (Tables)</t>
  </si>
  <si>
    <t>Income Tax Expense</t>
  </si>
  <si>
    <t xml:space="preserve">﻿
﻿
December 31, 2017
December 31, 2016
﻿ Current federal
$ 1,133
$ 187
﻿ Deferred federal (1)
3
623
﻿ Revaluation of net deferred tax assets
979
-
﻿ Total
$ 2,115
$ 810
﻿
(1)
Includes tax benefit of operating loss carryforwards o f $52 an d $717 for the years ended December 31, 2017 and 2016 , respectively . </t>
  </si>
  <si>
    <t>Effective Tax Rates Differ from Federal Statutory Rate</t>
  </si>
  <si>
    <t xml:space="preserve">﻿
﻿
﻿
December 31, 2017
December 31, 2016
﻿ Federal Statutory rate times financial statement income (loss)
$ 1,177
$ 829
﻿ Effect of:
﻿ Stock compensation
(49)
6
﻿ Bank owned life insurance income
(46)
(45)
﻿ Revaluation of net deferred tax assets
979
-
﻿ Other
54
20
﻿
$ 2,115
$ 810
﻿ Effective tax rate
61%
33%
﻿ </t>
  </si>
  <si>
    <t>Deferred Tax Assets and Liabilities</t>
  </si>
  <si>
    <t xml:space="preserve">﻿
﻿
2017
2016
﻿ Deferred tax assets:
﻿ Allowance for loan and lease losses
$ 997
$ 1,575
﻿ Compensation related issues
274
353
﻿ Deferred loan fees
100
155
﻿ AMT Credit
-
50
﻿ Nonaccrual interest
45
41
﻿ Net operating loss carry forward
501
863
﻿ Other
42
70
﻿
1,959
3,107
﻿ Deferred tax liability:
﻿ FHLB stock dividend
226
366
﻿ Mortgage servicing rights
1
2
﻿ Depreciation
36
47
﻿ Prepaid expenses
51
63
﻿ Mark-to-market loans
-
2
﻿
314
480
﻿ Net deferred tax asset
$ 1,645
$ 2,627
﻿ </t>
  </si>
  <si>
    <t>Related-Party Transactions (Tables)</t>
  </si>
  <si>
    <t>Loans to Principal Officers, Directors and Affiliates</t>
  </si>
  <si>
    <t xml:space="preserve">﻿
﻿
﻿ Beginning balance
$ 2,399
﻿ New loans
4,442
﻿ Effect of changes in composition of related parties
-
﻿ Repayments
(177)
﻿ Ending balance
$ 6,664
﻿ </t>
  </si>
  <si>
    <t>Stock-Based Compensation (Tables)</t>
  </si>
  <si>
    <t>Summary Of Stock Option Activity</t>
  </si>
  <si>
    <t xml:space="preserve">﻿
﻿
﻿
Shares
Weighted Average Exercise Price
Weighted Average Remaining Contractual Term (Years)
Intrinsic Value
﻿ Outstanding at beginning of year 542,746
$ 1.46
﻿ Expired (300)
36.75
﻿ Cancelled or forfeited (3,190)
1.70
﻿ Outstanding at end of period 539,256
$ 1.44
5.4
$ 731,080
﻿
﻿ Expected to vest
-
$
-
-
$
-
﻿
﻿ Exercisable at end of period 539,256
$ 1.44
5.4
$ 731,080
﻿ </t>
  </si>
  <si>
    <t>Summary of changes in the Company's nonvested restricted shares</t>
  </si>
  <si>
    <t xml:space="preserve">﻿
﻿
﻿ Nonvested Shares
Shares
Weighted Average Grant-Date Fair Value
﻿ Nonvested at January 1, 2017 425,666
$ 1.56
﻿ Granted 215,500
2.56
﻿ Vested (157,172)
1.53
﻿ Forfeited (19,333)
1.58
﻿ Nonvested at December 31, 2017 464,661
$ 2.03
﻿ </t>
  </si>
  <si>
    <t>Regulatory Capital Matters (Tables)</t>
  </si>
  <si>
    <t>Actual and required capital amounts and ratios of CFBank</t>
  </si>
  <si>
    <t xml:space="preserve">﻿
﻿
﻿
Actual
Minimum Capital Required-Basel III Phase-In Schedule
Minimum Capital Required-Basel III Fully Phased-In
To Be Well Capitalized Under Applicable Regulatory Capital Standards
﻿
Amount
Ratio
Amount
Ratio
Amount
Ratio
Amount
Ratio
﻿ December 31, 2017
﻿ Total Capital to risk weighted assets
$
48,271
11.91%
$
37,492
9.25%
$
42,559
10.50%
$
40,532
10.00%
﻿
﻿ Tier 1 (Core) Capital to risk weighted assets
43,179
10.65%
29,386
7.25%
34,452
8.50%
32,426
8.00%
﻿
﻿ Common equity tier 1 capital to risk-weighted assets
43,179
10.65%
23,306
5.75%
28,372
7.00%
26,346
6.50%
﻿
﻿ Tier 1 (Core) Capital to adjusted total assets (Leverage ratio)
43,179
9.37%
18,432
4.00%
18,432
4.00%
23,040
5.00%
﻿
﻿
﻿
﻿
Actual
Minimum Capital Required-Basel III Phase-In Schedule
Minimum Capital Required-Basel III Fully Phased-In
To Be Well Capitalized Under Applicable Regulatory Capital Standards
﻿
Amount
Ratio
Amount
Ratio
Amount
Ratio
Amount
Ratio
﻿ December 31, 2016
﻿ Total Capital to risk weighted assets
$
45,118
12.46%
$
31,256
8.63%
$
38,029
10.50%
$
36,218
10.00%
﻿
﻿ Tier 1 (Core) Capital to risk weighted assets
40,556
11.20%
24,013
6.63%
30,785
8.50%
28,974
8.00%
﻿
﻿ Common equity tier 1 capital to risk-weighted assets
40,556
11.20%
18,580
5.13%
25,353
7.00%
23,542
6.50%
﻿
﻿ Tier 1 (Core) Capital to adjusted total assets (Leverage ratio)
40,556
9.66%
16,792
4.00%
16,792
4.00%
20,991
5.00%
﻿ </t>
  </si>
  <si>
    <t>Derivative Instruments (Tables)</t>
  </si>
  <si>
    <t>Summary of derivative instruments</t>
  </si>
  <si>
    <t xml:space="preserve">﻿
﻿
2017
2016
﻿ Notional amount
$ 2,185
$ 2,280
﻿ Weighted average pay rate on interest-rate swaps
3.75%
3.74%
﻿ Weighted average receive rate on interest-rate swaps
1.52%
0.75%
﻿ Weighted average maturity (years)
2.1
3.1
﻿ Fair value of interest-rate swaps
$ (56)
$ (122)
﻿ Fair value of yield maintenance provisions
$ 56
$ 122
﻿ </t>
  </si>
  <si>
    <t>Loan Commitments And Other Related Activities (Tables)</t>
  </si>
  <si>
    <t>Contractual Amounts of Financial Instruments with Off-Balance-Sheet Risk</t>
  </si>
  <si>
    <t xml:space="preserve">﻿
﻿
﻿
2017
2016
﻿
Fixed Rate
Variable Rate
Fixed Rate
Variable Rate
﻿ Commitments to make loans
$ 15,856
$ 21,716
$ 21,335
$ 22,171
﻿ Unused lines of credit
$ 8,068
$ 38,760
$ 3,714
$ 29,621
﻿ Standby letters of credit
$ 1,115
$
-
$ 991
$
-
﻿ </t>
  </si>
  <si>
    <t>Parent Company Only Condensed Financial Information (Tables)</t>
  </si>
  <si>
    <t>Condensed Balance Sheets</t>
  </si>
  <si>
    <t xml:space="preserve">﻿
﻿
﻿
2017
2016
﻿ Assets
﻿ Cash and cash equivalents
$ 523
$ 2,197
﻿ Investment in banking subsidiary
43,633
41,448
﻿ Investment in and advances to other subsidiary
228
225
﻿ Other assets
1,232
901
﻿ Total assets
$ 45,616
$ 44,771
﻿
﻿ Liabilities and Equity
﻿ Subordinated debentures
$ 5,155
$ 5,155
﻿ Accrued expenses and other liabilities
200
324
﻿ Stockholders' equity
40,261
39,292
﻿ Total liabilities and stockholders' equity
$ 45,616
$ 44,771
﻿ </t>
  </si>
  <si>
    <t>Condensed Statements of Operations</t>
  </si>
  <si>
    <t xml:space="preserve">﻿
﻿
﻿
2017
2016
﻿
﻿ Interest income
$ 4
$ 2
﻿ Other income
48
131
﻿ Interest expense
212
185
﻿ Other expense
815
646
﻿ Loss before income tax and undistributed subsidiary income
(975)
(698)
﻿ Tax effect
330
236
﻿ Gain (loss) after income tax and undistributed subsidiary income
(645)
(462)
﻿ Equity in undistributed subsidiary income
1,991
2,089
﻿ Net income
$ 1,346
$ 1,627
﻿ Comprehensive income
$ 1,297
$ 1,638
﻿ </t>
  </si>
  <si>
    <t>Condensed Statements of Cash Flows</t>
  </si>
  <si>
    <t xml:space="preserve">﻿
﻿
2017
2016
﻿ Cash flows from operating activities
﻿ Net Income
$ 1,346
$ 1,627
﻿ Adjustments:
﻿ Effect of subsidiaries' operations
(1,991)
(2,089)
﻿ Change in other assets and other liabilities
(268)
766
﻿ Net cash from (used by) operating activities
(913)
304
﻿ Cash flows from financing activities
﻿ Acquisition of treasury shares surrendered upon vesting of restricted stock for payment of taxes
(49)
-
﻿ Purchase of treasury shares
-
(30)
﻿ Exercise of warrants to common stock
38
-
﻿ Dividends paid on Series B preferred stock
(750)
(750)
﻿ Net cash from (used by) financing activities
(761)
(780)
﻿ Net change in cash and cash equivalents
(1,674)
(476)
﻿ Beginning cash and cash equivalents
2,197
2,673
﻿ Ending cash and cash equivalents
$ 523
$ 2,197
﻿ </t>
  </si>
  <si>
    <t>Earnings (Loss) Per Common Share (Tables)</t>
  </si>
  <si>
    <t>Computation of Earnings Per Share</t>
  </si>
  <si>
    <t xml:space="preserve">﻿
﻿
December 31, 2017
December 31, 2016
﻿ Basic
﻿ Net income
$ 1,346
$ 1,627
﻿ Dividends on Series B preferred stock and accretion of discount
(666)
(857)
﻿ Net income allocated to common stockholders
$ 680
$ 770
﻿
﻿ Weighted average common shares outstanding including unvested share-based payment awards
17,928,141
16,020,847
﻿ Less: Unvested share-based payment awards
-
-
﻿ Average shares
17,928,141
16,020,847
﻿ Basic earnings per common share
$ 0.04
$ 0.05
﻿
﻿ Diluted
﻿ Net earnings allocated to common stockholders
$ 680
$ 770
﻿ Add back: Preferred Dividends on Series B stock and accretion of discount
-
-
﻿ Net earnings allocated to common stockholders
$ 680
$ 770
﻿
﻿ Weighted average common shares outstanding for basic earnings per common share
17,928,141
16,020,847
﻿ Add: Dilutive effects of assumed exercises of stock options
216,486
38,184
﻿ Add: Dilutive effects of assumed exercises of stock warrants
1,141,725
-
﻿ Average shares and dilutive potential common shares
19,286,352
16,059,031
﻿ Diluted earnings per common share
$ 0.04
$ 0.05
﻿ </t>
  </si>
  <si>
    <t>Summary of Anti-Dilutive Options or Warrants</t>
  </si>
  <si>
    <t xml:space="preserve">﻿
﻿
2017
2016
﻿ Stock options
5,399
282,971
﻿ Series B preferred stock
-
6,857,143
﻿ Stock warrants
-
1,152,125
﻿ </t>
  </si>
  <si>
    <t>Accumulated Other Comprehensive Income (Tables)</t>
  </si>
  <si>
    <t>Schedule of Accumulated Other Comprehensive Income</t>
  </si>
  <si>
    <t xml:space="preserve">﻿
﻿
﻿ Changes in Accumulated Other Comprehensive Income by Component
﻿ For the Year Ended December 31, 2017 and 2016 (1)
﻿
﻿
Unrealized Gains and Losses on Available-for-Sale Securities
﻿
﻿
2017
2016
﻿ Accumulated other comprehensive income (loss), beginning of period
$ 2
$ (9)
﻿ Other comprehensive gain (loss) before reclassifications
(49)
11
﻿ Less amount reclassified from accumulated other comprehensive loss (2)
-
-
﻿ Net current-period other comprehensive income (loss)
(49)
11
﻿ Accumulated other comprehensive income (loss), end of period
$ (47)
$ 2
﻿
(1)
All amounts are net of tax. Amounts in parentheses indicate a reduction of other comprehensive income.
(2)
There were no amounts reclassified out of other comprehensive income for year ended December 31, 2017 and December 31, 2016. </t>
  </si>
  <si>
    <t>Summary of Significant Accounting Policies (Details) $ in Thousands</t>
  </si>
  <si>
    <t>Dec. 31, 2017USD ($)store</t>
  </si>
  <si>
    <t>Dec. 31, 2016USD ($)</t>
  </si>
  <si>
    <t>Significant Accounting Policies [Line Items]</t>
  </si>
  <si>
    <t>Number of full-service banking offices | store</t>
  </si>
  <si>
    <t>Minimum balance of loans individually evaluated for impairment</t>
  </si>
  <si>
    <t>Total original investment into joint ventures</t>
  </si>
  <si>
    <t>Incentive payment recognized as income</t>
  </si>
  <si>
    <t>Tax benefit greater than being realized on examination</t>
  </si>
  <si>
    <t>50.00%</t>
  </si>
  <si>
    <t>FRB regulatory reserve requirement</t>
  </si>
  <si>
    <t>Collateral pledged to secure advances</t>
  </si>
  <si>
    <t>Cash [Member]</t>
  </si>
  <si>
    <t>Minimum [Member] | Buildings and related components [Member]</t>
  </si>
  <si>
    <t>Estimated useful life</t>
  </si>
  <si>
    <t>3 years</t>
  </si>
  <si>
    <t>Minimum [Member] | Furniture, fixtures and equipment [Member]</t>
  </si>
  <si>
    <t>2 years</t>
  </si>
  <si>
    <t>Maximum [Member]</t>
  </si>
  <si>
    <t>Home equity lines of credit combined with the balance of the prior mortgage liens</t>
  </si>
  <si>
    <t>89.90%</t>
  </si>
  <si>
    <t>Maximum [Member] | Buildings and related components [Member]</t>
  </si>
  <si>
    <t>40 years</t>
  </si>
  <si>
    <t>Maximum [Member] | Furniture, fixtures and equipment [Member]</t>
  </si>
  <si>
    <t>25 years</t>
  </si>
  <si>
    <t>Single-Family Mortgage Loans [Member]</t>
  </si>
  <si>
    <t>Single-Family Mortgage Loans [Member] | Maximum [Member]</t>
  </si>
  <si>
    <t>Lending amount up to the percentage of collateral</t>
  </si>
  <si>
    <t>85.00%</t>
  </si>
  <si>
    <t>Multi-Family Mortgage Loans [Member]</t>
  </si>
  <si>
    <t>Multi-Family Mortgage Loans [Member] | Minimum [Member]</t>
  </si>
  <si>
    <t>Fixed rates loans limit, period</t>
  </si>
  <si>
    <t>Multi-Family Mortgage Loans [Member] | Maximum [Member]</t>
  </si>
  <si>
    <t>5 years</t>
  </si>
  <si>
    <t>Commercial Real Estate [Member]</t>
  </si>
  <si>
    <t>Commercial Real Estate [Member] | Minimum [Member]</t>
  </si>
  <si>
    <t>Commercial Real Estate [Member] | Maximum [Member]</t>
  </si>
  <si>
    <t>Construction Loans [Member] | Maximum [Member]</t>
  </si>
  <si>
    <t>80.00%</t>
  </si>
  <si>
    <t>Maturity of construction loans convert to permanent loans</t>
  </si>
  <si>
    <t>30 years</t>
  </si>
  <si>
    <t>Securities (Narrative) (Details) - USD ($)</t>
  </si>
  <si>
    <t>Schedule of Available-for-sale Securities [Line Items]</t>
  </si>
  <si>
    <t>Other-than-temporary impairment</t>
  </si>
  <si>
    <t>Sales of securities</t>
  </si>
  <si>
    <t>Issued by U.S. Government-Sponsored Entities and Agencies [Member]</t>
  </si>
  <si>
    <t>Minimum percentage of securities held</t>
  </si>
  <si>
    <t>10.00%</t>
  </si>
  <si>
    <t>Securities (Amortized Cost And Fair Value Of Available-For-Sale Securities Portfolio) (Details) - USD ($) $ in Thousands</t>
  </si>
  <si>
    <t>Amortized Cost</t>
  </si>
  <si>
    <t>Gross Unrealized Gains</t>
  </si>
  <si>
    <t>Gross Unrealized Losses</t>
  </si>
  <si>
    <t>U.S. Treasury [Member]</t>
  </si>
  <si>
    <t>Mortgage-Backed Securities - Residential [Member]</t>
  </si>
  <si>
    <t>Collateralized Mortgage Obligations [Member]</t>
  </si>
  <si>
    <t>Securities (Securities Classified By Maturity Date) (Details) - USD ($) $ in Thousands</t>
  </si>
  <si>
    <t>Schedule Of Available For Sale Securities [Line Items]</t>
  </si>
  <si>
    <t>Due in one year or less, Amortized Cost</t>
  </si>
  <si>
    <t>Due from one to five years, Amortized Cost</t>
  </si>
  <si>
    <t>Due in one year or less, Fair Value</t>
  </si>
  <si>
    <t>Due from one to five years, Fair Value</t>
  </si>
  <si>
    <t>Available-for-sale Securities, Total</t>
  </si>
  <si>
    <t>Securities (Fair value Of Securities Pledged) (Details) - USD ($) $ in Thousands</t>
  </si>
  <si>
    <t>Pledged as collateral for:</t>
  </si>
  <si>
    <t>Public deposits</t>
  </si>
  <si>
    <t>Interest-rate swaps</t>
  </si>
  <si>
    <t>Securities (Securities With Unrealized Losses) (Details) - USD ($) $ in Thousands</t>
  </si>
  <si>
    <t>Less than 12 Months, Fair Value</t>
  </si>
  <si>
    <t>Less than 12 Months, Unrealized Loss</t>
  </si>
  <si>
    <t>12 Months or More, Fair Value</t>
  </si>
  <si>
    <t>12 Months or More, Unrealized Loss</t>
  </si>
  <si>
    <t>Total, Fair Value</t>
  </si>
  <si>
    <t>Total, Unrealized Loss</t>
  </si>
  <si>
    <t>[1]</t>
  </si>
  <si>
    <t>Securities with an unrealized loss were less than $1 resulting in rounding to zero.</t>
  </si>
  <si>
    <t>Loans And Leases (Narrative) (Details) $ in Thousands</t>
  </si>
  <si>
    <t>Dec. 31, 2017USD ($)loan</t>
  </si>
  <si>
    <t>Dec. 31, 2016USD ($)loan</t>
  </si>
  <si>
    <t>Accounts Notes And Loans Receivable [Line Items]</t>
  </si>
  <si>
    <t>Loans</t>
  </si>
  <si>
    <t>Loans 90 days or more past due and still accruing interest</t>
  </si>
  <si>
    <t>Total TDR's</t>
  </si>
  <si>
    <t>Allocated specific reserves to modified TDRs</t>
  </si>
  <si>
    <t>Number of loans modified as a TDR | loan</t>
  </si>
  <si>
    <t>TDR's charge-offs</t>
  </si>
  <si>
    <t>Number of TDRs in payment default | loan</t>
  </si>
  <si>
    <t>Cash payments of interest</t>
  </si>
  <si>
    <t>Northpointe [Member] | Mortgage Purchase Program [Member]</t>
  </si>
  <si>
    <t>Percent of loans risk rated for capital adequacy</t>
  </si>
  <si>
    <t>100.00%</t>
  </si>
  <si>
    <t>Percent of participation agreement interest</t>
  </si>
  <si>
    <t>95.00%</t>
  </si>
  <si>
    <t>Ownership interest in each loan is participates</t>
  </si>
  <si>
    <t>5.00%</t>
  </si>
  <si>
    <t>Nonaccrual [Member] | Commitments to Lend Additional Amounts [Member]</t>
  </si>
  <si>
    <t>Single-Family Mortgage Loans [Member] | Northpointe [Member] | Mortgage Purchase Program [Member]</t>
  </si>
  <si>
    <t>Other Loans [Member]</t>
  </si>
  <si>
    <t>Accruing [Member]</t>
  </si>
  <si>
    <t>Commercial [Member]</t>
  </si>
  <si>
    <t>Loans And Leases (Recorded Investment In Loans By Portfolio Segment) (Details) - USD ($) $ in Thousands</t>
  </si>
  <si>
    <t>Dec. 31, 2015</t>
  </si>
  <si>
    <t>Subtotal</t>
  </si>
  <si>
    <t>Less: ALLL</t>
  </si>
  <si>
    <t>Loans and leases, net</t>
  </si>
  <si>
    <t>Construction Loans [Member]</t>
  </si>
  <si>
    <t>Home Equity Lines of Credit [Member]</t>
  </si>
  <si>
    <t>Other Financing Receivable [Member]</t>
  </si>
  <si>
    <t>Commercial Leases [Member]</t>
  </si>
  <si>
    <t>Includes $6,008 and $2,874 of commercial leases at December 31, 2017 and December 31, 2016, respectively.</t>
  </si>
  <si>
    <t>Loans And Leases (Activity In ALLL By Portfolio Segment) (Details) - USD ($) $ in Thousands</t>
  </si>
  <si>
    <t>Financing Receivable, Allowance for Credit Losses [Line Items]</t>
  </si>
  <si>
    <t>Beginning balance</t>
  </si>
  <si>
    <t>Addition to (reduction in) provision for loan losses</t>
  </si>
  <si>
    <t>Charge-offs</t>
  </si>
  <si>
    <t>Recoveries</t>
  </si>
  <si>
    <t>Ending balance</t>
  </si>
  <si>
    <t>Loans And Leases (Balance In ALLL And Recorded Investment In Loans By Portfolio Segment And Based On Impairment Method) (Details) - USD ($) $ in Thousands</t>
  </si>
  <si>
    <t>Individually evaluated for impairment</t>
  </si>
  <si>
    <t>Collectively evaluated for impairment</t>
  </si>
  <si>
    <t>Total ending allowance balance</t>
  </si>
  <si>
    <t>Loans And Leases (Individually Evaluated For Impairment By Class Of Loans) (Details) - USD ($) $ in Thousands</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Allocated Loans and Leases</t>
  </si>
  <si>
    <t>Impaired Financing Receivable, with No Related Allowance, Average Recorded Investment</t>
  </si>
  <si>
    <t>Impaired Financing Receivable, with Related Allowance, Average Recorded Investment</t>
  </si>
  <si>
    <t>Impaired Financing Receivable, Average Recorded Investment, Total</t>
  </si>
  <si>
    <t>Impaired Financing Receivable, with no Related Allowance, Interest Income Recognized</t>
  </si>
  <si>
    <t>Impaired Financing Receivable, with Related Allowance, Interest Income Recognized</t>
  </si>
  <si>
    <t>Impaired Financing Receivable, Interest Income Recognized, Total</t>
  </si>
  <si>
    <t>Real Estate, Commercial, Non-Owner Occupied [Member]</t>
  </si>
  <si>
    <t>Real Estate, Commercial, Owner Occupied [Member]</t>
  </si>
  <si>
    <t>Loans And Leases (Recorded Investment In Nonaccrual Loans By Class Of Loans) (Details) - USD ($) $ in Thousands</t>
  </si>
  <si>
    <t>Financing Receivable, Recorded Investment, Past Due [Line Items]</t>
  </si>
  <si>
    <t>Loans past due over 90 days still on accrual</t>
  </si>
  <si>
    <t>Total nonaccrual and nonperforming loans</t>
  </si>
  <si>
    <t>Home Equity Line of Credit, Originated Portfolio [Member]</t>
  </si>
  <si>
    <t>Home Equity Line of Credit, Purchased Portfolio [Member]</t>
  </si>
  <si>
    <t>Nonaccrual [Member]</t>
  </si>
  <si>
    <t>Loans And Leases (Aging Of Recorded Investment In Past Due Loans By Class Of Loans) (Details) - USD ($) $ in Thousands</t>
  </si>
  <si>
    <t>Total Past Due</t>
  </si>
  <si>
    <t>Loans Not Past Due</t>
  </si>
  <si>
    <t>Nonaccrual Loans Not &gt; 90 Days Past Due</t>
  </si>
  <si>
    <t>30 to 59 Days Past Due [Member]</t>
  </si>
  <si>
    <t>60 to 89 Days Past Due [Member]</t>
  </si>
  <si>
    <t>Greater Than 90 Days Past Due [Member]</t>
  </si>
  <si>
    <t>Commercial [Member] | Greater Than 90 Days Past Due [Member]</t>
  </si>
  <si>
    <t>Single-Family Mortgage Loans [Member] | 30 to 59 Days Past Due [Member]</t>
  </si>
  <si>
    <t>Single-Family Mortgage Loans [Member] | 60 to 89 Days Past Due [Member]</t>
  </si>
  <si>
    <t>Single-Family Mortgage Loans [Member] | Greater Than 90 Days Past Due [Member]</t>
  </si>
  <si>
    <t>Real Estate, Commercial, Owner Occupied [Member] | 30 to 59 Days Past Due [Member]</t>
  </si>
  <si>
    <t>Real Estate, Commercial, Owner Occupied [Member] | 60 to 89 Days Past Due [Member]</t>
  </si>
  <si>
    <t>Real Estate, Commercial, Land [Member]</t>
  </si>
  <si>
    <t>Construction Loans [Member] | 30 to 59 Days Past Due [Member]</t>
  </si>
  <si>
    <t>Home Equity Line of Credit, Originated Portfolio [Member] | 60 to 89 Days Past Due [Member]</t>
  </si>
  <si>
    <t>Home Equity Line of Credit, Purchased Portfolio [Member] | 30 to 59 Days Past Due [Member]</t>
  </si>
  <si>
    <t>Home Equity Line of Credit, Purchased Portfolio [Member] | Greater Than 90 Days Past Due [Member]</t>
  </si>
  <si>
    <t>Other Financing Receivable [Member] | 30 to 59 Days Past Due [Member]</t>
  </si>
  <si>
    <t>Loans And Leases (Loans Modified As TDRs By Class Of Loans) (Details) $ in Thousands</t>
  </si>
  <si>
    <t>Financing Receivable, Modifications [Line Items]</t>
  </si>
  <si>
    <t>Number of Loans | loan</t>
  </si>
  <si>
    <t>Pre-Modification Outstanding Recorded Investment</t>
  </si>
  <si>
    <t>Post-Modification Outstanding Recorded Investment</t>
  </si>
  <si>
    <t>Loans And Leases (Schedule of Debtor Troubled Debt Restructuring, Subsequent Periods) (Details) - USD ($) $ in Thousands</t>
  </si>
  <si>
    <t>Nonaccrual Troubled Debt Restructurings, Total</t>
  </si>
  <si>
    <t>Loans And Leases (Financing Receivables Credit Quality Indicators) (Details) - USD ($) $ in Thousands</t>
  </si>
  <si>
    <t>Financing Receivable, Recorded Investment [Line Items]</t>
  </si>
  <si>
    <t>Not Rated [Member]</t>
  </si>
  <si>
    <t>Pass [Member]</t>
  </si>
  <si>
    <t>Special Mention [Member]</t>
  </si>
  <si>
    <t>Substandard [Member]</t>
  </si>
  <si>
    <t>Doubtful [Member]</t>
  </si>
  <si>
    <t>Commercial [Member] | Not Rated [Member]</t>
  </si>
  <si>
    <t>Commercial [Member] | Pass [Member]</t>
  </si>
  <si>
    <t>Commercial [Member] | Special Mention [Member]</t>
  </si>
  <si>
    <t>Commercial [Member] | Substandard [Member]</t>
  </si>
  <si>
    <t>Single-Family Mortgage Loans [Member] | Not Rated [Member]</t>
  </si>
  <si>
    <t>Single-Family Mortgage Loans [Member] | Substandard [Member]</t>
  </si>
  <si>
    <t>Multi-Family Mortgage Loans [Member] | Pass [Member]</t>
  </si>
  <si>
    <t>Multi-Family Mortgage Loans [Member] | Special Mention [Member]</t>
  </si>
  <si>
    <t>Multi-Family Mortgage Loans [Member] | Substandard [Member]</t>
  </si>
  <si>
    <t>Real Estate, Commercial, Non-Owner Occupied [Member] | Not Rated [Member]</t>
  </si>
  <si>
    <t>Real Estate, Commercial, Non-Owner Occupied [Member] | Pass [Member]</t>
  </si>
  <si>
    <t>Real Estate, Commercial, Non-Owner Occupied [Member] | Special Mention [Member]</t>
  </si>
  <si>
    <t>Real Estate, Commercial, Non-Owner Occupied [Member] | Substandard [Member]</t>
  </si>
  <si>
    <t>Real Estate, Commercial, Owner Occupied [Member] | Pass [Member]</t>
  </si>
  <si>
    <t>Real Estate, Commercial, Owner Occupied [Member] | Special Mention [Member]</t>
  </si>
  <si>
    <t>Real Estate, Commercial, Owner Occupied [Member] | Substandard [Member]</t>
  </si>
  <si>
    <t>Real Estate, Commercial, Land [Member] | Pass [Member]</t>
  </si>
  <si>
    <t>Real Estate, Commercial, Land [Member] | Substandard [Member]</t>
  </si>
  <si>
    <t>Construction Loans [Member] | Not Rated [Member]</t>
  </si>
  <si>
    <t>Construction Loans [Member] | Pass [Member]</t>
  </si>
  <si>
    <t>Home Equity Line of Credit, Originated Portfolio [Member] | Not Rated [Member]</t>
  </si>
  <si>
    <t>Home Equity Line of Credit, Originated Portfolio [Member] | Substandard [Member]</t>
  </si>
  <si>
    <t>Home Equity Line of Credit, Purchased Portfolio [Member] | Not Rated [Member]</t>
  </si>
  <si>
    <t>Home Equity Line of Credit, Purchased Portfolio [Member] | Substandard [Member]</t>
  </si>
  <si>
    <t>Other Financing Receivable [Member] | Not Rated [Member]</t>
  </si>
  <si>
    <t>Foreclosed Assets (Narrative) (Details) - property</t>
  </si>
  <si>
    <t>Number of Properties transferred into REO</t>
  </si>
  <si>
    <t>Foreclosed Assets (Foreclosed Assets) (Details) - USD ($) $ in Thousands</t>
  </si>
  <si>
    <t>Accounts, Notes, Loans and Financing Receivable [Line Items]</t>
  </si>
  <si>
    <t>Valuation Allowance</t>
  </si>
  <si>
    <t>Foreclosed Assets (Expenses Related To Foreclosed Assets) (Details) - USD ($) $ in Thousands</t>
  </si>
  <si>
    <t>Net loss (gain) on sales</t>
  </si>
  <si>
    <t>Operating expenses, net of rental income</t>
  </si>
  <si>
    <t>Fair Value (Narrative) (Details) - USD ($) $ in Thousands</t>
  </si>
  <si>
    <t>Fair Value, Assets and Liabilities Measured on Recurring and Nonrecurring Basis [Line Items]</t>
  </si>
  <si>
    <t>Unpaid principal balance of impairment loan at collateral</t>
  </si>
  <si>
    <t>Valuation allowance</t>
  </si>
  <si>
    <t>Fair Value, Inputs, Level 2 [Member]</t>
  </si>
  <si>
    <t>Assets measured at fair value on a nonrecurring basis</t>
  </si>
  <si>
    <t>Liabilities measured at fair value on a nonrecurring basis</t>
  </si>
  <si>
    <t>Fair Value, Inputs, Level 1 [Member]</t>
  </si>
  <si>
    <t>Assets measured at fair value on a recurring basis</t>
  </si>
  <si>
    <t>Liabilities measured at fair value on a recurring basis</t>
  </si>
  <si>
    <t>Fair Value, Inputs, Level 3 [Member]</t>
  </si>
  <si>
    <t>Fair Value (Assets And Liabilities Measured At Fair Value On A Recurring Basis, Including Financial Assets And Liabilities) (Details) - USD ($) $ in Thousands</t>
  </si>
  <si>
    <t>Financial Assets:</t>
  </si>
  <si>
    <t>Total securities available for sale</t>
  </si>
  <si>
    <t>Loans held for sale</t>
  </si>
  <si>
    <t>Yield maintenance provisions (embedded derivatives)</t>
  </si>
  <si>
    <t>Fair Value, Measurements, Recurring [Member] | Fair Value, Inputs, Level 2 [Member]</t>
  </si>
  <si>
    <t>Fair Value, Measurements, Recurring [Member] | U.S. Treasury [Member] | Fair Value, Inputs, Level 2 [Member]</t>
  </si>
  <si>
    <t>Fair Value, Measurements, Recurring [Member] | Mortgage-Backed Securities - Residential [Member] | Fair Value, Inputs, Level 2 [Member]</t>
  </si>
  <si>
    <t>Fair Value, Measurements, Recurring [Member] | Collateralized Mortgage Obligations [Member] | Fair Value, Inputs, Level 2 [Member]</t>
  </si>
  <si>
    <t>Fair Value, Measurements, Recurring [Member] | Yield maintenance provisions (embedded derivatives) [Member] | Fair Value, Inputs, Level 2 [Member]</t>
  </si>
  <si>
    <t>Fair Value, Measurements, Recurring [Member] | Interest Rate Lock Commitments [Member] | Fair Value, Inputs, Level 2 [Member]</t>
  </si>
  <si>
    <t>Interest rate lock commitments</t>
  </si>
  <si>
    <t>Fair Value, Measurements, Recurring [Member] | Interest Rate Swaps [Member] | Fair Value, Inputs, Level 2 [Member]</t>
  </si>
  <si>
    <t>Financial Liabilities:</t>
  </si>
  <si>
    <t>Fair Value (Assets Measured At Fair Value On A Non-Recurring Basis) (Details) - USD ($) $ in Thousands</t>
  </si>
  <si>
    <t>Total impaired loans</t>
  </si>
  <si>
    <t>Financial instruments measured at fair value on a non-recurring basis [Member] | Fair Value, Inputs, Level 3 [Member]</t>
  </si>
  <si>
    <t>Commercial [Member] | Financial instruments measured at fair value on a non-recurring basis [Member] | Fair Value, Inputs, Level 3 [Member]</t>
  </si>
  <si>
    <t>Single-Family Mortgage Loans [Member] | Financial instruments measured at fair value on a non-recurring basis [Member] | Fair Value, Inputs, Level 3 [Member]</t>
  </si>
  <si>
    <t>Multi-Family Mortgage Loans [Member] | Financial instruments measured at fair value on a non-recurring basis [Member] | Fair Value, Inputs, Level 3 [Member]</t>
  </si>
  <si>
    <t>Real Estate, Commercial, Non-Owner Occupied [Member] | Financial instruments measured at fair value on a non-recurring basis [Member] | Fair Value, Inputs, Level 3 [Member]</t>
  </si>
  <si>
    <t>Real Estate, Commercial, Owner Occupied [Member] | Financial instruments measured at fair value on a non-recurring basis [Member] | Fair Value, Inputs, Level 3 [Member]</t>
  </si>
  <si>
    <t>Fair Value (Financial Instruments Measured At Fair Value On A Non-Recurring Basis) (Details) - Financial instruments measured at fair value on a non-recurring basis [Member] - Comparable Sales Approach [Member] - USD ($) $ in Thousands</t>
  </si>
  <si>
    <t>Fair Value Measurements, Recurring and Nonrecurring, Valuation Techniques [Line Items]</t>
  </si>
  <si>
    <t>Valuation Technique(s)</t>
  </si>
  <si>
    <t>Comparable sales approach</t>
  </si>
  <si>
    <t>Unobservable Inputs</t>
  </si>
  <si>
    <t>Adjustment for differences between the comparable market transactions</t>
  </si>
  <si>
    <t>Commercial [Member] | Weighted Average [Member]</t>
  </si>
  <si>
    <t>(Range) Weighted Average</t>
  </si>
  <si>
    <t>3.48%</t>
  </si>
  <si>
    <t>Single-Family Mortgage Loans [Member] | Minimum [Member]</t>
  </si>
  <si>
    <t>1.81%</t>
  </si>
  <si>
    <t>3.61%</t>
  </si>
  <si>
    <t>Single-Family Mortgage Loans [Member] | Weighted Average [Member]</t>
  </si>
  <si>
    <t>2.91%</t>
  </si>
  <si>
    <t>Multi-Family Mortgage Loans [Member] | Weighted Average [Member]</t>
  </si>
  <si>
    <t>9.64%</t>
  </si>
  <si>
    <t>Real Estate, Commercial, Non-Owner Occupied [Member] | Minimum [Member]</t>
  </si>
  <si>
    <t>1.10%</t>
  </si>
  <si>
    <t>Real Estate, Commercial, Non-Owner Occupied [Member] | Maximum [Member]</t>
  </si>
  <si>
    <t>5.74%</t>
  </si>
  <si>
    <t>Real Estate, Commercial, Non-Owner Occupied [Member] | Weighted Average [Member]</t>
  </si>
  <si>
    <t>5.15%</t>
  </si>
  <si>
    <t>1.35%</t>
  </si>
  <si>
    <t>Real Estate, Commercial, Owner Occupied [Member] | Weighted Average [Member]</t>
  </si>
  <si>
    <t>(4.46%)</t>
  </si>
  <si>
    <t>Fair Value (Aggregate Fair Value, Contractual Balance (Including Accrued Interest) And Gain Or Loss) (Details) - USD ($) $ in Thousands</t>
  </si>
  <si>
    <t>Aggregate fair value</t>
  </si>
  <si>
    <t>Contractual balance</t>
  </si>
  <si>
    <t>Gain</t>
  </si>
  <si>
    <t>Fair Value (Amount Of Gains And Losses From Changes In Fair Value Included In Earnings) (Details) - USD ($) $ in Thousands</t>
  </si>
  <si>
    <t>Interest income</t>
  </si>
  <si>
    <t>Change in fair value</t>
  </si>
  <si>
    <t>Total change in fair value</t>
  </si>
  <si>
    <t>Fair Value (Carrying Amounts And Estimated Fair Values Of Financial Instruments) (Details) - USD ($) $ in Thousands</t>
  </si>
  <si>
    <t>Financial assets</t>
  </si>
  <si>
    <t>Financial liabilities</t>
  </si>
  <si>
    <t>Carrying Value [Member]</t>
  </si>
  <si>
    <t>Accrued interest receivable</t>
  </si>
  <si>
    <t>FHLB advances and other borrowings</t>
  </si>
  <si>
    <t>Accrued interest payable</t>
  </si>
  <si>
    <t>Fair Value [Member]</t>
  </si>
  <si>
    <t>Fair Value [Member] | Fair Value, Inputs, Level 1 [Member]</t>
  </si>
  <si>
    <t>Fair Value [Member] | Fair Value, Inputs, Level 2 [Member]</t>
  </si>
  <si>
    <t>Fair Value [Member] | Fair Value, Inputs, Level 3 [Member]</t>
  </si>
  <si>
    <t>Loan Servicing (Narrative) (Details) - USD ($) $ in Thousands</t>
  </si>
  <si>
    <t>Custodial escrow balances maintained in connection with serviced loans</t>
  </si>
  <si>
    <t>Loan Servicing (Principal Balances of Mortgage Loans at Year-End) (Details) - USD ($) $ in Thousands</t>
  </si>
  <si>
    <t>Mortgage loans serviced for Freddie Mac</t>
  </si>
  <si>
    <t>Premises And Equipment (Narrative) (Details) $ in Thousands</t>
  </si>
  <si>
    <t>Dec. 31, 2017USD ($)contract</t>
  </si>
  <si>
    <t>Property, Plant and Equipment [Line Items]</t>
  </si>
  <si>
    <t>Number of operating leases | contract</t>
  </si>
  <si>
    <t>Lease expenses</t>
  </si>
  <si>
    <t>Woodmere Lease [Member]</t>
  </si>
  <si>
    <t>Operating lease term</t>
  </si>
  <si>
    <t>128 months</t>
  </si>
  <si>
    <t>Fairlawn Branch [Member]</t>
  </si>
  <si>
    <t>10 years</t>
  </si>
  <si>
    <t>Renewal option term</t>
  </si>
  <si>
    <t>Premises And Equipment (Year-End Premises and Equipment) (Details) - USD ($) $ in Thousands</t>
  </si>
  <si>
    <t>Land and land improvements</t>
  </si>
  <si>
    <t>Buildings</t>
  </si>
  <si>
    <t>Furniture, fixtures and equipment</t>
  </si>
  <si>
    <t>Premises and equipment, gross</t>
  </si>
  <si>
    <t>Less: Accumulated Depreciation</t>
  </si>
  <si>
    <t>Premises And Equipment (Rent Commitments) (Details) $ in Thousands</t>
  </si>
  <si>
    <t>Dec. 31, 2017USD ($)</t>
  </si>
  <si>
    <t>Thereafter</t>
  </si>
  <si>
    <t>Deposits (Narrative) (Details) - USD ($) $ in Thousands</t>
  </si>
  <si>
    <t>Time deposits, $100,000 or more</t>
  </si>
  <si>
    <t>Time deposits, $250,000 or more</t>
  </si>
  <si>
    <t>Brokered deposits</t>
  </si>
  <si>
    <t>Deposits (Scheduled Maturities of Time Deposits) (Details) $ in Thousands</t>
  </si>
  <si>
    <t>FHLB Advances (Narrative) (Details) $ in Thousands</t>
  </si>
  <si>
    <t>Amount available of FHLB</t>
  </si>
  <si>
    <t>FHLB Advances (Advances From FHLB) (Details) - USD ($) $ in Thousands</t>
  </si>
  <si>
    <t>2019, Weighted Average Rate</t>
  </si>
  <si>
    <t>1.62%</t>
  </si>
  <si>
    <t>2020, Weighted Average Rate</t>
  </si>
  <si>
    <t>1.98%</t>
  </si>
  <si>
    <t>2021, Weighted Average Rate</t>
  </si>
  <si>
    <t>2.32%</t>
  </si>
  <si>
    <t>2022, Weighted Average Rate</t>
  </si>
  <si>
    <t>2.05%</t>
  </si>
  <si>
    <t>Due in one year</t>
  </si>
  <si>
    <t>Due in two years</t>
  </si>
  <si>
    <t>Due in three years</t>
  </si>
  <si>
    <t>Due in four years</t>
  </si>
  <si>
    <t>Due in five years</t>
  </si>
  <si>
    <t>FHLB Advances (Schedule Of Federal Home Loan Advances Pledged By Assets) (Details) - USD ($) $ in Thousands</t>
  </si>
  <si>
    <t>Federal Home Loan Bank, Advances, Branch of FHLB Bank [Line Items]</t>
  </si>
  <si>
    <t>Securities [Member]</t>
  </si>
  <si>
    <t>FHLB Advances (Federal Home Loan Advances Outstanding Maturity Period) (Details) - USD ($) $ in Thousands</t>
  </si>
  <si>
    <t>Other Borrowings (Narrative) (Details) - USD ($)</t>
  </si>
  <si>
    <t>Debt Disclosure [Line Items]</t>
  </si>
  <si>
    <t>Unused line of credit</t>
  </si>
  <si>
    <t>Maximum borrowing for line of credit</t>
  </si>
  <si>
    <t>Line of credit with a commercial bank</t>
  </si>
  <si>
    <t>Federal Reserve Bank Advances [Member]</t>
  </si>
  <si>
    <t>Outstanding borrowings</t>
  </si>
  <si>
    <t>Debt instrument maximum borrowing capacity amount</t>
  </si>
  <si>
    <t>Other Borrowings (Assets Pledged As Collateral With FRB) (Details) - USD ($) $ in Thousands</t>
  </si>
  <si>
    <t>Assets pledged as collateral with the FRB</t>
  </si>
  <si>
    <t>Subordinated Debentures (Details) - USD ($) $ / shares in Units, $ in Thousands</t>
  </si>
  <si>
    <t>Dec. 31, 2008</t>
  </si>
  <si>
    <t>Dec. 31, 2003</t>
  </si>
  <si>
    <t>Subsidiary, Sale of Stock [Line Items]</t>
  </si>
  <si>
    <t>Holding Company's investment in the common stock</t>
  </si>
  <si>
    <t>Holding Company may redeem the subordinated debentures in a principal amount with integral multiples</t>
  </si>
  <si>
    <t>Percentage in which holding company redeem subordinated debentures</t>
  </si>
  <si>
    <t>Private Placement [Member]</t>
  </si>
  <si>
    <t>Holding Company, closed a pooled private offering</t>
  </si>
  <si>
    <t>Trust preferred securities with a liquidation amount</t>
  </si>
  <si>
    <t>Subordinated Debentures Maturing On December 30,2033 [Member]</t>
  </si>
  <si>
    <t>Maturity date of subordinated debentures</t>
  </si>
  <si>
    <t>Dec. 30,
		2033</t>
  </si>
  <si>
    <t>Trust preferred securities and subordinated debentures have a stated percentage</t>
  </si>
  <si>
    <t>4.54%</t>
  </si>
  <si>
    <t>3.85%</t>
  </si>
  <si>
    <t>Subordinated [Member]</t>
  </si>
  <si>
    <t>Number of years with no principal repayment</t>
  </si>
  <si>
    <t>Maximum number of years for deferred interest payments</t>
  </si>
  <si>
    <t>London Interbank Offered Rate [Member]</t>
  </si>
  <si>
    <t>Trust preferred securities and subordinated debentures have a variable rate of interest</t>
  </si>
  <si>
    <t>2.85%</t>
  </si>
  <si>
    <t>Benefit Plans (Details) - USD ($) $ in Thousands</t>
  </si>
  <si>
    <t>Jun. 30, 2016</t>
  </si>
  <si>
    <t>Jun. 30, 2015</t>
  </si>
  <si>
    <t>Life Insurance Benefits [Member]</t>
  </si>
  <si>
    <t>Defined Benefit Plans and Other Postretirement Benefit Plans Table Text Block [Line Items]</t>
  </si>
  <si>
    <t>Benefit plan expense</t>
  </si>
  <si>
    <t>Accrued interest payable and other liabilities Total</t>
  </si>
  <si>
    <t>401 (k) plan [Member]</t>
  </si>
  <si>
    <t>Percentage of amount allowable under federal tax regulations</t>
  </si>
  <si>
    <t>25.00%</t>
  </si>
  <si>
    <t>Percentage of compensation contributed under federal tax regulations</t>
  </si>
  <si>
    <t>8.00%</t>
  </si>
  <si>
    <t>Salary Continuation Agreement [Member]</t>
  </si>
  <si>
    <t>Annual benefit for 20 years</t>
  </si>
  <si>
    <t>Duration of Annual benefit</t>
  </si>
  <si>
    <t>20 years</t>
  </si>
  <si>
    <t>Multi-employer pension plan [Member]</t>
  </si>
  <si>
    <t>Unfunded liability</t>
  </si>
  <si>
    <t>CFBank's contributions</t>
  </si>
  <si>
    <t>Funded status</t>
  </si>
  <si>
    <t>96.54%</t>
  </si>
  <si>
    <t>94.90%</t>
  </si>
  <si>
    <t>Total contributions made to Pentegra DB Plan</t>
  </si>
  <si>
    <t>Income Taxes (Narrative) (Details) - USD ($)</t>
  </si>
  <si>
    <t>Dec. 31, 2018</t>
  </si>
  <si>
    <t>Dec. 31, 2012</t>
  </si>
  <si>
    <t>Proceeds from sale of common stock</t>
  </si>
  <si>
    <t>Net operating loss carry forwards</t>
  </si>
  <si>
    <t>Alternative minimum tax credit carryforwards</t>
  </si>
  <si>
    <t>Carryforwards utilize limit before the stock offering closed</t>
  </si>
  <si>
    <t>Unutilized operating loss carryforwards that will expire</t>
  </si>
  <si>
    <t>Reduced deferred tax assets and valuation allowance</t>
  </si>
  <si>
    <t>Deferred tax liability to be recorded</t>
  </si>
  <si>
    <t>Federal income tax rate</t>
  </si>
  <si>
    <t>34.00%</t>
  </si>
  <si>
    <t>Additional bad debt deductions provided by Federal income tax laws</t>
  </si>
  <si>
    <t>Deferred tax asset</t>
  </si>
  <si>
    <t>Deferred tax asset, valuation allowance</t>
  </si>
  <si>
    <t>Unrecognized tax benefits</t>
  </si>
  <si>
    <t>Scenario, Plan [Member]</t>
  </si>
  <si>
    <t>21.00%</t>
  </si>
  <si>
    <t>Minimum [Member]</t>
  </si>
  <si>
    <t>Net operating loss carryforwards expiration year</t>
  </si>
  <si>
    <t>35.00%</t>
  </si>
  <si>
    <t>Income Taxes (Income Tax Expense) (Details) - USD ($) $ in Thousands</t>
  </si>
  <si>
    <t>Operating Loss Carryforwards [Line Items]</t>
  </si>
  <si>
    <t>Current federal</t>
  </si>
  <si>
    <t>Deferred federal</t>
  </si>
  <si>
    <t>Revaluation of net deferred tax assets</t>
  </si>
  <si>
    <t>Operating Loss Carryforwards [Member]</t>
  </si>
  <si>
    <t>Includes tax benefit of operating loss carryforwards of $52 and $717 for the years ended December 31, 2017 and 2016, respectively.</t>
  </si>
  <si>
    <t>Income Taxes (Effective Tax Rates Differ from Federal Statutory Rate) (Details) - USD ($) $ in Thousands</t>
  </si>
  <si>
    <t>Federal statutory rate times financial statement income (loss)</t>
  </si>
  <si>
    <t>Stock compensation</t>
  </si>
  <si>
    <t>Bank owned life insurance income</t>
  </si>
  <si>
    <t>Effective tax rate</t>
  </si>
  <si>
    <t>61.00%</t>
  </si>
  <si>
    <t>33.00%</t>
  </si>
  <si>
    <t>Income Taxes (Deferred Tax Assets and Liabilities) (Details) - USD ($) $ in Thousands</t>
  </si>
  <si>
    <t>Deferred tax assets:</t>
  </si>
  <si>
    <t>Allowance for loan and lease losses</t>
  </si>
  <si>
    <t>Compensation related issues</t>
  </si>
  <si>
    <t>Deferred loan fees</t>
  </si>
  <si>
    <t>ATM Credit</t>
  </si>
  <si>
    <t>Nonaccrual interest</t>
  </si>
  <si>
    <t>Net operating loss carryforward</t>
  </si>
  <si>
    <t>Gross deferred tax assets</t>
  </si>
  <si>
    <t>Deferred tax liabilities:</t>
  </si>
  <si>
    <t>FHLB stock dividend</t>
  </si>
  <si>
    <t>Mortgage servicing rights</t>
  </si>
  <si>
    <t>Prepaid expenses</t>
  </si>
  <si>
    <t>Mark-to-market loans</t>
  </si>
  <si>
    <t>Deferred tax liabilities</t>
  </si>
  <si>
    <t>Net deferred tax asset</t>
  </si>
  <si>
    <t>Related-Party Transactions (Narrative) (Details) - USD ($) $ in Thousands</t>
  </si>
  <si>
    <t>Deposits from principal officers, directors, and their affiliates</t>
  </si>
  <si>
    <t>Related-Party Transactions (Loans to Principal Officers, Directors and Affiliates) (Details) $ in Thousands</t>
  </si>
  <si>
    <t>New loans</t>
  </si>
  <si>
    <t>Effect of changes in composition of related parties</t>
  </si>
  <si>
    <t>Repayments</t>
  </si>
  <si>
    <t>Stock-Based Compensation (Narrative) (Details) $ in Thousands</t>
  </si>
  <si>
    <t>Dec. 31, 2017USD ($)ShareBasedCompensationPlanshares</t>
  </si>
  <si>
    <t>Dec. 31, 2016USD ($)shares</t>
  </si>
  <si>
    <t>Share-based Compensation Arrangement by Share-based Payment Award [Line Items]</t>
  </si>
  <si>
    <t>Number of stock-based compensation plans | ShareBasedCompensationPlan</t>
  </si>
  <si>
    <t>Compensation cost | $</t>
  </si>
  <si>
    <t>Total income tax (expense) benefit | $</t>
  </si>
  <si>
    <t>Shares cancelled or forfeited</t>
  </si>
  <si>
    <t>Shares Granted</t>
  </si>
  <si>
    <t>Shares, Vested</t>
  </si>
  <si>
    <t>2003 Equity Compensation Plan [Member]</t>
  </si>
  <si>
    <t>Number of Shares Authorized</t>
  </si>
  <si>
    <t>2009 Equity Compensation Plan [Member]</t>
  </si>
  <si>
    <t>Shares available to be issued</t>
  </si>
  <si>
    <t>Share-based Compensation Arrangement by Share-based Payment Award, Number of Shares Available for Grant</t>
  </si>
  <si>
    <t>Stock Options [Member]</t>
  </si>
  <si>
    <t>Vesting periods exercisable from date of grant</t>
  </si>
  <si>
    <t>Stock Options [Member] | 1999 Stock-Based Incentive Plan [Member]</t>
  </si>
  <si>
    <t>Stock Options [Member] | 2009 Equity Compensation Plan [Member]</t>
  </si>
  <si>
    <t>Stock Options [Member] | Minimum [Member]</t>
  </si>
  <si>
    <t>Vesting periods</t>
  </si>
  <si>
    <t>1 year</t>
  </si>
  <si>
    <t>Stock Options [Member] | Maximum [Member]</t>
  </si>
  <si>
    <t>Restricted Stock [Member]</t>
  </si>
  <si>
    <t>Unrecognized compensation cost | $</t>
  </si>
  <si>
    <t>Restricted Stock [Member] | 1999 Stock-Based Incentive Plan [Member]</t>
  </si>
  <si>
    <t>Restricted Stock [Member] | 2003 Equity Compensation Plan [Member]</t>
  </si>
  <si>
    <t>Restricted Stock [Member] | Minimum [Member]</t>
  </si>
  <si>
    <t>Restricted Stock [Member] | Maximum [Member]</t>
  </si>
  <si>
    <t>Stock-Based Compensation (Summary Of Stock Option Activity) (Details) $ / shares in Units, $ in Thousands</t>
  </si>
  <si>
    <t>Dec. 31, 2017USD ($)$ / sharesshares</t>
  </si>
  <si>
    <t>Shares, Outstanding at beginning of year | shares</t>
  </si>
  <si>
    <t>Shares, Expired | shares</t>
  </si>
  <si>
    <t>Shares Cancelled or forfeited | shares</t>
  </si>
  <si>
    <t>Shares, Outstanding at end of year | shares</t>
  </si>
  <si>
    <t>Shares, Exercisable at end of period | shares</t>
  </si>
  <si>
    <t>Weighted Average Exercise Price, Beginning Balance | $ / shares</t>
  </si>
  <si>
    <t>Weighted Average Exercise Price, Expired | $ / shares</t>
  </si>
  <si>
    <t>Weighted Average Exercise Price, Cancelled or forfeited | $ / shares</t>
  </si>
  <si>
    <t>Weighted Average Exercise Price, Ending Balance | $ / shares</t>
  </si>
  <si>
    <t>Weighted Average Exercise Price, Exercisable at end of period | $ / shares</t>
  </si>
  <si>
    <t>Weighted average remaining contractual term ,Outstanding at end of period</t>
  </si>
  <si>
    <t>5 years 4 months 24 days</t>
  </si>
  <si>
    <t>Weighted average remaining contractual term , Exercisable at end of period</t>
  </si>
  <si>
    <t>Intrinsic value, Outstanding at end of year | $</t>
  </si>
  <si>
    <t>Intrinsic Value Exercisable at end of period | $</t>
  </si>
  <si>
    <t>Stock-Based Compensation (Summary Of Changes In Company's Nonvested Restricted Shares) (Details)</t>
  </si>
  <si>
    <t>Dec. 31, 2017$ / sharesshares</t>
  </si>
  <si>
    <t>Shares, Nonvested at January 1, 2017 | shares</t>
  </si>
  <si>
    <t>Shares, Granted | shares</t>
  </si>
  <si>
    <t>Shares, Vested | shares</t>
  </si>
  <si>
    <t>Shares, Forfeited | shares</t>
  </si>
  <si>
    <t>Shares, Nonvested at December 31, 2017 | shares</t>
  </si>
  <si>
    <t>Weighted Average Grant date Fair Value, Nonvested at January 1, 2017 | $ / shares</t>
  </si>
  <si>
    <t>Weighted Average Grant date Fair Value, Granted | $ / shares</t>
  </si>
  <si>
    <t>Weighted Average Grant date Fair Value, Vested | $ / shares</t>
  </si>
  <si>
    <t>Weighted Average Grant date Fair Value, Forfeited | $ / shares</t>
  </si>
  <si>
    <t>Weighted Average Grant date Fair Value, Nonvested at December 31, 2017 | $ / shares</t>
  </si>
  <si>
    <t>Preferred Stock (Details) - USD ($) $ / shares in Units, $ in Thousands</t>
  </si>
  <si>
    <t>3 Months Ended</t>
  </si>
  <si>
    <t>Dec. 31, 2014</t>
  </si>
  <si>
    <t>Schedule of Capitalization, Equity [Line Items]</t>
  </si>
  <si>
    <t>Aggregate value</t>
  </si>
  <si>
    <t>Issuance of preferred stock</t>
  </si>
  <si>
    <t>Share conversion, original shares converted</t>
  </si>
  <si>
    <t>Stock conversion, estimated preferred stock dividends eliminated quarterly</t>
  </si>
  <si>
    <t>Stock conversion, estimated preferred stock dividends eliminated annually</t>
  </si>
  <si>
    <t>Series B Preferred Stock [Member] | McDonald Partners, LLC [Member] | Private Placement [Member]</t>
  </si>
  <si>
    <t>Preferred stock rate</t>
  </si>
  <si>
    <t>6.25%</t>
  </si>
  <si>
    <t>Share Price</t>
  </si>
  <si>
    <t>Placement fees</t>
  </si>
  <si>
    <t>Other offering expenses</t>
  </si>
  <si>
    <t>Net proceeds from issuance of Series B preferred stock</t>
  </si>
  <si>
    <t>Shares issued upon conversion</t>
  </si>
  <si>
    <t>Common Stock Warrants (Details) - USD ($) $ / shares in Units, $ in Thousands</t>
  </si>
  <si>
    <t>Class of Warrant or Right [Line Items]</t>
  </si>
  <si>
    <t>Warrant, shares</t>
  </si>
  <si>
    <t>Warrants issued</t>
  </si>
  <si>
    <t>Warrant exercise period</t>
  </si>
  <si>
    <t>Exercise price of warrant</t>
  </si>
  <si>
    <t>Private Placement [Member] | McDonald Partners, LLC [Member] | Series B Preferred Stock [Member]</t>
  </si>
  <si>
    <t>Number of shares issuable per warrant</t>
  </si>
  <si>
    <t>Private Placement [Member] | McDonald Partners, LLC [Member] | Series B Preferred Stock [Member] | Maximum [Member]</t>
  </si>
  <si>
    <t>Purchase threshold amount</t>
  </si>
  <si>
    <t>Purchase threshold shares</t>
  </si>
  <si>
    <t>Private Placement [Member] | McDonald Partners, LLC [Member] | Common Stock [Member]</t>
  </si>
  <si>
    <t>Private Placement [Member] | McDonald Partners, LLC [Member] | Common Stock [Member] | Minimum [Member]</t>
  </si>
  <si>
    <t>Regulatory Capital Matters (Narrative) (Details) - USD ($) $ in Thousands</t>
  </si>
  <si>
    <t>Future percent of common equity to risk-weighted assets</t>
  </si>
  <si>
    <t>2.50%</t>
  </si>
  <si>
    <t>Percent of Qualified Thrift Lender test requires</t>
  </si>
  <si>
    <t>65.00%</t>
  </si>
  <si>
    <t>Opening balance in liquidation account</t>
  </si>
  <si>
    <t>Regulatory Capital Matters (Actual And Required Capital Amounts And Ratios Of CFBank) (Details) - USD ($) $ in Thousands</t>
  </si>
  <si>
    <t>Compliance with Regulatory Capital Requirements under Banking Regulations [Line Items]</t>
  </si>
  <si>
    <t>Total Capital to risk weighted assets, Actual Amount</t>
  </si>
  <si>
    <t>Tier 1 (Core) Capital to risk weighted assets, Actual Amount</t>
  </si>
  <si>
    <t>Common equity tier 1 capital to risk-weighted assets, Actual Amount</t>
  </si>
  <si>
    <t>Tier 1 (Core) Capital to adjusted total assets, Actual Amount</t>
  </si>
  <si>
    <t>Total Capital to risk weighted assets, Actual Ratio</t>
  </si>
  <si>
    <t>11.91%</t>
  </si>
  <si>
    <t>12.46%</t>
  </si>
  <si>
    <t>Tier 1 (Core) Capital to risk weighted assets, Actual Ratio</t>
  </si>
  <si>
    <t>10.65%</t>
  </si>
  <si>
    <t>11.20%</t>
  </si>
  <si>
    <t>Common equity tier 1 capital to risk-weighted assets, Actual Ratio</t>
  </si>
  <si>
    <t>Tier 1 (Core) Capital to adjusted total assets, Actual Ratio</t>
  </si>
  <si>
    <t>9.37%</t>
  </si>
  <si>
    <t>9.66%</t>
  </si>
  <si>
    <t>Capital Required to be Well Capitalized</t>
  </si>
  <si>
    <t>Tier One Risk Based Capital Required to be Well Capitalized</t>
  </si>
  <si>
    <t>Common equity tier 1 capital to risk-weighted assets, To Be Well Capitalized Under Applicable Regulatory Action Regulations Amount</t>
  </si>
  <si>
    <t>Tier One Leverage Capital Required to be Well Capitalized</t>
  </si>
  <si>
    <t>Capital Required to be Well Capitalized to Risk Weighted Assets</t>
  </si>
  <si>
    <t>Tier One Risk Based Capital Required to be Well Capitalized to Risk Weighted Assets</t>
  </si>
  <si>
    <t>Common equity tier 1 capital to risk-weighted assets, To Be Well Capitalized Under Applicable Regulatory Action Regulations Ratio</t>
  </si>
  <si>
    <t>6.50%</t>
  </si>
  <si>
    <t>Tier One Leverage Capital Required to be Well Capitalized to Average Assets</t>
  </si>
  <si>
    <t>Basel III Phase-In Schedule [Member]</t>
  </si>
  <si>
    <t>Total Capital to risk weighted assets, For Capital Adequacy Purposes Amount</t>
  </si>
  <si>
    <t>Tier 1 (Core) Capital to risk weighted assets, For Capital Adequacy Purposes Amount</t>
  </si>
  <si>
    <t>Common equity tier 1 capital to risk-weighted assets, For Capital Adequacy Purposes Amount</t>
  </si>
  <si>
    <t>Tier 1 (Core) Capital to adjusted total assets, For Capital Adequacy Purposes Amount</t>
  </si>
  <si>
    <t>Total Capital to risk weighted assets, For Capital Adequacy Purposes Ratio</t>
  </si>
  <si>
    <t>9.25%</t>
  </si>
  <si>
    <t>8.63%</t>
  </si>
  <si>
    <t>Tier 1 (Core) Capital to risk weighted assets, For Capital Adequacy Purposes Ratio</t>
  </si>
  <si>
    <t>7.25%</t>
  </si>
  <si>
    <t>6.63%</t>
  </si>
  <si>
    <t>Common equity tier 1 capital to risk-weighted assets, For Capital Adequacy Purposes Ratio</t>
  </si>
  <si>
    <t>5.75%</t>
  </si>
  <si>
    <t>5.13%</t>
  </si>
  <si>
    <t>Tier 1 (Core) Capital to adjusted total assets, For Capital Adequacy Purposes Ratio</t>
  </si>
  <si>
    <t>4.00%</t>
  </si>
  <si>
    <t>Basel III Fully Phased-In [Member]</t>
  </si>
  <si>
    <t>10.50%</t>
  </si>
  <si>
    <t>8.50%</t>
  </si>
  <si>
    <t>7.00%</t>
  </si>
  <si>
    <t>Derivative Instruments (Narrative) (Details) - USD ($)</t>
  </si>
  <si>
    <t>Derivative [Line Items]</t>
  </si>
  <si>
    <t>Notional amount</t>
  </si>
  <si>
    <t>Derivative assets</t>
  </si>
  <si>
    <t>Net gain/loss recognised of fair value of yield maintenance provisions</t>
  </si>
  <si>
    <t>Net gains (losses) recognized in earnings</t>
  </si>
  <si>
    <t>Interest Rate Swaps [Member]</t>
  </si>
  <si>
    <t>Interest Rate Lock Commitments [Member]</t>
  </si>
  <si>
    <t>Interest rate lock commitments related to residential mortgage loans</t>
  </si>
  <si>
    <t>Derivative Instruments (Summary Of Derivative Instruments) (Details) - USD ($) $ in Thousands</t>
  </si>
  <si>
    <t>Weighted average pay rate on interest-rate swaps</t>
  </si>
  <si>
    <t>3.75%</t>
  </si>
  <si>
    <t>3.74%</t>
  </si>
  <si>
    <t>Weighted average receive rate on interest-rate swaps</t>
  </si>
  <si>
    <t>1.52%</t>
  </si>
  <si>
    <t>0.75%</t>
  </si>
  <si>
    <t>Weighted average maturity (years)</t>
  </si>
  <si>
    <t>2 years 1 month 6 days</t>
  </si>
  <si>
    <t>3 years 1 month 6 days</t>
  </si>
  <si>
    <t>Fair value of interest-rate swaps</t>
  </si>
  <si>
    <t>Loan Commitments and Other Related Activities (Narrative) (Details)</t>
  </si>
  <si>
    <t>Contractual Commitments Contingencies And Off Balance Sheet Arrangements [Line Items]</t>
  </si>
  <si>
    <t>Period for commitments and construction loan commitments</t>
  </si>
  <si>
    <t>60 days</t>
  </si>
  <si>
    <t>Interest rates for fixed rate loan commitments</t>
  </si>
  <si>
    <t>2.00%</t>
  </si>
  <si>
    <t>1.75%</t>
  </si>
  <si>
    <t>Maturities for fixed rate loan commitments</t>
  </si>
  <si>
    <t>21 months</t>
  </si>
  <si>
    <t>2 months</t>
  </si>
  <si>
    <t>5.88%</t>
  </si>
  <si>
    <t>Loan Commitments and Other Related Activities (Contractual Amounts of Financial Instruments with Off-Balance-Sheet Risk) (Details) - USD ($) $ in Thousands</t>
  </si>
  <si>
    <t>Commitments To Make Loans [Member]</t>
  </si>
  <si>
    <t>Other Contingencies And Commitments [Line Items]</t>
  </si>
  <si>
    <t>Fixed Rate</t>
  </si>
  <si>
    <t>Variable Rate</t>
  </si>
  <si>
    <t>Unused Lines Of Credit [Member]</t>
  </si>
  <si>
    <t>Standby Letters Of Credit [Member]</t>
  </si>
  <si>
    <t>Parent Company Only Condensed Financial Information (Condensed Balance Sheets) (Details) - USD ($) $ in Thousands</t>
  </si>
  <si>
    <t>Other assets</t>
  </si>
  <si>
    <t>Liabilities and Equity</t>
  </si>
  <si>
    <t>Parent Company [Member]</t>
  </si>
  <si>
    <t>Investment in banking subsidiary</t>
  </si>
  <si>
    <t>Investment in and advances to other subsidiary</t>
  </si>
  <si>
    <t>Accrued expenses and other liabilities</t>
  </si>
  <si>
    <t>Parent Company Only Condensed Financial Information (Condensed Statements Of Operations) (Details) - USD ($) $ in Thousands</t>
  </si>
  <si>
    <t>Other income</t>
  </si>
  <si>
    <t>Loss before income tax and undistributed subsidiary income</t>
  </si>
  <si>
    <t>Tax effect</t>
  </si>
  <si>
    <t>Other expense</t>
  </si>
  <si>
    <t>Gain (loss) after income tax and undistributed subsidiary income</t>
  </si>
  <si>
    <t>Equity in undistributed subsidiary income</t>
  </si>
  <si>
    <t>Parent Company Only Condensed Financial Information (Condensed Statements Of Cash Flows) (Details) - USD ($) $ in Thousands</t>
  </si>
  <si>
    <t>Cash flows from operating activities</t>
  </si>
  <si>
    <t>Dividends paid on Series B preferred stock</t>
  </si>
  <si>
    <t>Effect of subsidiaries' operations</t>
  </si>
  <si>
    <t>Change in other assets and other liabilities</t>
  </si>
  <si>
    <t>Earnings (Loss) Per Common Share (Computation of Earnings Per Share) (Details) - USD ($) $ / shares in Units, $ in Thousands</t>
  </si>
  <si>
    <t>Weighted average common shares outstanding including unvested share-based payment awards</t>
  </si>
  <si>
    <t>Less: Unvested share-based payment awards</t>
  </si>
  <si>
    <t>Average shares</t>
  </si>
  <si>
    <t>Basic earnings per common share</t>
  </si>
  <si>
    <t>Add back: Preferred Dividends on Series B stock and accretion of discount</t>
  </si>
  <si>
    <t>Net earnings allocated to common stockholders</t>
  </si>
  <si>
    <t>Add: Dilutive effects of assumed exercises of stock options</t>
  </si>
  <si>
    <t>Add: Dilutive effects of assumed exercises of stock warrants</t>
  </si>
  <si>
    <t>Average shares and dilutive potential common shares</t>
  </si>
  <si>
    <t>Diluted earning per common share</t>
  </si>
  <si>
    <t>Earnings (Loss) Per Common Share (Summary of Anti-Dilutive Options or Warrants) (Details) - shares</t>
  </si>
  <si>
    <t>Antidilutive Securities Excluded from Computation of Earnings Per Share [Line Items]</t>
  </si>
  <si>
    <t>Anti-dilutive shares</t>
  </si>
  <si>
    <t>Stock Warrants [Member]</t>
  </si>
  <si>
    <t>Accumulated Other Comprehensive Income (Details) - USD ($) $ in Thousands</t>
  </si>
  <si>
    <t>Accumulated Other Comprehensive Income (Loss) [Line Items]</t>
  </si>
  <si>
    <t>Accumulated other comprehensive income (loss), beginning of period</t>
  </si>
  <si>
    <t>Accumulated other comprehensive income (loss), end of period</t>
  </si>
  <si>
    <t>Unrealized Gains and Losses on Available-for-Sale Securities [Member]</t>
  </si>
  <si>
    <t>Other comprehensive gain (loss) before reclassifications</t>
  </si>
  <si>
    <t>Less amount reclassified from accumulated other comprehensive loss</t>
  </si>
  <si>
    <t>[1],[2]</t>
  </si>
  <si>
    <t>All amounts are net of tax.  Amounts in parentheses indicate a reduction of other comprehensive income.</t>
  </si>
  <si>
    <t>[2]</t>
  </si>
  <si>
    <t>There were no amounts reclassified out of other comprehensive income for year ended December 31, 2017 and December 31, 2016.  NOTE 26- SUBSEQUENT EVENTIn February 2018, the Holding Company entered into a credit facility with a third-party bank pursuant to which the Holding Company may borrow up to an aggregate principal amount of $6,000.  The purpose of the credit facility is to provide an additional source of liquidity for the Holding Company and to provide potential funds, as needed, for the Holding Company to downstream as additional capital to the Bank to support growth.  Loans under the credit facility will bear interest at a rate equal to the Prime Rate plus 0.75%.  The credit facility is secured by a pledge of the Holding Company's stock of CFBank.  The credit facility will expire in February 2020 unless extended or replaced.</t>
  </si>
  <si>
    <t>Subsequent Events (Details) - USD ($)</t>
  </si>
  <si>
    <t>1 Months Ended</t>
  </si>
  <si>
    <t>Feb. 28, 2018</t>
  </si>
  <si>
    <t>Subsequent Event [Line Items]</t>
  </si>
  <si>
    <t>Subsequent Event [Member]</t>
  </si>
  <si>
    <t>Subsequent Event [Member] | Prime Rate [Member]</t>
  </si>
  <si>
    <t>Variable rate sprea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7068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33.9</v>
      </c>
    </row>
    <row r="18" spans="1:4">
      <c r="A18" s="4" t="s">
        <v>30</v>
      </c>
      <c r="C18" s="5" t="n">
        <v>23313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0</v>
      </c>
      <c r="B1" s="2" t="s">
        <v>2</v>
      </c>
      <c r="C1" s="2" t="s">
        <v>32</v>
      </c>
    </row>
    <row r="2" spans="1:3">
      <c r="A2" s="3" t="s">
        <v>234</v>
      </c>
    </row>
    <row r="3" spans="1:3">
      <c r="A3" s="4" t="s">
        <v>881</v>
      </c>
      <c r="B3" s="7" t="n">
        <v>487</v>
      </c>
      <c r="C3" s="7" t="n">
        <v>2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747</v>
      </c>
    </row>
    <row r="3" spans="1:2">
      <c r="A3" s="3" t="s">
        <v>234</v>
      </c>
    </row>
    <row r="4" spans="1:2">
      <c r="A4" s="4" t="s">
        <v>549</v>
      </c>
      <c r="B4" s="7" t="n">
        <v>2399</v>
      </c>
    </row>
    <row r="5" spans="1:2">
      <c r="A5" s="4" t="s">
        <v>883</v>
      </c>
      <c r="B5" s="5" t="n">
        <v>4442</v>
      </c>
    </row>
    <row r="6" spans="1:2">
      <c r="A6" s="4" t="s">
        <v>884</v>
      </c>
      <c r="B6" s="4" t="s">
        <v>55</v>
      </c>
    </row>
    <row r="7" spans="1:2">
      <c r="A7" s="4" t="s">
        <v>885</v>
      </c>
      <c r="B7" s="5" t="n">
        <v>-177</v>
      </c>
    </row>
    <row r="8" spans="1:2">
      <c r="A8" s="4" t="s">
        <v>553</v>
      </c>
      <c r="B8" s="7" t="n">
        <v>66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53"/>
    <col customWidth="1" max="3" min="3" width="27"/>
  </cols>
  <sheetData>
    <row r="1" spans="1:3">
      <c r="A1" s="1" t="s">
        <v>886</v>
      </c>
      <c r="B1" s="2" t="s">
        <v>1</v>
      </c>
    </row>
    <row r="2" spans="1:3">
      <c r="B2" s="2" t="s">
        <v>887</v>
      </c>
      <c r="C2" s="2" t="s">
        <v>888</v>
      </c>
    </row>
    <row r="3" spans="1:3">
      <c r="A3" s="3" t="s">
        <v>889</v>
      </c>
    </row>
    <row r="4" spans="1:3">
      <c r="A4" s="4" t="s">
        <v>890</v>
      </c>
      <c r="B4" s="5" t="n">
        <v>3</v>
      </c>
    </row>
    <row r="5" spans="1:3">
      <c r="A5" s="4" t="s">
        <v>891</v>
      </c>
      <c r="B5" s="7" t="n">
        <v>246</v>
      </c>
      <c r="C5" s="7" t="n">
        <v>122</v>
      </c>
    </row>
    <row r="6" spans="1:3">
      <c r="A6" s="4" t="s">
        <v>892</v>
      </c>
      <c r="B6" s="7" t="n">
        <v>84</v>
      </c>
      <c r="C6" s="7" t="n">
        <v>35</v>
      </c>
    </row>
    <row r="7" spans="1:3">
      <c r="A7" s="4" t="s">
        <v>893</v>
      </c>
      <c r="B7" s="5" t="n">
        <v>3190</v>
      </c>
    </row>
    <row r="8" spans="1:3">
      <c r="A8" s="4" t="s">
        <v>894</v>
      </c>
      <c r="B8" s="5" t="n">
        <v>0</v>
      </c>
      <c r="C8" s="5" t="n">
        <v>0</v>
      </c>
    </row>
    <row r="9" spans="1:3">
      <c r="A9" s="4" t="s">
        <v>895</v>
      </c>
      <c r="B9" s="5" t="n">
        <v>157172</v>
      </c>
    </row>
    <row r="10" spans="1:3">
      <c r="A10" s="4" t="s">
        <v>896</v>
      </c>
    </row>
    <row r="11" spans="1:3">
      <c r="A11" s="3" t="s">
        <v>889</v>
      </c>
    </row>
    <row r="12" spans="1:3">
      <c r="A12" s="4" t="s">
        <v>897</v>
      </c>
      <c r="B12" s="5" t="n">
        <v>100000</v>
      </c>
    </row>
    <row r="13" spans="1:3">
      <c r="A13" s="4" t="s">
        <v>898</v>
      </c>
    </row>
    <row r="14" spans="1:3">
      <c r="A14" s="3" t="s">
        <v>889</v>
      </c>
    </row>
    <row r="15" spans="1:3">
      <c r="A15" s="4" t="s">
        <v>899</v>
      </c>
      <c r="B15" s="5" t="n">
        <v>1500000</v>
      </c>
    </row>
    <row r="16" spans="1:3">
      <c r="A16" s="4" t="s">
        <v>900</v>
      </c>
      <c r="B16" s="5" t="n">
        <v>347115</v>
      </c>
    </row>
    <row r="17" spans="1:3">
      <c r="A17" s="4" t="s">
        <v>901</v>
      </c>
    </row>
    <row r="18" spans="1:3">
      <c r="A18" s="3" t="s">
        <v>889</v>
      </c>
    </row>
    <row r="19" spans="1:3">
      <c r="A19" s="4" t="s">
        <v>902</v>
      </c>
      <c r="B19" s="4" t="s">
        <v>738</v>
      </c>
    </row>
    <row r="20" spans="1:3">
      <c r="A20" s="4" t="s">
        <v>903</v>
      </c>
    </row>
    <row r="21" spans="1:3">
      <c r="A21" s="3" t="s">
        <v>889</v>
      </c>
    </row>
    <row r="22" spans="1:3">
      <c r="A22" s="4" t="s">
        <v>897</v>
      </c>
      <c r="B22" s="5" t="n">
        <v>38778</v>
      </c>
    </row>
    <row r="23" spans="1:3">
      <c r="A23" s="4" t="s">
        <v>904</v>
      </c>
    </row>
    <row r="24" spans="1:3">
      <c r="A24" s="3" t="s">
        <v>889</v>
      </c>
    </row>
    <row r="25" spans="1:3">
      <c r="A25" s="4" t="s">
        <v>897</v>
      </c>
      <c r="B25" s="5" t="n">
        <v>200000</v>
      </c>
    </row>
    <row r="26" spans="1:3">
      <c r="A26" s="4" t="s">
        <v>905</v>
      </c>
    </row>
    <row r="27" spans="1:3">
      <c r="A27" s="3" t="s">
        <v>889</v>
      </c>
    </row>
    <row r="28" spans="1:3">
      <c r="A28" s="4" t="s">
        <v>906</v>
      </c>
      <c r="B28" s="4" t="s">
        <v>907</v>
      </c>
    </row>
    <row r="29" spans="1:3">
      <c r="A29" s="4" t="s">
        <v>908</v>
      </c>
    </row>
    <row r="30" spans="1:3">
      <c r="A30" s="3" t="s">
        <v>889</v>
      </c>
    </row>
    <row r="31" spans="1:3">
      <c r="A31" s="4" t="s">
        <v>906</v>
      </c>
      <c r="B31" s="4" t="s">
        <v>453</v>
      </c>
    </row>
    <row r="32" spans="1:3">
      <c r="A32" s="4" t="s">
        <v>909</v>
      </c>
    </row>
    <row r="33" spans="1:3">
      <c r="A33" s="3" t="s">
        <v>889</v>
      </c>
    </row>
    <row r="34" spans="1:3">
      <c r="A34" s="4" t="s">
        <v>899</v>
      </c>
      <c r="B34" s="5" t="n">
        <v>215500</v>
      </c>
      <c r="C34" s="5" t="n">
        <v>292000</v>
      </c>
    </row>
    <row r="35" spans="1:3">
      <c r="A35" s="4" t="s">
        <v>910</v>
      </c>
      <c r="B35" s="7" t="n">
        <v>918</v>
      </c>
      <c r="C35" s="7" t="n">
        <v>642</v>
      </c>
    </row>
    <row r="36" spans="1:3">
      <c r="A36" s="4" t="s">
        <v>911</v>
      </c>
    </row>
    <row r="37" spans="1:3">
      <c r="A37" s="3" t="s">
        <v>889</v>
      </c>
    </row>
    <row r="38" spans="1:3">
      <c r="A38" s="4" t="s">
        <v>897</v>
      </c>
      <c r="B38" s="5" t="n">
        <v>15511</v>
      </c>
    </row>
    <row r="39" spans="1:3">
      <c r="A39" s="4" t="s">
        <v>912</v>
      </c>
    </row>
    <row r="40" spans="1:3">
      <c r="A40" s="3" t="s">
        <v>889</v>
      </c>
    </row>
    <row r="41" spans="1:3">
      <c r="A41" s="4" t="s">
        <v>897</v>
      </c>
      <c r="B41" s="5" t="n">
        <v>30000</v>
      </c>
    </row>
    <row r="42" spans="1:3">
      <c r="A42" s="4" t="s">
        <v>913</v>
      </c>
    </row>
    <row r="43" spans="1:3">
      <c r="A43" s="3" t="s">
        <v>889</v>
      </c>
    </row>
    <row r="44" spans="1:3">
      <c r="A44" s="4" t="s">
        <v>906</v>
      </c>
      <c r="B44" s="4" t="s">
        <v>907</v>
      </c>
    </row>
    <row r="45" spans="1:3">
      <c r="A45" s="4" t="s">
        <v>914</v>
      </c>
    </row>
    <row r="46" spans="1:3">
      <c r="A46" s="3" t="s">
        <v>889</v>
      </c>
    </row>
    <row r="47" spans="1:3">
      <c r="A47" s="4" t="s">
        <v>906</v>
      </c>
      <c r="B47" s="4" t="s">
        <v>45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915</v>
      </c>
      <c r="B1" s="2" t="s">
        <v>1</v>
      </c>
    </row>
    <row r="2" spans="1:2">
      <c r="B2" s="2" t="s">
        <v>916</v>
      </c>
    </row>
    <row r="3" spans="1:2">
      <c r="A3" s="3" t="s">
        <v>237</v>
      </c>
    </row>
    <row r="4" spans="1:2">
      <c r="A4" s="4" t="s">
        <v>917</v>
      </c>
      <c r="B4" s="5" t="n">
        <v>542746</v>
      </c>
    </row>
    <row r="5" spans="1:2">
      <c r="A5" s="4" t="s">
        <v>918</v>
      </c>
      <c r="B5" s="5" t="n">
        <v>-300</v>
      </c>
    </row>
    <row r="6" spans="1:2">
      <c r="A6" s="4" t="s">
        <v>919</v>
      </c>
      <c r="B6" s="5" t="n">
        <v>-3190</v>
      </c>
    </row>
    <row r="7" spans="1:2">
      <c r="A7" s="4" t="s">
        <v>920</v>
      </c>
      <c r="B7" s="5" t="n">
        <v>539256</v>
      </c>
    </row>
    <row r="8" spans="1:2">
      <c r="A8" s="4" t="s">
        <v>921</v>
      </c>
      <c r="B8" s="5" t="n">
        <v>539256</v>
      </c>
    </row>
    <row r="9" spans="1:2">
      <c r="A9" s="4" t="s">
        <v>922</v>
      </c>
      <c r="B9" s="8" t="n">
        <v>1.46</v>
      </c>
    </row>
    <row r="10" spans="1:2">
      <c r="A10" s="4" t="s">
        <v>923</v>
      </c>
      <c r="B10" s="9" t="n">
        <v>36.75</v>
      </c>
    </row>
    <row r="11" spans="1:2">
      <c r="A11" s="4" t="s">
        <v>924</v>
      </c>
      <c r="B11" s="9" t="n">
        <v>1.7</v>
      </c>
    </row>
    <row r="12" spans="1:2">
      <c r="A12" s="4" t="s">
        <v>925</v>
      </c>
      <c r="B12" s="9" t="n">
        <v>1.44</v>
      </c>
    </row>
    <row r="13" spans="1:2">
      <c r="A13" s="4" t="s">
        <v>926</v>
      </c>
      <c r="B13" s="8" t="n">
        <v>1.44</v>
      </c>
    </row>
    <row r="14" spans="1:2">
      <c r="A14" s="4" t="s">
        <v>927</v>
      </c>
      <c r="B14" s="4" t="s">
        <v>928</v>
      </c>
    </row>
    <row r="15" spans="1:2">
      <c r="A15" s="4" t="s">
        <v>929</v>
      </c>
      <c r="B15" s="4" t="s">
        <v>928</v>
      </c>
    </row>
    <row r="16" spans="1:2">
      <c r="A16" s="4" t="s">
        <v>930</v>
      </c>
      <c r="B16" s="7" t="n">
        <v>731080</v>
      </c>
    </row>
    <row r="17" spans="1:2">
      <c r="A17" s="4" t="s">
        <v>931</v>
      </c>
      <c r="B17" s="7" t="n">
        <v>73108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32</v>
      </c>
      <c r="B1" s="2" t="s">
        <v>1</v>
      </c>
    </row>
    <row r="2" spans="1:2">
      <c r="B2" s="2" t="s">
        <v>933</v>
      </c>
    </row>
    <row r="3" spans="1:2">
      <c r="A3" s="3" t="s">
        <v>237</v>
      </c>
    </row>
    <row r="4" spans="1:2">
      <c r="A4" s="4" t="s">
        <v>934</v>
      </c>
      <c r="B4" s="5" t="n">
        <v>425666</v>
      </c>
    </row>
    <row r="5" spans="1:2">
      <c r="A5" s="4" t="s">
        <v>935</v>
      </c>
      <c r="B5" s="5" t="n">
        <v>215500</v>
      </c>
    </row>
    <row r="6" spans="1:2">
      <c r="A6" s="4" t="s">
        <v>936</v>
      </c>
      <c r="B6" s="5" t="n">
        <v>-157172</v>
      </c>
    </row>
    <row r="7" spans="1:2">
      <c r="A7" s="4" t="s">
        <v>937</v>
      </c>
      <c r="B7" s="5" t="n">
        <v>-19333</v>
      </c>
    </row>
    <row r="8" spans="1:2">
      <c r="A8" s="4" t="s">
        <v>938</v>
      </c>
      <c r="B8" s="5" t="n">
        <v>464661</v>
      </c>
    </row>
    <row r="9" spans="1:2">
      <c r="A9" s="4" t="s">
        <v>939</v>
      </c>
      <c r="B9" s="8" t="n">
        <v>1.56</v>
      </c>
    </row>
    <row r="10" spans="1:2">
      <c r="A10" s="4" t="s">
        <v>940</v>
      </c>
      <c r="B10" s="9" t="n">
        <v>2.56</v>
      </c>
    </row>
    <row r="11" spans="1:2">
      <c r="A11" s="4" t="s">
        <v>941</v>
      </c>
      <c r="B11" s="9" t="n">
        <v>1.53</v>
      </c>
    </row>
    <row r="12" spans="1:2">
      <c r="A12" s="4" t="s">
        <v>942</v>
      </c>
      <c r="B12" s="9" t="n">
        <v>1.58</v>
      </c>
    </row>
    <row r="13" spans="1:2">
      <c r="A13" s="4" t="s">
        <v>943</v>
      </c>
      <c r="B13" s="8" t="n">
        <v>2.0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4</v>
      </c>
      <c r="B1" s="2" t="s">
        <v>945</v>
      </c>
      <c r="C1" s="2" t="s">
        <v>1</v>
      </c>
    </row>
    <row r="2" spans="1:5">
      <c r="B2" s="2" t="s">
        <v>2</v>
      </c>
      <c r="C2" s="2" t="s">
        <v>2</v>
      </c>
      <c r="D2" s="2" t="s">
        <v>946</v>
      </c>
      <c r="E2" s="2" t="s">
        <v>32</v>
      </c>
    </row>
    <row r="3" spans="1:5">
      <c r="A3" s="3" t="s">
        <v>947</v>
      </c>
    </row>
    <row r="4" spans="1:5">
      <c r="A4" s="4" t="s">
        <v>948</v>
      </c>
      <c r="E4" s="7" t="n">
        <v>5</v>
      </c>
    </row>
    <row r="5" spans="1:5">
      <c r="A5" s="4" t="s">
        <v>71</v>
      </c>
    </row>
    <row r="6" spans="1:5">
      <c r="A6" s="3" t="s">
        <v>947</v>
      </c>
    </row>
    <row r="7" spans="1:5">
      <c r="A7" s="4" t="s">
        <v>949</v>
      </c>
      <c r="B7" s="5" t="n">
        <v>0</v>
      </c>
      <c r="C7" s="5" t="n">
        <v>0</v>
      </c>
      <c r="E7" s="5" t="n">
        <v>480000</v>
      </c>
    </row>
    <row r="8" spans="1:5">
      <c r="A8" s="4" t="s">
        <v>950</v>
      </c>
      <c r="B8" s="5" t="n">
        <v>480000</v>
      </c>
    </row>
    <row r="9" spans="1:5">
      <c r="A9" s="4" t="s">
        <v>951</v>
      </c>
      <c r="B9" s="7" t="n">
        <v>187500</v>
      </c>
    </row>
    <row r="10" spans="1:5">
      <c r="A10" s="4" t="s">
        <v>952</v>
      </c>
      <c r="B10" s="7" t="n">
        <v>750</v>
      </c>
    </row>
    <row r="11" spans="1:5">
      <c r="A11" s="4" t="s">
        <v>953</v>
      </c>
    </row>
    <row r="12" spans="1:5">
      <c r="A12" s="3" t="s">
        <v>947</v>
      </c>
    </row>
    <row r="13" spans="1:5">
      <c r="A13" s="4" t="s">
        <v>949</v>
      </c>
      <c r="D13" s="5" t="n">
        <v>480000</v>
      </c>
    </row>
    <row r="14" spans="1:5">
      <c r="A14" s="4" t="s">
        <v>954</v>
      </c>
      <c r="C14" s="4" t="s">
        <v>955</v>
      </c>
    </row>
    <row r="15" spans="1:5">
      <c r="A15" s="4" t="s">
        <v>956</v>
      </c>
      <c r="B15" s="7" t="n">
        <v>25</v>
      </c>
      <c r="C15" s="7" t="n">
        <v>25</v>
      </c>
    </row>
    <row r="16" spans="1:5">
      <c r="A16" s="4" t="s">
        <v>948</v>
      </c>
      <c r="D16" s="7" t="n">
        <v>12000</v>
      </c>
    </row>
    <row r="17" spans="1:5">
      <c r="A17" s="4" t="s">
        <v>957</v>
      </c>
      <c r="D17" s="5" t="n">
        <v>482</v>
      </c>
    </row>
    <row r="18" spans="1:5">
      <c r="A18" s="4" t="s">
        <v>958</v>
      </c>
      <c r="D18" s="5" t="n">
        <v>149</v>
      </c>
    </row>
    <row r="19" spans="1:5">
      <c r="A19" s="4" t="s">
        <v>959</v>
      </c>
      <c r="D19" s="7" t="n">
        <v>11369</v>
      </c>
    </row>
    <row r="20" spans="1:5">
      <c r="A20" s="4" t="s">
        <v>128</v>
      </c>
    </row>
    <row r="21" spans="1:5">
      <c r="A21" s="3" t="s">
        <v>947</v>
      </c>
    </row>
    <row r="22" spans="1:5">
      <c r="A22" s="4" t="s">
        <v>960</v>
      </c>
      <c r="B22" s="5" t="n">
        <v>6857143</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946</v>
      </c>
    </row>
    <row r="3" spans="1:4">
      <c r="A3" s="3" t="s">
        <v>962</v>
      </c>
    </row>
    <row r="4" spans="1:4">
      <c r="A4" s="4" t="s">
        <v>963</v>
      </c>
      <c r="B4" s="5" t="n">
        <v>469600</v>
      </c>
    </row>
    <row r="5" spans="1:4">
      <c r="A5" s="4" t="s">
        <v>71</v>
      </c>
    </row>
    <row r="6" spans="1:4">
      <c r="A6" s="3" t="s">
        <v>962</v>
      </c>
    </row>
    <row r="7" spans="1:4">
      <c r="A7" s="4" t="s">
        <v>949</v>
      </c>
      <c r="B7" s="5" t="n">
        <v>0</v>
      </c>
      <c r="C7" s="5" t="n">
        <v>480000</v>
      </c>
    </row>
    <row r="8" spans="1:4">
      <c r="A8" s="4" t="s">
        <v>128</v>
      </c>
    </row>
    <row r="9" spans="1:4">
      <c r="A9" s="3" t="s">
        <v>962</v>
      </c>
    </row>
    <row r="10" spans="1:4">
      <c r="A10" s="4" t="s">
        <v>964</v>
      </c>
      <c r="B10" s="5" t="n">
        <v>1152125</v>
      </c>
    </row>
    <row r="11" spans="1:4">
      <c r="A11" s="4" t="s">
        <v>965</v>
      </c>
      <c r="B11" s="4" t="s">
        <v>471</v>
      </c>
    </row>
    <row r="12" spans="1:4">
      <c r="A12" s="4" t="s">
        <v>966</v>
      </c>
      <c r="B12" s="8" t="n">
        <v>1.85</v>
      </c>
    </row>
    <row r="13" spans="1:4">
      <c r="A13" s="4" t="s">
        <v>967</v>
      </c>
    </row>
    <row r="14" spans="1:4">
      <c r="A14" s="3" t="s">
        <v>962</v>
      </c>
    </row>
    <row r="15" spans="1:4">
      <c r="A15" s="4" t="s">
        <v>968</v>
      </c>
      <c r="B15" s="5" t="n">
        <v>2</v>
      </c>
    </row>
    <row r="16" spans="1:4">
      <c r="A16" s="4" t="s">
        <v>949</v>
      </c>
      <c r="D16" s="5" t="n">
        <v>480000</v>
      </c>
    </row>
    <row r="17" spans="1:4">
      <c r="A17" s="4" t="s">
        <v>969</v>
      </c>
    </row>
    <row r="18" spans="1:4">
      <c r="A18" s="3" t="s">
        <v>962</v>
      </c>
    </row>
    <row r="19" spans="1:4">
      <c r="A19" s="4" t="s">
        <v>970</v>
      </c>
      <c r="B19" s="7" t="n">
        <v>700</v>
      </c>
    </row>
    <row r="20" spans="1:4">
      <c r="A20" s="4" t="s">
        <v>971</v>
      </c>
      <c r="B20" s="5" t="n">
        <v>28000</v>
      </c>
    </row>
    <row r="21" spans="1:4">
      <c r="A21" s="4" t="s">
        <v>972</v>
      </c>
    </row>
    <row r="22" spans="1:4">
      <c r="A22" s="3" t="s">
        <v>962</v>
      </c>
    </row>
    <row r="23" spans="1:4">
      <c r="A23" s="4" t="s">
        <v>968</v>
      </c>
      <c r="B23" s="9" t="n">
        <v>3.25</v>
      </c>
    </row>
    <row r="24" spans="1:4">
      <c r="A24" s="4" t="s">
        <v>973</v>
      </c>
    </row>
    <row r="25" spans="1:4">
      <c r="A25" s="3" t="s">
        <v>962</v>
      </c>
    </row>
    <row r="26" spans="1:4">
      <c r="A26" s="4" t="s">
        <v>970</v>
      </c>
      <c r="B26" s="7" t="n">
        <v>700</v>
      </c>
    </row>
    <row r="27" spans="1:4">
      <c r="A27" s="4" t="s">
        <v>971</v>
      </c>
      <c r="B27" s="5" t="n">
        <v>28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74</v>
      </c>
      <c r="B1" s="2" t="s">
        <v>1</v>
      </c>
    </row>
    <row r="2" spans="1:3">
      <c r="B2" s="2" t="s">
        <v>2</v>
      </c>
      <c r="C2" s="2" t="s">
        <v>32</v>
      </c>
    </row>
    <row r="3" spans="1:3">
      <c r="A3" s="3" t="s">
        <v>246</v>
      </c>
    </row>
    <row r="4" spans="1:3">
      <c r="A4" s="4" t="s">
        <v>975</v>
      </c>
      <c r="B4" s="4" t="s">
        <v>976</v>
      </c>
    </row>
    <row r="5" spans="1:3">
      <c r="A5" s="4" t="s">
        <v>977</v>
      </c>
      <c r="C5" s="4" t="s">
        <v>978</v>
      </c>
    </row>
    <row r="6" spans="1:3">
      <c r="A6" s="4" t="s">
        <v>979</v>
      </c>
      <c r="B6" s="7" t="n">
        <v>143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2</v>
      </c>
    </row>
    <row r="2" spans="1:3">
      <c r="A2" s="3" t="s">
        <v>981</v>
      </c>
    </row>
    <row r="3" spans="1:3">
      <c r="A3" s="4" t="s">
        <v>982</v>
      </c>
      <c r="B3" s="7" t="n">
        <v>48271</v>
      </c>
      <c r="C3" s="7" t="n">
        <v>45118</v>
      </c>
    </row>
    <row r="4" spans="1:3">
      <c r="A4" s="4" t="s">
        <v>983</v>
      </c>
      <c r="B4" s="5" t="n">
        <v>43179</v>
      </c>
      <c r="C4" s="5" t="n">
        <v>40556</v>
      </c>
    </row>
    <row r="5" spans="1:3">
      <c r="A5" s="4" t="s">
        <v>984</v>
      </c>
      <c r="B5" s="5" t="n">
        <v>43179</v>
      </c>
      <c r="C5" s="5" t="n">
        <v>40556</v>
      </c>
    </row>
    <row r="6" spans="1:3">
      <c r="A6" s="4" t="s">
        <v>985</v>
      </c>
      <c r="B6" s="7" t="n">
        <v>43179</v>
      </c>
      <c r="C6" s="7" t="n">
        <v>40556</v>
      </c>
    </row>
    <row r="7" spans="1:3">
      <c r="A7" s="4" t="s">
        <v>986</v>
      </c>
      <c r="B7" s="4" t="s">
        <v>987</v>
      </c>
      <c r="C7" s="4" t="s">
        <v>988</v>
      </c>
    </row>
    <row r="8" spans="1:3">
      <c r="A8" s="4" t="s">
        <v>989</v>
      </c>
      <c r="B8" s="4" t="s">
        <v>990</v>
      </c>
      <c r="C8" s="4" t="s">
        <v>991</v>
      </c>
    </row>
    <row r="9" spans="1:3">
      <c r="A9" s="4" t="s">
        <v>992</v>
      </c>
      <c r="B9" s="4" t="s">
        <v>990</v>
      </c>
      <c r="C9" s="4" t="s">
        <v>991</v>
      </c>
    </row>
    <row r="10" spans="1:3">
      <c r="A10" s="4" t="s">
        <v>993</v>
      </c>
      <c r="B10" s="4" t="s">
        <v>994</v>
      </c>
      <c r="C10" s="4" t="s">
        <v>995</v>
      </c>
    </row>
    <row r="11" spans="1:3">
      <c r="A11" s="4" t="s">
        <v>996</v>
      </c>
      <c r="B11" s="7" t="n">
        <v>40532</v>
      </c>
      <c r="C11" s="7" t="n">
        <v>36218</v>
      </c>
    </row>
    <row r="12" spans="1:3">
      <c r="A12" s="4" t="s">
        <v>997</v>
      </c>
      <c r="B12" s="5" t="n">
        <v>32426</v>
      </c>
      <c r="C12" s="5" t="n">
        <v>28974</v>
      </c>
    </row>
    <row r="13" spans="1:3">
      <c r="A13" s="4" t="s">
        <v>998</v>
      </c>
      <c r="B13" s="5" t="n">
        <v>26346</v>
      </c>
      <c r="C13" s="5" t="n">
        <v>23542</v>
      </c>
    </row>
    <row r="14" spans="1:3">
      <c r="A14" s="4" t="s">
        <v>999</v>
      </c>
      <c r="B14" s="7" t="n">
        <v>23040</v>
      </c>
      <c r="C14" s="7" t="n">
        <v>20991</v>
      </c>
    </row>
    <row r="15" spans="1:3">
      <c r="A15" s="4" t="s">
        <v>1000</v>
      </c>
      <c r="B15" s="4" t="s">
        <v>485</v>
      </c>
      <c r="C15" s="4" t="s">
        <v>485</v>
      </c>
    </row>
    <row r="16" spans="1:3">
      <c r="A16" s="4" t="s">
        <v>1001</v>
      </c>
      <c r="B16" s="4" t="s">
        <v>817</v>
      </c>
      <c r="C16" s="4" t="s">
        <v>817</v>
      </c>
    </row>
    <row r="17" spans="1:3">
      <c r="A17" s="4" t="s">
        <v>1002</v>
      </c>
      <c r="B17" s="4" t="s">
        <v>1003</v>
      </c>
      <c r="C17" s="4" t="s">
        <v>1003</v>
      </c>
    </row>
    <row r="18" spans="1:3">
      <c r="A18" s="4" t="s">
        <v>1004</v>
      </c>
      <c r="B18" s="4" t="s">
        <v>531</v>
      </c>
      <c r="C18" s="4" t="s">
        <v>531</v>
      </c>
    </row>
    <row r="19" spans="1:3">
      <c r="A19" s="4" t="s">
        <v>1005</v>
      </c>
    </row>
    <row r="20" spans="1:3">
      <c r="A20" s="3" t="s">
        <v>981</v>
      </c>
    </row>
    <row r="21" spans="1:3">
      <c r="A21" s="4" t="s">
        <v>1006</v>
      </c>
      <c r="B21" s="7" t="n">
        <v>37492</v>
      </c>
      <c r="C21" s="7" t="n">
        <v>31256</v>
      </c>
    </row>
    <row r="22" spans="1:3">
      <c r="A22" s="4" t="s">
        <v>1007</v>
      </c>
      <c r="B22" s="5" t="n">
        <v>29386</v>
      </c>
      <c r="C22" s="5" t="n">
        <v>24013</v>
      </c>
    </row>
    <row r="23" spans="1:3">
      <c r="A23" s="4" t="s">
        <v>1008</v>
      </c>
      <c r="B23" s="5" t="n">
        <v>23306</v>
      </c>
      <c r="C23" s="5" t="n">
        <v>18580</v>
      </c>
    </row>
    <row r="24" spans="1:3">
      <c r="A24" s="4" t="s">
        <v>1009</v>
      </c>
      <c r="B24" s="7" t="n">
        <v>18432</v>
      </c>
      <c r="C24" s="7" t="n">
        <v>16792</v>
      </c>
    </row>
    <row r="25" spans="1:3">
      <c r="A25" s="4" t="s">
        <v>1010</v>
      </c>
      <c r="B25" s="4" t="s">
        <v>1011</v>
      </c>
      <c r="C25" s="4" t="s">
        <v>1012</v>
      </c>
    </row>
    <row r="26" spans="1:3">
      <c r="A26" s="4" t="s">
        <v>1013</v>
      </c>
      <c r="B26" s="4" t="s">
        <v>1014</v>
      </c>
      <c r="C26" s="4" t="s">
        <v>1015</v>
      </c>
    </row>
    <row r="27" spans="1:3">
      <c r="A27" s="4" t="s">
        <v>1016</v>
      </c>
      <c r="B27" s="4" t="s">
        <v>1017</v>
      </c>
      <c r="C27" s="4" t="s">
        <v>1018</v>
      </c>
    </row>
    <row r="28" spans="1:3">
      <c r="A28" s="4" t="s">
        <v>1019</v>
      </c>
      <c r="B28" s="4" t="s">
        <v>1020</v>
      </c>
      <c r="C28" s="4" t="s">
        <v>1020</v>
      </c>
    </row>
    <row r="29" spans="1:3">
      <c r="A29" s="4" t="s">
        <v>1021</v>
      </c>
    </row>
    <row r="30" spans="1:3">
      <c r="A30" s="3" t="s">
        <v>981</v>
      </c>
    </row>
    <row r="31" spans="1:3">
      <c r="A31" s="4" t="s">
        <v>1006</v>
      </c>
      <c r="B31" s="7" t="n">
        <v>42559</v>
      </c>
      <c r="C31" s="7" t="n">
        <v>38029</v>
      </c>
    </row>
    <row r="32" spans="1:3">
      <c r="A32" s="4" t="s">
        <v>1007</v>
      </c>
      <c r="B32" s="5" t="n">
        <v>34452</v>
      </c>
      <c r="C32" s="5" t="n">
        <v>30785</v>
      </c>
    </row>
    <row r="33" spans="1:3">
      <c r="A33" s="4" t="s">
        <v>1008</v>
      </c>
      <c r="B33" s="5" t="n">
        <v>28372</v>
      </c>
      <c r="C33" s="5" t="n">
        <v>25353</v>
      </c>
    </row>
    <row r="34" spans="1:3">
      <c r="A34" s="4" t="s">
        <v>1009</v>
      </c>
      <c r="B34" s="7" t="n">
        <v>18432</v>
      </c>
      <c r="C34" s="7" t="n">
        <v>16792</v>
      </c>
    </row>
    <row r="35" spans="1:3">
      <c r="A35" s="4" t="s">
        <v>1010</v>
      </c>
      <c r="B35" s="4" t="s">
        <v>1022</v>
      </c>
      <c r="C35" s="4" t="s">
        <v>1022</v>
      </c>
    </row>
    <row r="36" spans="1:3">
      <c r="A36" s="4" t="s">
        <v>1013</v>
      </c>
      <c r="B36" s="4" t="s">
        <v>1023</v>
      </c>
      <c r="C36" s="4" t="s">
        <v>1023</v>
      </c>
    </row>
    <row r="37" spans="1:3">
      <c r="A37" s="4" t="s">
        <v>1016</v>
      </c>
      <c r="B37" s="4" t="s">
        <v>1024</v>
      </c>
      <c r="C37" s="4" t="s">
        <v>1024</v>
      </c>
    </row>
    <row r="38" spans="1:3">
      <c r="A38" s="4" t="s">
        <v>1019</v>
      </c>
      <c r="B38" s="4" t="s">
        <v>1020</v>
      </c>
      <c r="C38" s="4" t="s">
        <v>10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5</v>
      </c>
      <c r="B1" s="2" t="s">
        <v>1</v>
      </c>
    </row>
    <row r="2" spans="1:3">
      <c r="B2" s="2" t="s">
        <v>2</v>
      </c>
      <c r="C2" s="2" t="s">
        <v>32</v>
      </c>
    </row>
    <row r="3" spans="1:3">
      <c r="A3" s="3" t="s">
        <v>1026</v>
      </c>
    </row>
    <row r="4" spans="1:3">
      <c r="A4" s="4" t="s">
        <v>1027</v>
      </c>
      <c r="B4" s="7" t="n">
        <v>2185000</v>
      </c>
      <c r="C4" s="7" t="n">
        <v>2280000</v>
      </c>
    </row>
    <row r="5" spans="1:3">
      <c r="A5" s="4" t="s">
        <v>1028</v>
      </c>
      <c r="B5" s="5" t="n">
        <v>56000</v>
      </c>
      <c r="C5" s="5" t="n">
        <v>122000</v>
      </c>
    </row>
    <row r="6" spans="1:3">
      <c r="A6" s="4" t="s">
        <v>1029</v>
      </c>
      <c r="B6" s="5" t="n">
        <v>0</v>
      </c>
      <c r="C6" s="5" t="n">
        <v>0</v>
      </c>
    </row>
    <row r="7" spans="1:3">
      <c r="A7" s="4" t="s">
        <v>1030</v>
      </c>
      <c r="B7" s="5" t="n">
        <v>5000</v>
      </c>
      <c r="C7" s="5" t="n">
        <v>7000</v>
      </c>
    </row>
    <row r="8" spans="1:3">
      <c r="A8" s="4" t="s">
        <v>1031</v>
      </c>
    </row>
    <row r="9" spans="1:3">
      <c r="A9" s="3" t="s">
        <v>1026</v>
      </c>
    </row>
    <row r="10" spans="1:3">
      <c r="A10" s="4" t="s">
        <v>1027</v>
      </c>
      <c r="B10" s="5" t="n">
        <v>2185000</v>
      </c>
      <c r="C10" s="5" t="n">
        <v>2280000</v>
      </c>
    </row>
    <row r="11" spans="1:3">
      <c r="A11" s="4" t="s">
        <v>503</v>
      </c>
      <c r="B11" s="5" t="n">
        <v>645000</v>
      </c>
    </row>
    <row r="12" spans="1:3">
      <c r="A12" s="4" t="s">
        <v>1032</v>
      </c>
    </row>
    <row r="13" spans="1:3">
      <c r="A13" s="3" t="s">
        <v>1026</v>
      </c>
    </row>
    <row r="14" spans="1:3">
      <c r="A14" s="4" t="s">
        <v>1028</v>
      </c>
      <c r="B14" s="5" t="n">
        <v>11000</v>
      </c>
      <c r="C14" s="5" t="n">
        <v>8000</v>
      </c>
    </row>
    <row r="15" spans="1:3">
      <c r="A15" s="4" t="s">
        <v>1033</v>
      </c>
      <c r="B15" s="7" t="n">
        <v>2390000</v>
      </c>
      <c r="C15" s="7" t="n">
        <v>2164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34</v>
      </c>
      <c r="B1" s="2" t="s">
        <v>1</v>
      </c>
    </row>
    <row r="2" spans="1:3">
      <c r="B2" s="2" t="s">
        <v>2</v>
      </c>
      <c r="C2" s="2" t="s">
        <v>32</v>
      </c>
    </row>
    <row r="3" spans="1:3">
      <c r="A3" s="3" t="s">
        <v>249</v>
      </c>
    </row>
    <row r="4" spans="1:3">
      <c r="A4" s="4" t="s">
        <v>1027</v>
      </c>
      <c r="B4" s="7" t="n">
        <v>2185</v>
      </c>
      <c r="C4" s="7" t="n">
        <v>2280</v>
      </c>
    </row>
    <row r="5" spans="1:3">
      <c r="A5" s="4" t="s">
        <v>1035</v>
      </c>
      <c r="B5" s="4" t="s">
        <v>1036</v>
      </c>
      <c r="C5" s="4" t="s">
        <v>1037</v>
      </c>
    </row>
    <row r="6" spans="1:3">
      <c r="A6" s="4" t="s">
        <v>1038</v>
      </c>
      <c r="B6" s="4" t="s">
        <v>1039</v>
      </c>
      <c r="C6" s="4" t="s">
        <v>1040</v>
      </c>
    </row>
    <row r="7" spans="1:3">
      <c r="A7" s="4" t="s">
        <v>1041</v>
      </c>
      <c r="B7" s="4" t="s">
        <v>1042</v>
      </c>
      <c r="C7" s="4" t="s">
        <v>1043</v>
      </c>
    </row>
    <row r="8" spans="1:3">
      <c r="A8" s="4" t="s">
        <v>1044</v>
      </c>
      <c r="B8" s="7" t="n">
        <v>-56</v>
      </c>
      <c r="C8" s="7" t="n">
        <v>-122</v>
      </c>
    </row>
    <row r="9" spans="1:3">
      <c r="A9" s="4" t="s">
        <v>663</v>
      </c>
      <c r="B9" s="7" t="n">
        <v>56</v>
      </c>
      <c r="C9" s="7" t="n">
        <v>12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2</v>
      </c>
    </row>
    <row r="3" spans="1:3">
      <c r="A3" s="3" t="s">
        <v>1046</v>
      </c>
    </row>
    <row r="4" spans="1:3">
      <c r="A4" s="4" t="s">
        <v>1047</v>
      </c>
      <c r="B4" s="4" t="s">
        <v>1048</v>
      </c>
    </row>
    <row r="5" spans="1:3">
      <c r="A5" s="4" t="s">
        <v>542</v>
      </c>
    </row>
    <row r="6" spans="1:3">
      <c r="A6" s="3" t="s">
        <v>1046</v>
      </c>
    </row>
    <row r="7" spans="1:3">
      <c r="A7" s="4" t="s">
        <v>1047</v>
      </c>
      <c r="B7" s="4" t="s">
        <v>907</v>
      </c>
    </row>
    <row r="8" spans="1:3">
      <c r="A8" s="4" t="s">
        <v>847</v>
      </c>
    </row>
    <row r="9" spans="1:3">
      <c r="A9" s="3" t="s">
        <v>1046</v>
      </c>
    </row>
    <row r="10" spans="1:3">
      <c r="A10" s="4" t="s">
        <v>1049</v>
      </c>
      <c r="B10" s="4" t="s">
        <v>1050</v>
      </c>
      <c r="C10" s="4" t="s">
        <v>1051</v>
      </c>
    </row>
    <row r="11" spans="1:3">
      <c r="A11" s="4" t="s">
        <v>1052</v>
      </c>
      <c r="B11" s="4" t="s">
        <v>1053</v>
      </c>
      <c r="C11" s="4" t="s">
        <v>1054</v>
      </c>
    </row>
    <row r="12" spans="1:3">
      <c r="A12" s="4" t="s">
        <v>456</v>
      </c>
    </row>
    <row r="13" spans="1:3">
      <c r="A13" s="3" t="s">
        <v>1046</v>
      </c>
    </row>
    <row r="14" spans="1:3">
      <c r="A14" s="4" t="s">
        <v>1049</v>
      </c>
      <c r="B14" s="4" t="s">
        <v>1055</v>
      </c>
      <c r="C14" s="4" t="s">
        <v>1003</v>
      </c>
    </row>
    <row r="15" spans="1:3">
      <c r="A15" s="4" t="s">
        <v>1052</v>
      </c>
      <c r="B15" s="4" t="s">
        <v>478</v>
      </c>
      <c r="C15" s="4" t="s">
        <v>47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2</v>
      </c>
    </row>
    <row r="2" spans="1:3">
      <c r="A2" s="4" t="s">
        <v>1057</v>
      </c>
    </row>
    <row r="3" spans="1:3">
      <c r="A3" s="3" t="s">
        <v>1058</v>
      </c>
    </row>
    <row r="4" spans="1:3">
      <c r="A4" s="4" t="s">
        <v>1059</v>
      </c>
      <c r="B4" s="7" t="n">
        <v>15856</v>
      </c>
      <c r="C4" s="7" t="n">
        <v>21335</v>
      </c>
    </row>
    <row r="5" spans="1:3">
      <c r="A5" s="4" t="s">
        <v>1060</v>
      </c>
      <c r="B5" s="5" t="n">
        <v>21716</v>
      </c>
      <c r="C5" s="5" t="n">
        <v>22171</v>
      </c>
    </row>
    <row r="6" spans="1:3">
      <c r="A6" s="4" t="s">
        <v>1061</v>
      </c>
    </row>
    <row r="7" spans="1:3">
      <c r="A7" s="3" t="s">
        <v>1058</v>
      </c>
    </row>
    <row r="8" spans="1:3">
      <c r="A8" s="4" t="s">
        <v>1059</v>
      </c>
      <c r="B8" s="5" t="n">
        <v>8068</v>
      </c>
      <c r="C8" s="5" t="n">
        <v>3714</v>
      </c>
    </row>
    <row r="9" spans="1:3">
      <c r="A9" s="4" t="s">
        <v>1060</v>
      </c>
      <c r="B9" s="5" t="n">
        <v>38760</v>
      </c>
      <c r="C9" s="5" t="n">
        <v>29621</v>
      </c>
    </row>
    <row r="10" spans="1:3">
      <c r="A10" s="4" t="s">
        <v>1062</v>
      </c>
    </row>
    <row r="11" spans="1:3">
      <c r="A11" s="3" t="s">
        <v>1058</v>
      </c>
    </row>
    <row r="12" spans="1:3">
      <c r="A12" s="4" t="s">
        <v>1059</v>
      </c>
      <c r="B12" s="7" t="n">
        <v>1115</v>
      </c>
      <c r="C12" s="7" t="n">
        <v>9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3</v>
      </c>
      <c r="B1" s="2" t="s">
        <v>2</v>
      </c>
      <c r="C1" s="2" t="s">
        <v>32</v>
      </c>
      <c r="D1" s="2" t="s">
        <v>538</v>
      </c>
      <c r="E1" s="2" t="s">
        <v>786</v>
      </c>
    </row>
    <row r="2" spans="1:5">
      <c r="A2" s="3" t="s">
        <v>33</v>
      </c>
    </row>
    <row r="3" spans="1:5">
      <c r="A3" s="4" t="s">
        <v>34</v>
      </c>
      <c r="B3" s="7" t="n">
        <v>45498</v>
      </c>
      <c r="C3" s="7" t="n">
        <v>57941</v>
      </c>
      <c r="D3" s="7" t="n">
        <v>25895</v>
      </c>
    </row>
    <row r="4" spans="1:5">
      <c r="A4" s="4" t="s">
        <v>1064</v>
      </c>
      <c r="B4" s="5" t="n">
        <v>4699</v>
      </c>
      <c r="C4" s="5" t="n">
        <v>4571</v>
      </c>
    </row>
    <row r="5" spans="1:5">
      <c r="A5" s="4" t="s">
        <v>44</v>
      </c>
      <c r="B5" s="5" t="n">
        <v>481425</v>
      </c>
      <c r="C5" s="5" t="n">
        <v>436112</v>
      </c>
    </row>
    <row r="6" spans="1:5">
      <c r="A6" s="3" t="s">
        <v>1065</v>
      </c>
    </row>
    <row r="7" spans="1:5">
      <c r="A7" s="4" t="s">
        <v>52</v>
      </c>
      <c r="B7" s="5" t="n">
        <v>5155</v>
      </c>
      <c r="C7" s="5" t="n">
        <v>5155</v>
      </c>
      <c r="E7" s="7" t="n">
        <v>5155</v>
      </c>
    </row>
    <row r="8" spans="1:5">
      <c r="A8" s="4" t="s">
        <v>56</v>
      </c>
      <c r="B8" s="5" t="n">
        <v>40261</v>
      </c>
      <c r="C8" s="5" t="n">
        <v>39292</v>
      </c>
      <c r="D8" s="5" t="n">
        <v>38312</v>
      </c>
    </row>
    <row r="9" spans="1:5">
      <c r="A9" s="4" t="s">
        <v>64</v>
      </c>
      <c r="B9" s="5" t="n">
        <v>481425</v>
      </c>
      <c r="C9" s="5" t="n">
        <v>436112</v>
      </c>
    </row>
    <row r="10" spans="1:5">
      <c r="A10" s="4" t="s">
        <v>1066</v>
      </c>
    </row>
    <row r="11" spans="1:5">
      <c r="A11" s="3" t="s">
        <v>33</v>
      </c>
    </row>
    <row r="12" spans="1:5">
      <c r="A12" s="4" t="s">
        <v>34</v>
      </c>
      <c r="B12" s="5" t="n">
        <v>523</v>
      </c>
      <c r="C12" s="5" t="n">
        <v>2197</v>
      </c>
      <c r="D12" s="7" t="n">
        <v>2673</v>
      </c>
    </row>
    <row r="13" spans="1:5">
      <c r="A13" s="4" t="s">
        <v>1067</v>
      </c>
      <c r="B13" s="5" t="n">
        <v>43633</v>
      </c>
      <c r="C13" s="5" t="n">
        <v>41448</v>
      </c>
    </row>
    <row r="14" spans="1:5">
      <c r="A14" s="4" t="s">
        <v>1068</v>
      </c>
      <c r="B14" s="5" t="n">
        <v>228</v>
      </c>
      <c r="C14" s="5" t="n">
        <v>225</v>
      </c>
    </row>
    <row r="15" spans="1:5">
      <c r="A15" s="4" t="s">
        <v>1064</v>
      </c>
      <c r="B15" s="5" t="n">
        <v>1232</v>
      </c>
      <c r="C15" s="5" t="n">
        <v>901</v>
      </c>
    </row>
    <row r="16" spans="1:5">
      <c r="A16" s="4" t="s">
        <v>44</v>
      </c>
      <c r="B16" s="5" t="n">
        <v>45616</v>
      </c>
      <c r="C16" s="5" t="n">
        <v>44771</v>
      </c>
    </row>
    <row r="17" spans="1:5">
      <c r="A17" s="3" t="s">
        <v>1065</v>
      </c>
    </row>
    <row r="18" spans="1:5">
      <c r="A18" s="4" t="s">
        <v>52</v>
      </c>
      <c r="B18" s="5" t="n">
        <v>5155</v>
      </c>
      <c r="C18" s="5" t="n">
        <v>5155</v>
      </c>
    </row>
    <row r="19" spans="1:5">
      <c r="A19" s="4" t="s">
        <v>1069</v>
      </c>
      <c r="B19" s="5" t="n">
        <v>200</v>
      </c>
      <c r="C19" s="5" t="n">
        <v>324</v>
      </c>
    </row>
    <row r="20" spans="1:5">
      <c r="A20" s="4" t="s">
        <v>56</v>
      </c>
      <c r="B20" s="5" t="n">
        <v>40261</v>
      </c>
      <c r="C20" s="5" t="n">
        <v>39292</v>
      </c>
    </row>
    <row r="21" spans="1:5">
      <c r="A21" s="4" t="s">
        <v>64</v>
      </c>
      <c r="B21" s="7" t="n">
        <v>45616</v>
      </c>
      <c r="C21" s="7" t="n">
        <v>447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4" t="s">
        <v>711</v>
      </c>
      <c r="B3" s="7" t="n">
        <v>17207</v>
      </c>
      <c r="C3" s="7" t="n">
        <v>14409</v>
      </c>
    </row>
    <row r="4" spans="1:3">
      <c r="A4" s="4" t="s">
        <v>1071</v>
      </c>
      <c r="B4" s="5" t="n">
        <v>124</v>
      </c>
      <c r="C4" s="5" t="n">
        <v>169</v>
      </c>
    </row>
    <row r="5" spans="1:3">
      <c r="A5" s="4" t="s">
        <v>82</v>
      </c>
      <c r="B5" s="5" t="n">
        <v>3534</v>
      </c>
      <c r="C5" s="5" t="n">
        <v>3096</v>
      </c>
    </row>
    <row r="6" spans="1:3">
      <c r="A6" s="4" t="s">
        <v>1072</v>
      </c>
      <c r="B6" s="5" t="n">
        <v>3461</v>
      </c>
      <c r="C6" s="5" t="n">
        <v>2437</v>
      </c>
    </row>
    <row r="7" spans="1:3">
      <c r="A7" s="4" t="s">
        <v>1073</v>
      </c>
      <c r="B7" s="5" t="n">
        <v>2115</v>
      </c>
      <c r="C7" s="5" t="n">
        <v>810</v>
      </c>
    </row>
    <row r="8" spans="1:3">
      <c r="A8" s="4" t="s">
        <v>113</v>
      </c>
      <c r="B8" s="5" t="n">
        <v>1346</v>
      </c>
      <c r="C8" s="5" t="n">
        <v>1627</v>
      </c>
    </row>
    <row r="9" spans="1:3">
      <c r="A9" s="4" t="s">
        <v>124</v>
      </c>
      <c r="B9" s="5" t="n">
        <v>1297</v>
      </c>
      <c r="C9" s="5" t="n">
        <v>1638</v>
      </c>
    </row>
    <row r="10" spans="1:3">
      <c r="A10" s="4" t="s">
        <v>1066</v>
      </c>
    </row>
    <row r="11" spans="1:3">
      <c r="A11" s="4" t="s">
        <v>711</v>
      </c>
      <c r="B11" s="5" t="n">
        <v>4</v>
      </c>
      <c r="C11" s="5" t="n">
        <v>2</v>
      </c>
    </row>
    <row r="12" spans="1:3">
      <c r="A12" s="4" t="s">
        <v>1071</v>
      </c>
      <c r="B12" s="5" t="n">
        <v>48</v>
      </c>
      <c r="C12" s="5" t="n">
        <v>131</v>
      </c>
    </row>
    <row r="13" spans="1:3">
      <c r="A13" s="4" t="s">
        <v>82</v>
      </c>
      <c r="B13" s="5" t="n">
        <v>212</v>
      </c>
      <c r="C13" s="5" t="n">
        <v>185</v>
      </c>
    </row>
    <row r="14" spans="1:3">
      <c r="A14" s="4" t="s">
        <v>1074</v>
      </c>
      <c r="B14" s="5" t="n">
        <v>815</v>
      </c>
      <c r="C14" s="5" t="n">
        <v>646</v>
      </c>
    </row>
    <row r="15" spans="1:3">
      <c r="A15" s="4" t="s">
        <v>1072</v>
      </c>
      <c r="B15" s="5" t="n">
        <v>-975</v>
      </c>
      <c r="C15" s="5" t="n">
        <v>-698</v>
      </c>
    </row>
    <row r="16" spans="1:3">
      <c r="A16" s="4" t="s">
        <v>1073</v>
      </c>
      <c r="B16" s="5" t="n">
        <v>330</v>
      </c>
      <c r="C16" s="5" t="n">
        <v>236</v>
      </c>
    </row>
    <row r="17" spans="1:3">
      <c r="A17" s="4" t="s">
        <v>1075</v>
      </c>
      <c r="B17" s="5" t="n">
        <v>-645</v>
      </c>
      <c r="C17" s="5" t="n">
        <v>-462</v>
      </c>
    </row>
    <row r="18" spans="1:3">
      <c r="A18" s="4" t="s">
        <v>1076</v>
      </c>
      <c r="B18" s="5" t="n">
        <v>1991</v>
      </c>
      <c r="C18" s="5" t="n">
        <v>2089</v>
      </c>
    </row>
    <row r="19" spans="1:3">
      <c r="A19" s="4" t="s">
        <v>113</v>
      </c>
      <c r="B19" s="5" t="n">
        <v>1346</v>
      </c>
      <c r="C19" s="5" t="n">
        <v>1627</v>
      </c>
    </row>
    <row r="20" spans="1:3">
      <c r="A20" s="4" t="s">
        <v>124</v>
      </c>
      <c r="B20" s="7" t="n">
        <v>1297</v>
      </c>
      <c r="C20" s="7" t="n">
        <v>163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32</v>
      </c>
    </row>
    <row r="3" spans="1:3">
      <c r="A3" s="3" t="s">
        <v>1078</v>
      </c>
    </row>
    <row r="4" spans="1:3">
      <c r="A4" s="4" t="s">
        <v>113</v>
      </c>
      <c r="B4" s="7" t="n">
        <v>1346</v>
      </c>
      <c r="C4" s="7" t="n">
        <v>1627</v>
      </c>
    </row>
    <row r="5" spans="1:3">
      <c r="A5" s="4" t="s">
        <v>162</v>
      </c>
      <c r="B5" s="5" t="n">
        <v>3951</v>
      </c>
      <c r="C5" s="5" t="n">
        <v>1792</v>
      </c>
    </row>
    <row r="6" spans="1:3">
      <c r="A6" s="3" t="s">
        <v>174</v>
      </c>
    </row>
    <row r="7" spans="1:3">
      <c r="A7" s="4" t="s">
        <v>180</v>
      </c>
      <c r="B7" s="5" t="n">
        <v>-49</v>
      </c>
    </row>
    <row r="8" spans="1:3">
      <c r="A8" s="4" t="s">
        <v>139</v>
      </c>
      <c r="C8" s="5" t="n">
        <v>-30</v>
      </c>
    </row>
    <row r="9" spans="1:3">
      <c r="A9" s="4" t="s">
        <v>143</v>
      </c>
      <c r="B9" s="5" t="n">
        <v>38</v>
      </c>
    </row>
    <row r="10" spans="1:3">
      <c r="A10" s="4" t="s">
        <v>1079</v>
      </c>
      <c r="B10" s="5" t="n">
        <v>-750</v>
      </c>
      <c r="C10" s="5" t="n">
        <v>-750</v>
      </c>
    </row>
    <row r="11" spans="1:3">
      <c r="A11" s="4" t="s">
        <v>181</v>
      </c>
      <c r="B11" s="5" t="n">
        <v>42984</v>
      </c>
      <c r="C11" s="5" t="n">
        <v>82853</v>
      </c>
    </row>
    <row r="12" spans="1:3">
      <c r="A12" s="4" t="s">
        <v>182</v>
      </c>
      <c r="B12" s="5" t="n">
        <v>-12443</v>
      </c>
      <c r="C12" s="5" t="n">
        <v>32046</v>
      </c>
    </row>
    <row r="13" spans="1:3">
      <c r="A13" s="4" t="s">
        <v>183</v>
      </c>
      <c r="B13" s="5" t="n">
        <v>57941</v>
      </c>
      <c r="C13" s="5" t="n">
        <v>25895</v>
      </c>
    </row>
    <row r="14" spans="1:3">
      <c r="A14" s="4" t="s">
        <v>184</v>
      </c>
      <c r="B14" s="5" t="n">
        <v>45498</v>
      </c>
      <c r="C14" s="5" t="n">
        <v>57941</v>
      </c>
    </row>
    <row r="15" spans="1:3">
      <c r="A15" s="4" t="s">
        <v>1066</v>
      </c>
    </row>
    <row r="16" spans="1:3">
      <c r="A16" s="3" t="s">
        <v>1078</v>
      </c>
    </row>
    <row r="17" spans="1:3">
      <c r="A17" s="4" t="s">
        <v>113</v>
      </c>
      <c r="B17" s="5" t="n">
        <v>1346</v>
      </c>
      <c r="C17" s="5" t="n">
        <v>1627</v>
      </c>
    </row>
    <row r="18" spans="1:3">
      <c r="A18" s="4" t="s">
        <v>1080</v>
      </c>
      <c r="B18" s="5" t="n">
        <v>-1991</v>
      </c>
      <c r="C18" s="5" t="n">
        <v>-2089</v>
      </c>
    </row>
    <row r="19" spans="1:3">
      <c r="A19" s="4" t="s">
        <v>1081</v>
      </c>
      <c r="B19" s="5" t="n">
        <v>-268</v>
      </c>
      <c r="C19" s="5" t="n">
        <v>766</v>
      </c>
    </row>
    <row r="20" spans="1:3">
      <c r="A20" s="4" t="s">
        <v>162</v>
      </c>
      <c r="B20" s="5" t="n">
        <v>-913</v>
      </c>
      <c r="C20" s="5" t="n">
        <v>304</v>
      </c>
    </row>
    <row r="21" spans="1:3">
      <c r="A21" s="3" t="s">
        <v>174</v>
      </c>
    </row>
    <row r="22" spans="1:3">
      <c r="A22" s="4" t="s">
        <v>180</v>
      </c>
      <c r="B22" s="5" t="n">
        <v>-49</v>
      </c>
    </row>
    <row r="23" spans="1:3">
      <c r="A23" s="4" t="s">
        <v>139</v>
      </c>
      <c r="C23" s="5" t="n">
        <v>-30</v>
      </c>
    </row>
    <row r="24" spans="1:3">
      <c r="A24" s="4" t="s">
        <v>143</v>
      </c>
      <c r="B24" s="5" t="n">
        <v>38</v>
      </c>
    </row>
    <row r="25" spans="1:3">
      <c r="A25" s="4" t="s">
        <v>1079</v>
      </c>
      <c r="B25" s="5" t="n">
        <v>-750</v>
      </c>
      <c r="C25" s="5" t="n">
        <v>-750</v>
      </c>
    </row>
    <row r="26" spans="1:3">
      <c r="A26" s="4" t="s">
        <v>181</v>
      </c>
      <c r="B26" s="5" t="n">
        <v>-761</v>
      </c>
      <c r="C26" s="5" t="n">
        <v>-780</v>
      </c>
    </row>
    <row r="27" spans="1:3">
      <c r="A27" s="4" t="s">
        <v>182</v>
      </c>
      <c r="B27" s="5" t="n">
        <v>-1674</v>
      </c>
      <c r="C27" s="5" t="n">
        <v>-476</v>
      </c>
    </row>
    <row r="28" spans="1:3">
      <c r="A28" s="4" t="s">
        <v>183</v>
      </c>
      <c r="B28" s="5" t="n">
        <v>2197</v>
      </c>
      <c r="C28" s="5" t="n">
        <v>2673</v>
      </c>
    </row>
    <row r="29" spans="1:3">
      <c r="A29" s="4" t="s">
        <v>184</v>
      </c>
      <c r="B29" s="7" t="n">
        <v>523</v>
      </c>
      <c r="C29" s="7" t="n">
        <v>219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2</v>
      </c>
    </row>
    <row r="3" spans="1:3">
      <c r="A3" s="3" t="s">
        <v>117</v>
      </c>
    </row>
    <row r="4" spans="1:3">
      <c r="A4" s="4" t="s">
        <v>113</v>
      </c>
      <c r="B4" s="7" t="n">
        <v>1346</v>
      </c>
      <c r="C4" s="7" t="n">
        <v>1627</v>
      </c>
    </row>
    <row r="5" spans="1:3">
      <c r="A5" s="4" t="s">
        <v>114</v>
      </c>
      <c r="B5" s="5" t="n">
        <v>-666</v>
      </c>
      <c r="C5" s="5" t="n">
        <v>-857</v>
      </c>
    </row>
    <row r="6" spans="1:3">
      <c r="A6" s="4" t="s">
        <v>115</v>
      </c>
      <c r="B6" s="7" t="n">
        <v>680</v>
      </c>
      <c r="C6" s="7" t="n">
        <v>770</v>
      </c>
    </row>
    <row r="7" spans="1:3">
      <c r="A7" s="4" t="s">
        <v>1083</v>
      </c>
      <c r="B7" s="5" t="n">
        <v>17928141</v>
      </c>
      <c r="C7" s="5" t="n">
        <v>16020847</v>
      </c>
    </row>
    <row r="8" spans="1:3">
      <c r="A8" s="4" t="s">
        <v>1084</v>
      </c>
      <c r="B8" s="4" t="s">
        <v>55</v>
      </c>
      <c r="C8" s="4" t="s">
        <v>55</v>
      </c>
    </row>
    <row r="9" spans="1:3">
      <c r="A9" s="4" t="s">
        <v>1085</v>
      </c>
      <c r="B9" s="5" t="n">
        <v>17928141</v>
      </c>
      <c r="C9" s="5" t="n">
        <v>16020847</v>
      </c>
    </row>
    <row r="10" spans="1:3">
      <c r="A10" s="4" t="s">
        <v>1086</v>
      </c>
      <c r="B10" s="8" t="n">
        <v>0.04</v>
      </c>
      <c r="C10" s="8" t="n">
        <v>0.05</v>
      </c>
    </row>
    <row r="11" spans="1:3">
      <c r="A11" s="3" t="s">
        <v>118</v>
      </c>
    </row>
    <row r="12" spans="1:3">
      <c r="A12" s="4" t="s">
        <v>1087</v>
      </c>
      <c r="B12" s="4" t="s">
        <v>55</v>
      </c>
      <c r="C12" s="4" t="s">
        <v>55</v>
      </c>
    </row>
    <row r="13" spans="1:3">
      <c r="A13" s="4" t="s">
        <v>1088</v>
      </c>
      <c r="B13" s="7" t="n">
        <v>680</v>
      </c>
      <c r="C13" s="7" t="n">
        <v>770</v>
      </c>
    </row>
    <row r="14" spans="1:3">
      <c r="A14" s="4" t="s">
        <v>1089</v>
      </c>
      <c r="B14" s="5" t="n">
        <v>216486</v>
      </c>
      <c r="C14" s="5" t="n">
        <v>38184</v>
      </c>
    </row>
    <row r="15" spans="1:3">
      <c r="A15" s="4" t="s">
        <v>1090</v>
      </c>
      <c r="B15" s="5" t="n">
        <v>1141725</v>
      </c>
    </row>
    <row r="16" spans="1:3">
      <c r="A16" s="4" t="s">
        <v>1091</v>
      </c>
      <c r="B16" s="5" t="n">
        <v>19286352</v>
      </c>
      <c r="C16" s="5" t="n">
        <v>16059031</v>
      </c>
    </row>
    <row r="17" spans="1:3">
      <c r="A17" s="4" t="s">
        <v>1092</v>
      </c>
      <c r="B17" s="8" t="n">
        <v>0.04</v>
      </c>
      <c r="C17" s="8" t="n">
        <v>0.0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2</v>
      </c>
    </row>
    <row r="3" spans="1:3">
      <c r="A3" s="4" t="s">
        <v>901</v>
      </c>
    </row>
    <row r="4" spans="1:3">
      <c r="A4" s="3" t="s">
        <v>1094</v>
      </c>
    </row>
    <row r="5" spans="1:3">
      <c r="A5" s="4" t="s">
        <v>1095</v>
      </c>
      <c r="B5" s="5" t="n">
        <v>5399</v>
      </c>
      <c r="C5" s="5" t="n">
        <v>282971</v>
      </c>
    </row>
    <row r="6" spans="1:3">
      <c r="A6" s="4" t="s">
        <v>71</v>
      </c>
    </row>
    <row r="7" spans="1:3">
      <c r="A7" s="3" t="s">
        <v>1094</v>
      </c>
    </row>
    <row r="8" spans="1:3">
      <c r="A8" s="4" t="s">
        <v>1095</v>
      </c>
      <c r="C8" s="5" t="n">
        <v>6857143</v>
      </c>
    </row>
    <row r="9" spans="1:3">
      <c r="A9" s="4" t="s">
        <v>1096</v>
      </c>
    </row>
    <row r="10" spans="1:3">
      <c r="A10" s="3" t="s">
        <v>1094</v>
      </c>
    </row>
    <row r="11" spans="1:3">
      <c r="A11" s="4" t="s">
        <v>1095</v>
      </c>
      <c r="C11" s="5" t="n">
        <v>115212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097</v>
      </c>
      <c r="C1" s="2" t="s">
        <v>1</v>
      </c>
    </row>
    <row r="2" spans="1:4">
      <c r="C2" s="2" t="s">
        <v>2</v>
      </c>
      <c r="D2" s="2" t="s">
        <v>32</v>
      </c>
    </row>
    <row r="3" spans="1:4">
      <c r="A3" s="3" t="s">
        <v>1098</v>
      </c>
    </row>
    <row r="4" spans="1:4">
      <c r="A4" s="4" t="s">
        <v>1099</v>
      </c>
      <c r="C4" s="7" t="n">
        <v>2</v>
      </c>
    </row>
    <row r="5" spans="1:4">
      <c r="A5" s="4" t="s">
        <v>123</v>
      </c>
      <c r="C5" s="5" t="n">
        <v>-49</v>
      </c>
      <c r="D5" s="7" t="n">
        <v>11</v>
      </c>
    </row>
    <row r="6" spans="1:4">
      <c r="A6" s="4" t="s">
        <v>1100</v>
      </c>
      <c r="C6" s="5" t="n">
        <v>-47</v>
      </c>
      <c r="D6" s="5" t="n">
        <v>2</v>
      </c>
    </row>
    <row r="7" spans="1:4">
      <c r="A7" s="4" t="s">
        <v>1101</v>
      </c>
    </row>
    <row r="8" spans="1:4">
      <c r="A8" s="3" t="s">
        <v>1098</v>
      </c>
    </row>
    <row r="9" spans="1:4">
      <c r="A9" s="4" t="s">
        <v>1099</v>
      </c>
      <c r="B9" s="4" t="s">
        <v>511</v>
      </c>
      <c r="C9" s="5" t="n">
        <v>2</v>
      </c>
      <c r="D9" s="5" t="n">
        <v>-9</v>
      </c>
    </row>
    <row r="10" spans="1:4">
      <c r="A10" s="4" t="s">
        <v>1102</v>
      </c>
      <c r="B10" s="4" t="s">
        <v>511</v>
      </c>
      <c r="C10" s="5" t="n">
        <v>-49</v>
      </c>
      <c r="D10" s="5" t="n">
        <v>11</v>
      </c>
    </row>
    <row r="11" spans="1:4">
      <c r="A11" s="4" t="s">
        <v>1103</v>
      </c>
      <c r="B11" s="4" t="s">
        <v>1104</v>
      </c>
      <c r="C11" s="4" t="s">
        <v>55</v>
      </c>
      <c r="D11" s="4" t="s">
        <v>55</v>
      </c>
    </row>
    <row r="12" spans="1:4">
      <c r="A12" s="4" t="s">
        <v>123</v>
      </c>
      <c r="B12" s="4" t="s">
        <v>511</v>
      </c>
      <c r="C12" s="5" t="n">
        <v>-49</v>
      </c>
      <c r="D12" s="5" t="n">
        <v>11</v>
      </c>
    </row>
    <row r="13" spans="1:4">
      <c r="A13" s="4" t="s">
        <v>1100</v>
      </c>
      <c r="B13" s="4" t="s">
        <v>511</v>
      </c>
      <c r="C13" s="7" t="n">
        <v>-47</v>
      </c>
      <c r="D13" s="7" t="n">
        <v>2</v>
      </c>
    </row>
    <row r="14" spans="1:4"/>
    <row r="15" spans="1:4">
      <c r="A15" s="4" t="s">
        <v>511</v>
      </c>
      <c r="B15" s="4" t="s">
        <v>1105</v>
      </c>
    </row>
    <row r="16" spans="1:4">
      <c r="A16" s="4" t="s">
        <v>1106</v>
      </c>
      <c r="B16" s="4" t="s">
        <v>1107</v>
      </c>
    </row>
  </sheetData>
  <mergeCells count="5">
    <mergeCell ref="A1:B2"/>
    <mergeCell ref="C1:D1"/>
    <mergeCell ref="A14:C14"/>
    <mergeCell ref="B15:C15"/>
    <mergeCell ref="B16:C1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1108</v>
      </c>
      <c r="B1" s="2" t="s">
        <v>1109</v>
      </c>
    </row>
    <row r="2" spans="1:4">
      <c r="B2" s="2" t="s">
        <v>1110</v>
      </c>
      <c r="C2" s="2" t="s">
        <v>2</v>
      </c>
      <c r="D2" s="2" t="s">
        <v>32</v>
      </c>
    </row>
    <row r="3" spans="1:4">
      <c r="A3" s="3" t="s">
        <v>1111</v>
      </c>
    </row>
    <row r="4" spans="1:4">
      <c r="A4" s="4" t="s">
        <v>777</v>
      </c>
      <c r="C4" s="7" t="n">
        <v>8000000</v>
      </c>
      <c r="D4" s="7" t="n">
        <v>1000000</v>
      </c>
    </row>
    <row r="5" spans="1:4">
      <c r="A5" s="4" t="s">
        <v>1112</v>
      </c>
    </row>
    <row r="6" spans="1:4">
      <c r="A6" s="3" t="s">
        <v>1111</v>
      </c>
    </row>
    <row r="7" spans="1:4">
      <c r="A7" s="4" t="s">
        <v>777</v>
      </c>
      <c r="B7" s="7" t="n">
        <v>6000000</v>
      </c>
    </row>
    <row r="8" spans="1:4">
      <c r="A8" s="4" t="s">
        <v>1113</v>
      </c>
    </row>
    <row r="9" spans="1:4">
      <c r="A9" s="3" t="s">
        <v>1111</v>
      </c>
    </row>
    <row r="10" spans="1:4">
      <c r="A10" s="4" t="s">
        <v>1114</v>
      </c>
      <c r="B10" s="4" t="s">
        <v>10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2</v>
      </c>
    </row>
    <row r="3" spans="1:2">
      <c r="A3" s="3" t="s">
        <v>199</v>
      </c>
    </row>
    <row r="4" spans="1:2">
      <c r="A4" s="4" t="s">
        <v>7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16</v>
      </c>
    </row>
    <row r="4" spans="1:2">
      <c r="A4" s="4" t="s">
        <v>4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498</v>
      </c>
      <c r="C3" s="7" t="n">
        <v>57941</v>
      </c>
    </row>
    <row r="4" spans="1:3">
      <c r="A4" s="4" t="s">
        <v>35</v>
      </c>
      <c r="B4" s="5" t="n">
        <v>100</v>
      </c>
      <c r="C4" s="5" t="n">
        <v>100</v>
      </c>
    </row>
    <row r="5" spans="1:3">
      <c r="A5" s="4" t="s">
        <v>36</v>
      </c>
      <c r="B5" s="5" t="n">
        <v>11773</v>
      </c>
      <c r="C5" s="5" t="n">
        <v>14058</v>
      </c>
    </row>
    <row r="6" spans="1:3">
      <c r="A6" s="4" t="s">
        <v>37</v>
      </c>
      <c r="B6" s="5" t="n">
        <v>1124</v>
      </c>
      <c r="C6" s="5" t="n">
        <v>2812</v>
      </c>
    </row>
    <row r="7" spans="1:3">
      <c r="A7" s="4" t="s">
        <v>38</v>
      </c>
      <c r="B7" s="5" t="n">
        <v>406406</v>
      </c>
      <c r="C7" s="5" t="n">
        <v>346125</v>
      </c>
    </row>
    <row r="8" spans="1:3">
      <c r="A8" s="4" t="s">
        <v>39</v>
      </c>
      <c r="B8" s="5" t="n">
        <v>3227</v>
      </c>
      <c r="C8" s="5" t="n">
        <v>1942</v>
      </c>
    </row>
    <row r="9" spans="1:3">
      <c r="A9" s="4" t="s">
        <v>40</v>
      </c>
      <c r="C9" s="5" t="n">
        <v>204</v>
      </c>
    </row>
    <row r="10" spans="1:3">
      <c r="A10" s="4" t="s">
        <v>41</v>
      </c>
      <c r="B10" s="5" t="n">
        <v>3533</v>
      </c>
      <c r="C10" s="5" t="n">
        <v>3429</v>
      </c>
    </row>
    <row r="11" spans="1:3">
      <c r="A11" s="4" t="s">
        <v>42</v>
      </c>
      <c r="B11" s="5" t="n">
        <v>5065</v>
      </c>
      <c r="C11" s="5" t="n">
        <v>4930</v>
      </c>
    </row>
    <row r="12" spans="1:3">
      <c r="A12" s="4" t="s">
        <v>43</v>
      </c>
      <c r="B12" s="5" t="n">
        <v>4699</v>
      </c>
      <c r="C12" s="5" t="n">
        <v>4571</v>
      </c>
    </row>
    <row r="13" spans="1:3">
      <c r="A13" s="4" t="s">
        <v>44</v>
      </c>
      <c r="B13" s="5" t="n">
        <v>481425</v>
      </c>
      <c r="C13" s="5" t="n">
        <v>436112</v>
      </c>
    </row>
    <row r="14" spans="1:3">
      <c r="A14" s="3" t="s">
        <v>45</v>
      </c>
    </row>
    <row r="15" spans="1:3">
      <c r="A15" s="4" t="s">
        <v>46</v>
      </c>
      <c r="B15" s="5" t="n">
        <v>89588</v>
      </c>
      <c r="C15" s="5" t="n">
        <v>72779</v>
      </c>
    </row>
    <row r="16" spans="1:3">
      <c r="A16" s="4" t="s">
        <v>47</v>
      </c>
      <c r="B16" s="5" t="n">
        <v>329440</v>
      </c>
      <c r="C16" s="5" t="n">
        <v>302585</v>
      </c>
    </row>
    <row r="17" spans="1:3">
      <c r="A17" s="4" t="s">
        <v>48</v>
      </c>
      <c r="B17" s="5" t="n">
        <v>419028</v>
      </c>
      <c r="C17" s="5" t="n">
        <v>375364</v>
      </c>
    </row>
    <row r="18" spans="1:3">
      <c r="A18" s="4" t="s">
        <v>49</v>
      </c>
      <c r="B18" s="5" t="n">
        <v>13500</v>
      </c>
      <c r="C18" s="5" t="n">
        <v>13500</v>
      </c>
    </row>
    <row r="19" spans="1:3">
      <c r="A19" s="4" t="s">
        <v>50</v>
      </c>
      <c r="B19" s="5" t="n">
        <v>489</v>
      </c>
      <c r="C19" s="5" t="n">
        <v>408</v>
      </c>
    </row>
    <row r="20" spans="1:3">
      <c r="A20" s="4" t="s">
        <v>51</v>
      </c>
      <c r="B20" s="5" t="n">
        <v>2992</v>
      </c>
      <c r="C20" s="5" t="n">
        <v>2393</v>
      </c>
    </row>
    <row r="21" spans="1:3">
      <c r="A21" s="4" t="s">
        <v>52</v>
      </c>
      <c r="B21" s="5" t="n">
        <v>5155</v>
      </c>
      <c r="C21" s="5" t="n">
        <v>5155</v>
      </c>
    </row>
    <row r="22" spans="1:3">
      <c r="A22" s="4" t="s">
        <v>53</v>
      </c>
      <c r="B22" s="5" t="n">
        <v>441164</v>
      </c>
      <c r="C22" s="5" t="n">
        <v>396820</v>
      </c>
    </row>
    <row r="23" spans="1:3">
      <c r="A23" s="4" t="s">
        <v>54</v>
      </c>
      <c r="B23" s="4" t="s">
        <v>55</v>
      </c>
      <c r="C23" s="4" t="s">
        <v>55</v>
      </c>
    </row>
    <row r="24" spans="1:3">
      <c r="A24" s="3" t="s">
        <v>56</v>
      </c>
    </row>
    <row r="25" spans="1:3">
      <c r="A25" s="4" t="s">
        <v>57</v>
      </c>
      <c r="B25" s="5" t="n">
        <v>235</v>
      </c>
      <c r="C25" s="5" t="n">
        <v>164</v>
      </c>
    </row>
    <row r="26" spans="1:3">
      <c r="A26" s="4" t="s">
        <v>58</v>
      </c>
      <c r="C26" s="5" t="n">
        <v>5</v>
      </c>
    </row>
    <row r="27" spans="1:3">
      <c r="A27" s="4" t="s">
        <v>59</v>
      </c>
      <c r="B27" s="5" t="n">
        <v>60484</v>
      </c>
      <c r="C27" s="5" t="n">
        <v>60163</v>
      </c>
    </row>
    <row r="28" spans="1:3">
      <c r="A28" s="4" t="s">
        <v>60</v>
      </c>
      <c r="B28" s="5" t="n">
        <v>-17087</v>
      </c>
      <c r="C28" s="5" t="n">
        <v>-17767</v>
      </c>
    </row>
    <row r="29" spans="1:3">
      <c r="A29" s="4" t="s">
        <v>61</v>
      </c>
      <c r="B29" s="5" t="n">
        <v>-47</v>
      </c>
      <c r="C29" s="5" t="n">
        <v>2</v>
      </c>
    </row>
    <row r="30" spans="1:3">
      <c r="A30" s="4" t="s">
        <v>62</v>
      </c>
      <c r="B30" s="5" t="n">
        <v>-3324</v>
      </c>
      <c r="C30" s="5" t="n">
        <v>-3275</v>
      </c>
    </row>
    <row r="31" spans="1:3">
      <c r="A31" s="4" t="s">
        <v>63</v>
      </c>
      <c r="B31" s="5" t="n">
        <v>40261</v>
      </c>
      <c r="C31" s="5" t="n">
        <v>39292</v>
      </c>
    </row>
    <row r="32" spans="1:3">
      <c r="A32" s="4" t="s">
        <v>64</v>
      </c>
      <c r="B32" s="7" t="n">
        <v>481425</v>
      </c>
      <c r="C32" s="7" t="n">
        <v>436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7" t="n">
        <v>6970</v>
      </c>
      <c r="C2" s="7" t="n">
        <v>6925</v>
      </c>
    </row>
    <row r="3" spans="1:3">
      <c r="A3" s="4" t="s">
        <v>67</v>
      </c>
      <c r="B3" s="8" t="n">
        <v>0.01</v>
      </c>
      <c r="C3" s="8" t="n">
        <v>0.01</v>
      </c>
    </row>
    <row r="4" spans="1:3">
      <c r="A4" s="4" t="s">
        <v>68</v>
      </c>
      <c r="B4" s="5" t="n">
        <v>50000000</v>
      </c>
      <c r="C4" s="5" t="n">
        <v>50000000</v>
      </c>
    </row>
    <row r="5" spans="1:3">
      <c r="A5" s="4" t="s">
        <v>69</v>
      </c>
      <c r="B5" s="5" t="n">
        <v>23501972</v>
      </c>
      <c r="C5" s="5" t="n">
        <v>16427917</v>
      </c>
    </row>
    <row r="6" spans="1:3">
      <c r="A6" s="4" t="s">
        <v>70</v>
      </c>
      <c r="B6" s="5" t="n">
        <v>152359</v>
      </c>
      <c r="C6" s="5" t="n">
        <v>133007</v>
      </c>
    </row>
    <row r="7" spans="1:3">
      <c r="A7" s="4" t="s">
        <v>71</v>
      </c>
    </row>
    <row r="8" spans="1:3">
      <c r="A8" s="4" t="s">
        <v>72</v>
      </c>
      <c r="B8" s="8" t="n">
        <v>0.01</v>
      </c>
      <c r="C8" s="8" t="n">
        <v>0.01</v>
      </c>
    </row>
    <row r="9" spans="1:3">
      <c r="A9" s="4" t="s">
        <v>73</v>
      </c>
      <c r="B9" s="5" t="n">
        <v>480000</v>
      </c>
      <c r="C9" s="5" t="n">
        <v>480000</v>
      </c>
    </row>
    <row r="10" spans="1:3">
      <c r="A10" s="4" t="s">
        <v>74</v>
      </c>
      <c r="B10" s="5" t="n">
        <v>0</v>
      </c>
      <c r="C10" s="5" t="n">
        <v>4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row r="7" spans="1:2">
      <c r="A7" s="4" t="s">
        <v>276</v>
      </c>
      <c r="B7" s="4" t="s">
        <v>277</v>
      </c>
    </row>
    <row r="8" spans="1:2">
      <c r="A8" s="4" t="s">
        <v>78</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04</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236</v>
      </c>
      <c r="B24" s="4" t="s">
        <v>308</v>
      </c>
    </row>
    <row r="25" spans="1:2">
      <c r="A25" s="4" t="s">
        <v>230</v>
      </c>
      <c r="B25" s="4" t="s">
        <v>309</v>
      </c>
    </row>
    <row r="26" spans="1:2">
      <c r="A26" s="4" t="s">
        <v>310</v>
      </c>
      <c r="B26" s="4" t="s">
        <v>311</v>
      </c>
    </row>
    <row r="27" spans="1:2">
      <c r="A27" s="4" t="s">
        <v>312</v>
      </c>
      <c r="B27" s="4" t="s">
        <v>313</v>
      </c>
    </row>
    <row r="28" spans="1:2">
      <c r="A28" s="4" t="s">
        <v>314</v>
      </c>
      <c r="B28" s="4" t="s">
        <v>315</v>
      </c>
    </row>
    <row r="29" spans="1:2">
      <c r="A29" s="4" t="s">
        <v>316</v>
      </c>
      <c r="B29" s="4" t="s">
        <v>317</v>
      </c>
    </row>
    <row r="30" spans="1:2">
      <c r="A30" s="4" t="s">
        <v>318</v>
      </c>
      <c r="B30" s="4" t="s">
        <v>319</v>
      </c>
    </row>
    <row r="31" spans="1:2">
      <c r="A31" s="4" t="s">
        <v>320</v>
      </c>
      <c r="B31" s="4" t="s">
        <v>321</v>
      </c>
    </row>
    <row r="32" spans="1:2">
      <c r="A32" s="4" t="s">
        <v>322</v>
      </c>
      <c r="B32" s="4" t="s">
        <v>323</v>
      </c>
    </row>
    <row r="33" spans="1:2">
      <c r="A33" s="4" t="s">
        <v>324</v>
      </c>
      <c r="B33" s="4" t="s">
        <v>325</v>
      </c>
    </row>
    <row r="34" spans="1:2">
      <c r="A34" s="4" t="s">
        <v>326</v>
      </c>
      <c r="B34" s="4" t="s">
        <v>327</v>
      </c>
    </row>
    <row r="35" spans="1:2">
      <c r="A35" s="4" t="s">
        <v>328</v>
      </c>
      <c r="B35" s="4" t="s">
        <v>329</v>
      </c>
    </row>
    <row r="36" spans="1:2">
      <c r="A36" s="4" t="s">
        <v>330</v>
      </c>
      <c r="B3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19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v>
      </c>
    </row>
    <row r="3" spans="1:2">
      <c r="A3" s="3" t="s">
        <v>20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16487</v>
      </c>
      <c r="C4" s="7" t="n">
        <v>14050</v>
      </c>
    </row>
    <row r="5" spans="1:3">
      <c r="A5" s="4" t="s">
        <v>78</v>
      </c>
      <c r="B5" s="5" t="n">
        <v>183</v>
      </c>
      <c r="C5" s="5" t="n">
        <v>125</v>
      </c>
    </row>
    <row r="6" spans="1:3">
      <c r="A6" s="4" t="s">
        <v>79</v>
      </c>
      <c r="B6" s="5" t="n">
        <v>154</v>
      </c>
      <c r="C6" s="5" t="n">
        <v>78</v>
      </c>
    </row>
    <row r="7" spans="1:3">
      <c r="A7" s="4" t="s">
        <v>80</v>
      </c>
      <c r="B7" s="5" t="n">
        <v>383</v>
      </c>
      <c r="C7" s="5" t="n">
        <v>156</v>
      </c>
    </row>
    <row r="8" spans="1:3">
      <c r="A8" s="4" t="s">
        <v>81</v>
      </c>
      <c r="B8" s="5" t="n">
        <v>17207</v>
      </c>
      <c r="C8" s="5" t="n">
        <v>14409</v>
      </c>
    </row>
    <row r="9" spans="1:3">
      <c r="A9" s="3" t="s">
        <v>82</v>
      </c>
    </row>
    <row r="10" spans="1:3">
      <c r="A10" s="4" t="s">
        <v>45</v>
      </c>
      <c r="B10" s="5" t="n">
        <v>3059</v>
      </c>
      <c r="C10" s="5" t="n">
        <v>2657</v>
      </c>
    </row>
    <row r="11" spans="1:3">
      <c r="A11" s="4" t="s">
        <v>83</v>
      </c>
      <c r="B11" s="5" t="n">
        <v>263</v>
      </c>
      <c r="C11" s="5" t="n">
        <v>254</v>
      </c>
    </row>
    <row r="12" spans="1:3">
      <c r="A12" s="4" t="s">
        <v>52</v>
      </c>
      <c r="B12" s="5" t="n">
        <v>212</v>
      </c>
      <c r="C12" s="5" t="n">
        <v>185</v>
      </c>
    </row>
    <row r="13" spans="1:3">
      <c r="A13" s="4" t="s">
        <v>84</v>
      </c>
      <c r="B13" s="5" t="n">
        <v>3534</v>
      </c>
      <c r="C13" s="5" t="n">
        <v>3096</v>
      </c>
    </row>
    <row r="14" spans="1:3">
      <c r="A14" s="4" t="s">
        <v>85</v>
      </c>
      <c r="B14" s="5" t="n">
        <v>13673</v>
      </c>
      <c r="C14" s="5" t="n">
        <v>11313</v>
      </c>
    </row>
    <row r="15" spans="1:3">
      <c r="A15" s="4" t="s">
        <v>86</v>
      </c>
      <c r="C15" s="5" t="n">
        <v>230</v>
      </c>
    </row>
    <row r="16" spans="1:3">
      <c r="A16" s="4" t="s">
        <v>87</v>
      </c>
      <c r="B16" s="5" t="n">
        <v>13673</v>
      </c>
      <c r="C16" s="5" t="n">
        <v>11083</v>
      </c>
    </row>
    <row r="17" spans="1:3">
      <c r="A17" s="3" t="s">
        <v>88</v>
      </c>
    </row>
    <row r="18" spans="1:3">
      <c r="A18" s="4" t="s">
        <v>89</v>
      </c>
      <c r="B18" s="5" t="n">
        <v>409</v>
      </c>
      <c r="C18" s="5" t="n">
        <v>741</v>
      </c>
    </row>
    <row r="19" spans="1:3">
      <c r="A19" s="4" t="s">
        <v>90</v>
      </c>
      <c r="B19" s="5" t="n">
        <v>75</v>
      </c>
      <c r="C19" s="5" t="n">
        <v>134</v>
      </c>
    </row>
    <row r="20" spans="1:3">
      <c r="A20" s="4" t="s">
        <v>91</v>
      </c>
      <c r="B20" s="4" t="s">
        <v>55</v>
      </c>
      <c r="C20" s="4" t="s">
        <v>55</v>
      </c>
    </row>
    <row r="21" spans="1:3">
      <c r="A21" s="4" t="s">
        <v>92</v>
      </c>
      <c r="B21" s="5" t="n">
        <v>135</v>
      </c>
      <c r="C21" s="5" t="n">
        <v>133</v>
      </c>
    </row>
    <row r="22" spans="1:3">
      <c r="A22" s="4" t="s">
        <v>93</v>
      </c>
      <c r="B22" s="5" t="n">
        <v>124</v>
      </c>
      <c r="C22" s="5" t="n">
        <v>169</v>
      </c>
    </row>
    <row r="23" spans="1:3">
      <c r="A23" s="4" t="s">
        <v>94</v>
      </c>
      <c r="B23" s="5" t="n">
        <v>743</v>
      </c>
      <c r="C23" s="5" t="n">
        <v>1177</v>
      </c>
    </row>
    <row r="24" spans="1:3">
      <c r="A24" s="3" t="s">
        <v>95</v>
      </c>
    </row>
    <row r="25" spans="1:3">
      <c r="A25" s="4" t="s">
        <v>96</v>
      </c>
      <c r="B25" s="5" t="n">
        <v>6074</v>
      </c>
      <c r="C25" s="5" t="n">
        <v>4965</v>
      </c>
    </row>
    <row r="26" spans="1:3">
      <c r="A26" s="4" t="s">
        <v>97</v>
      </c>
      <c r="B26" s="5" t="n">
        <v>671</v>
      </c>
      <c r="C26" s="5" t="n">
        <v>579</v>
      </c>
    </row>
    <row r="27" spans="1:3">
      <c r="A27" s="4" t="s">
        <v>98</v>
      </c>
      <c r="B27" s="5" t="n">
        <v>995</v>
      </c>
      <c r="C27" s="5" t="n">
        <v>1116</v>
      </c>
    </row>
    <row r="28" spans="1:3">
      <c r="A28" s="4" t="s">
        <v>99</v>
      </c>
      <c r="B28" s="5" t="n">
        <v>366</v>
      </c>
      <c r="C28" s="5" t="n">
        <v>358</v>
      </c>
    </row>
    <row r="29" spans="1:3">
      <c r="A29" s="4" t="s">
        <v>100</v>
      </c>
      <c r="B29" s="5" t="n">
        <v>988</v>
      </c>
      <c r="C29" s="5" t="n">
        <v>1148</v>
      </c>
    </row>
    <row r="30" spans="1:3">
      <c r="A30" s="4" t="s">
        <v>101</v>
      </c>
      <c r="B30" s="5" t="n">
        <v>312</v>
      </c>
      <c r="C30" s="5" t="n">
        <v>228</v>
      </c>
    </row>
    <row r="31" spans="1:3">
      <c r="A31" s="4" t="s">
        <v>102</v>
      </c>
      <c r="B31" s="5" t="n">
        <v>175</v>
      </c>
      <c r="C31" s="5" t="n">
        <v>168</v>
      </c>
    </row>
    <row r="32" spans="1:3">
      <c r="A32" s="4" t="s">
        <v>103</v>
      </c>
      <c r="B32" s="5" t="n">
        <v>154</v>
      </c>
      <c r="C32" s="5" t="n">
        <v>125</v>
      </c>
    </row>
    <row r="33" spans="1:3">
      <c r="A33" s="4" t="s">
        <v>104</v>
      </c>
      <c r="B33" s="5" t="n">
        <v>118</v>
      </c>
      <c r="C33" s="5" t="n">
        <v>123</v>
      </c>
    </row>
    <row r="34" spans="1:3">
      <c r="A34" s="4" t="s">
        <v>105</v>
      </c>
      <c r="B34" s="5" t="n">
        <v>170</v>
      </c>
      <c r="C34" s="5" t="n">
        <v>141</v>
      </c>
    </row>
    <row r="35" spans="1:3">
      <c r="A35" s="4" t="s">
        <v>40</v>
      </c>
      <c r="B35" s="5" t="n">
        <v>18</v>
      </c>
      <c r="C35" s="5" t="n">
        <v>65</v>
      </c>
    </row>
    <row r="36" spans="1:3">
      <c r="A36" s="4" t="s">
        <v>106</v>
      </c>
      <c r="B36" s="5" t="n">
        <v>208</v>
      </c>
      <c r="C36" s="5" t="n">
        <v>211</v>
      </c>
    </row>
    <row r="37" spans="1:3">
      <c r="A37" s="4" t="s">
        <v>107</v>
      </c>
      <c r="B37" s="5" t="n">
        <v>282</v>
      </c>
      <c r="C37" s="5" t="n">
        <v>222</v>
      </c>
    </row>
    <row r="38" spans="1:3">
      <c r="A38" s="4" t="s">
        <v>108</v>
      </c>
      <c r="B38" s="5" t="n">
        <v>127</v>
      </c>
      <c r="C38" s="5" t="n">
        <v>62</v>
      </c>
    </row>
    <row r="39" spans="1:3">
      <c r="A39" s="4" t="s">
        <v>109</v>
      </c>
      <c r="B39" s="5" t="n">
        <v>92</v>
      </c>
      <c r="C39" s="5" t="n">
        <v>109</v>
      </c>
    </row>
    <row r="40" spans="1:3">
      <c r="A40" s="4" t="s">
        <v>93</v>
      </c>
      <c r="B40" s="5" t="n">
        <v>205</v>
      </c>
      <c r="C40" s="5" t="n">
        <v>203</v>
      </c>
    </row>
    <row r="41" spans="1:3">
      <c r="A41" s="4" t="s">
        <v>110</v>
      </c>
      <c r="B41" s="5" t="n">
        <v>10955</v>
      </c>
      <c r="C41" s="5" t="n">
        <v>9823</v>
      </c>
    </row>
    <row r="42" spans="1:3">
      <c r="A42" s="4" t="s">
        <v>111</v>
      </c>
      <c r="B42" s="5" t="n">
        <v>3461</v>
      </c>
      <c r="C42" s="5" t="n">
        <v>2437</v>
      </c>
    </row>
    <row r="43" spans="1:3">
      <c r="A43" s="4" t="s">
        <v>112</v>
      </c>
      <c r="B43" s="5" t="n">
        <v>2115</v>
      </c>
      <c r="C43" s="5" t="n">
        <v>810</v>
      </c>
    </row>
    <row r="44" spans="1:3">
      <c r="A44" s="4" t="s">
        <v>113</v>
      </c>
      <c r="B44" s="5" t="n">
        <v>1346</v>
      </c>
      <c r="C44" s="5" t="n">
        <v>1627</v>
      </c>
    </row>
    <row r="45" spans="1:3">
      <c r="A45" s="4" t="s">
        <v>114</v>
      </c>
      <c r="B45" s="5" t="n">
        <v>-666</v>
      </c>
      <c r="C45" s="5" t="n">
        <v>-857</v>
      </c>
    </row>
    <row r="46" spans="1:3">
      <c r="A46" s="4" t="s">
        <v>115</v>
      </c>
      <c r="B46" s="7" t="n">
        <v>680</v>
      </c>
      <c r="C46" s="7" t="n">
        <v>770</v>
      </c>
    </row>
    <row r="47" spans="1:3">
      <c r="A47" s="3" t="s">
        <v>116</v>
      </c>
    </row>
    <row r="48" spans="1:3">
      <c r="A48" s="4" t="s">
        <v>117</v>
      </c>
      <c r="B48" s="8" t="n">
        <v>0.04</v>
      </c>
      <c r="C48" s="8" t="n">
        <v>0.05</v>
      </c>
    </row>
    <row r="49" spans="1:3">
      <c r="A49" s="4" t="s">
        <v>118</v>
      </c>
      <c r="B49" s="8" t="n">
        <v>0.04</v>
      </c>
      <c r="C49"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0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211</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2</v>
      </c>
    </row>
    <row r="3" spans="1:2">
      <c r="A3" s="3" t="s">
        <v>21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v>
      </c>
    </row>
    <row r="2" spans="1:2">
      <c r="B2" s="2" t="s">
        <v>2</v>
      </c>
    </row>
    <row r="3" spans="1:2">
      <c r="A3" s="3" t="s">
        <v>216</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v>
      </c>
    </row>
    <row r="3" spans="1:2">
      <c r="A3" s="3" t="s">
        <v>21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22</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31</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34</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3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4</v>
      </c>
      <c r="B1" s="2" t="s">
        <v>1</v>
      </c>
    </row>
    <row r="2" spans="1:2">
      <c r="B2" s="2" t="s">
        <v>2</v>
      </c>
    </row>
    <row r="3" spans="1:2">
      <c r="A3" s="3" t="s">
        <v>246</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113</v>
      </c>
      <c r="B4" s="7" t="n">
        <v>1346</v>
      </c>
      <c r="C4" s="7" t="n">
        <v>1627</v>
      </c>
    </row>
    <row r="5" spans="1:3">
      <c r="A5" s="3" t="s">
        <v>121</v>
      </c>
    </row>
    <row r="6" spans="1:3">
      <c r="A6" s="4" t="s">
        <v>122</v>
      </c>
      <c r="B6" s="5" t="n">
        <v>-49</v>
      </c>
      <c r="C6" s="5" t="n">
        <v>11</v>
      </c>
    </row>
    <row r="7" spans="1:3">
      <c r="A7" s="4" t="s">
        <v>123</v>
      </c>
      <c r="B7" s="5" t="n">
        <v>-49</v>
      </c>
      <c r="C7" s="5" t="n">
        <v>11</v>
      </c>
    </row>
    <row r="8" spans="1:3">
      <c r="A8" s="4" t="s">
        <v>124</v>
      </c>
      <c r="B8" s="7" t="n">
        <v>1297</v>
      </c>
      <c r="C8" s="7" t="n">
        <v>16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7</v>
      </c>
      <c r="B1" s="2" t="s">
        <v>1</v>
      </c>
    </row>
    <row r="2" spans="1:2">
      <c r="B2" s="2" t="s">
        <v>2</v>
      </c>
    </row>
    <row r="3" spans="1:2">
      <c r="A3" s="3" t="s">
        <v>249</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0</v>
      </c>
      <c r="B1" s="2" t="s">
        <v>1</v>
      </c>
    </row>
    <row r="2" spans="1:2">
      <c r="B2" s="2" t="s">
        <v>2</v>
      </c>
    </row>
    <row r="3" spans="1:2">
      <c r="A3" s="3" t="s">
        <v>252</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3</v>
      </c>
      <c r="B1" s="2" t="s">
        <v>1</v>
      </c>
    </row>
    <row r="2" spans="1:2">
      <c r="B2" s="2" t="s">
        <v>2</v>
      </c>
    </row>
    <row r="3" spans="1:2">
      <c r="A3" s="3" t="s">
        <v>255</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30</v>
      </c>
      <c r="B1" s="2" t="s">
        <v>1</v>
      </c>
    </row>
    <row r="2" spans="1:2">
      <c r="B2" s="2" t="s">
        <v>2</v>
      </c>
    </row>
    <row r="3" spans="1:2">
      <c r="A3" s="3" t="s">
        <v>258</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5</v>
      </c>
      <c r="B1" s="2" t="s">
        <v>1</v>
      </c>
    </row>
    <row r="2" spans="1:2">
      <c r="B2" s="2" t="s">
        <v>2</v>
      </c>
    </row>
    <row r="3" spans="1:2">
      <c r="A3" s="3" t="s">
        <v>264</v>
      </c>
    </row>
    <row r="4" spans="1:2">
      <c r="A4" s="4" t="s">
        <v>436</v>
      </c>
      <c r="B4"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38</v>
      </c>
      <c r="B1" s="2" t="s">
        <v>1</v>
      </c>
    </row>
    <row r="2" spans="1:3">
      <c r="B2" s="2" t="s">
        <v>439</v>
      </c>
      <c r="C2" s="2" t="s">
        <v>440</v>
      </c>
    </row>
    <row r="3" spans="1:3">
      <c r="A3" s="3" t="s">
        <v>441</v>
      </c>
    </row>
    <row r="4" spans="1:3">
      <c r="A4" s="4" t="s">
        <v>442</v>
      </c>
      <c r="B4" s="5" t="n">
        <v>5</v>
      </c>
    </row>
    <row r="5" spans="1:3">
      <c r="A5" s="4" t="s">
        <v>35</v>
      </c>
      <c r="B5" s="7" t="n">
        <v>100</v>
      </c>
      <c r="C5" s="7" t="n">
        <v>100</v>
      </c>
    </row>
    <row r="6" spans="1:3">
      <c r="A6" s="4" t="s">
        <v>443</v>
      </c>
      <c r="B6" s="5" t="n">
        <v>250</v>
      </c>
    </row>
    <row r="7" spans="1:3">
      <c r="A7" s="4" t="s">
        <v>444</v>
      </c>
      <c r="B7" s="5" t="n">
        <v>325</v>
      </c>
      <c r="C7" s="5" t="n">
        <v>325</v>
      </c>
    </row>
    <row r="8" spans="1:3">
      <c r="A8" s="4" t="s">
        <v>445</v>
      </c>
      <c r="B8" s="7" t="n">
        <v>20</v>
      </c>
      <c r="C8" s="5" t="n">
        <v>100</v>
      </c>
    </row>
    <row r="9" spans="1:3">
      <c r="A9" s="4" t="s">
        <v>446</v>
      </c>
      <c r="B9" s="4" t="s">
        <v>447</v>
      </c>
    </row>
    <row r="10" spans="1:3">
      <c r="A10" s="4" t="s">
        <v>448</v>
      </c>
      <c r="B10" s="7" t="n">
        <v>718</v>
      </c>
      <c r="C10" s="5" t="n">
        <v>267</v>
      </c>
    </row>
    <row r="11" spans="1:3">
      <c r="A11" s="4" t="s">
        <v>449</v>
      </c>
      <c r="B11" s="5" t="n">
        <v>85091</v>
      </c>
      <c r="C11" s="5" t="n">
        <v>61616</v>
      </c>
    </row>
    <row r="12" spans="1:3">
      <c r="A12" s="4" t="s">
        <v>450</v>
      </c>
    </row>
    <row r="13" spans="1:3">
      <c r="A13" s="3" t="s">
        <v>441</v>
      </c>
    </row>
    <row r="14" spans="1:3">
      <c r="A14" s="4" t="s">
        <v>449</v>
      </c>
      <c r="B14" s="7" t="n">
        <v>3300</v>
      </c>
      <c r="C14" s="5" t="n">
        <v>3300</v>
      </c>
    </row>
    <row r="15" spans="1:3">
      <c r="A15" s="4" t="s">
        <v>451</v>
      </c>
    </row>
    <row r="16" spans="1:3">
      <c r="A16" s="3" t="s">
        <v>441</v>
      </c>
    </row>
    <row r="17" spans="1:3">
      <c r="A17" s="4" t="s">
        <v>452</v>
      </c>
      <c r="B17" s="4" t="s">
        <v>453</v>
      </c>
    </row>
    <row r="18" spans="1:3">
      <c r="A18" s="4" t="s">
        <v>454</v>
      </c>
    </row>
    <row r="19" spans="1:3">
      <c r="A19" s="3" t="s">
        <v>441</v>
      </c>
    </row>
    <row r="20" spans="1:3">
      <c r="A20" s="4" t="s">
        <v>452</v>
      </c>
      <c r="B20" s="4" t="s">
        <v>455</v>
      </c>
    </row>
    <row r="21" spans="1:3">
      <c r="A21" s="4" t="s">
        <v>456</v>
      </c>
    </row>
    <row r="22" spans="1:3">
      <c r="A22" s="3" t="s">
        <v>441</v>
      </c>
    </row>
    <row r="23" spans="1:3">
      <c r="A23" s="4" t="s">
        <v>457</v>
      </c>
      <c r="B23" s="4" t="s">
        <v>458</v>
      </c>
    </row>
    <row r="24" spans="1:3">
      <c r="A24" s="4" t="s">
        <v>459</v>
      </c>
    </row>
    <row r="25" spans="1:3">
      <c r="A25" s="3" t="s">
        <v>441</v>
      </c>
    </row>
    <row r="26" spans="1:3">
      <c r="A26" s="4" t="s">
        <v>452</v>
      </c>
      <c r="B26" s="4" t="s">
        <v>460</v>
      </c>
    </row>
    <row r="27" spans="1:3">
      <c r="A27" s="4" t="s">
        <v>461</v>
      </c>
    </row>
    <row r="28" spans="1:3">
      <c r="A28" s="3" t="s">
        <v>441</v>
      </c>
    </row>
    <row r="29" spans="1:3">
      <c r="A29" s="4" t="s">
        <v>452</v>
      </c>
      <c r="B29" s="4" t="s">
        <v>462</v>
      </c>
    </row>
    <row r="30" spans="1:3">
      <c r="A30" s="4" t="s">
        <v>463</v>
      </c>
    </row>
    <row r="31" spans="1:3">
      <c r="A31" s="3" t="s">
        <v>441</v>
      </c>
    </row>
    <row r="32" spans="1:3">
      <c r="A32" s="4" t="s">
        <v>449</v>
      </c>
      <c r="B32" s="7" t="n">
        <v>49616</v>
      </c>
      <c r="C32" s="5" t="n">
        <v>38342</v>
      </c>
    </row>
    <row r="33" spans="1:3">
      <c r="A33" s="4" t="s">
        <v>464</v>
      </c>
    </row>
    <row r="34" spans="1:3">
      <c r="A34" s="3" t="s">
        <v>441</v>
      </c>
    </row>
    <row r="35" spans="1:3">
      <c r="A35" s="4" t="s">
        <v>465</v>
      </c>
      <c r="B35" s="4" t="s">
        <v>466</v>
      </c>
    </row>
    <row r="36" spans="1:3">
      <c r="A36" s="4" t="s">
        <v>467</v>
      </c>
    </row>
    <row r="37" spans="1:3">
      <c r="A37" s="3" t="s">
        <v>441</v>
      </c>
    </row>
    <row r="38" spans="1:3">
      <c r="A38" s="4" t="s">
        <v>449</v>
      </c>
      <c r="B38" s="7" t="n">
        <v>15125</v>
      </c>
      <c r="C38" s="5" t="n">
        <v>14854</v>
      </c>
    </row>
    <row r="39" spans="1:3">
      <c r="A39" s="4" t="s">
        <v>468</v>
      </c>
    </row>
    <row r="40" spans="1:3">
      <c r="A40" s="3" t="s">
        <v>441</v>
      </c>
    </row>
    <row r="41" spans="1:3">
      <c r="A41" s="4" t="s">
        <v>469</v>
      </c>
      <c r="B41" s="4" t="s">
        <v>453</v>
      </c>
    </row>
    <row r="42" spans="1:3">
      <c r="A42" s="4" t="s">
        <v>470</v>
      </c>
    </row>
    <row r="43" spans="1:3">
      <c r="A43" s="3" t="s">
        <v>441</v>
      </c>
    </row>
    <row r="44" spans="1:3">
      <c r="A44" s="4" t="s">
        <v>465</v>
      </c>
      <c r="B44" s="4" t="s">
        <v>466</v>
      </c>
    </row>
    <row r="45" spans="1:3">
      <c r="A45" s="4" t="s">
        <v>469</v>
      </c>
      <c r="B45" s="4" t="s">
        <v>471</v>
      </c>
    </row>
    <row r="46" spans="1:3">
      <c r="A46" s="4" t="s">
        <v>472</v>
      </c>
    </row>
    <row r="47" spans="1:3">
      <c r="A47" s="3" t="s">
        <v>441</v>
      </c>
    </row>
    <row r="48" spans="1:3">
      <c r="A48" s="4" t="s">
        <v>449</v>
      </c>
      <c r="B48" s="7" t="n">
        <v>5348</v>
      </c>
      <c r="C48" s="7" t="n">
        <v>2793</v>
      </c>
    </row>
    <row r="49" spans="1:3">
      <c r="A49" s="4" t="s">
        <v>473</v>
      </c>
    </row>
    <row r="50" spans="1:3">
      <c r="A50" s="3" t="s">
        <v>441</v>
      </c>
    </row>
    <row r="51" spans="1:3">
      <c r="A51" s="4" t="s">
        <v>469</v>
      </c>
      <c r="B51" s="4" t="s">
        <v>453</v>
      </c>
    </row>
    <row r="52" spans="1:3">
      <c r="A52" s="4" t="s">
        <v>474</v>
      </c>
    </row>
    <row r="53" spans="1:3">
      <c r="A53" s="3" t="s">
        <v>441</v>
      </c>
    </row>
    <row r="54" spans="1:3">
      <c r="A54" s="4" t="s">
        <v>465</v>
      </c>
      <c r="B54" s="4" t="s">
        <v>466</v>
      </c>
    </row>
    <row r="55" spans="1:3">
      <c r="A55" s="4" t="s">
        <v>469</v>
      </c>
      <c r="B55" s="4" t="s">
        <v>471</v>
      </c>
    </row>
    <row r="56" spans="1:3">
      <c r="A56" s="4" t="s">
        <v>475</v>
      </c>
    </row>
    <row r="57" spans="1:3">
      <c r="A57" s="3" t="s">
        <v>441</v>
      </c>
    </row>
    <row r="58" spans="1:3">
      <c r="A58" s="4" t="s">
        <v>465</v>
      </c>
      <c r="B58" s="4" t="s">
        <v>476</v>
      </c>
    </row>
    <row r="59" spans="1:3">
      <c r="A59" s="4" t="s">
        <v>477</v>
      </c>
      <c r="B59" s="4" t="s">
        <v>4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7" t="n">
        <v>0</v>
      </c>
      <c r="C4" s="7" t="n">
        <v>0</v>
      </c>
    </row>
    <row r="5" spans="1:3">
      <c r="A5" s="4" t="s">
        <v>482</v>
      </c>
      <c r="B5" s="7" t="n">
        <v>0</v>
      </c>
      <c r="C5" s="7" t="n">
        <v>0</v>
      </c>
    </row>
    <row r="6" spans="1:3">
      <c r="A6" s="4" t="s">
        <v>483</v>
      </c>
    </row>
    <row r="7" spans="1:3">
      <c r="A7" s="3" t="s">
        <v>480</v>
      </c>
    </row>
    <row r="8" spans="1:3">
      <c r="A8" s="4" t="s">
        <v>484</v>
      </c>
      <c r="B8" s="4" t="s">
        <v>485</v>
      </c>
      <c r="C8" s="4" t="s">
        <v>4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0</v>
      </c>
    </row>
    <row r="3" spans="1:3">
      <c r="A3" s="4" t="s">
        <v>487</v>
      </c>
      <c r="B3" s="7" t="n">
        <v>11845</v>
      </c>
      <c r="C3" s="7" t="n">
        <v>14055</v>
      </c>
    </row>
    <row r="4" spans="1:3">
      <c r="A4" s="4" t="s">
        <v>488</v>
      </c>
      <c r="B4" s="5" t="n">
        <v>10</v>
      </c>
      <c r="C4" s="5" t="n">
        <v>30</v>
      </c>
    </row>
    <row r="5" spans="1:3">
      <c r="A5" s="4" t="s">
        <v>489</v>
      </c>
      <c r="B5" s="5" t="n">
        <v>82</v>
      </c>
      <c r="C5" s="5" t="n">
        <v>27</v>
      </c>
    </row>
    <row r="6" spans="1:3">
      <c r="A6" s="4" t="s">
        <v>207</v>
      </c>
      <c r="B6" s="5" t="n">
        <v>11773</v>
      </c>
      <c r="C6" s="5" t="n">
        <v>14058</v>
      </c>
    </row>
    <row r="7" spans="1:3">
      <c r="A7" s="4" t="s">
        <v>490</v>
      </c>
    </row>
    <row r="8" spans="1:3">
      <c r="A8" s="3" t="s">
        <v>480</v>
      </c>
    </row>
    <row r="9" spans="1:3">
      <c r="A9" s="4" t="s">
        <v>487</v>
      </c>
      <c r="B9" s="5" t="n">
        <v>11499</v>
      </c>
      <c r="C9" s="5" t="n">
        <v>13521</v>
      </c>
    </row>
    <row r="10" spans="1:3">
      <c r="A10" s="4" t="s">
        <v>488</v>
      </c>
      <c r="C10" s="5" t="n">
        <v>11</v>
      </c>
    </row>
    <row r="11" spans="1:3">
      <c r="A11" s="4" t="s">
        <v>489</v>
      </c>
      <c r="B11" s="5" t="n">
        <v>82</v>
      </c>
      <c r="C11" s="5" t="n">
        <v>27</v>
      </c>
    </row>
    <row r="12" spans="1:3">
      <c r="A12" s="4" t="s">
        <v>207</v>
      </c>
      <c r="B12" s="5" t="n">
        <v>11417</v>
      </c>
      <c r="C12" s="5" t="n">
        <v>13505</v>
      </c>
    </row>
    <row r="13" spans="1:3">
      <c r="A13" s="4" t="s">
        <v>491</v>
      </c>
    </row>
    <row r="14" spans="1:3">
      <c r="A14" s="3" t="s">
        <v>480</v>
      </c>
    </row>
    <row r="15" spans="1:3">
      <c r="A15" s="4" t="s">
        <v>487</v>
      </c>
      <c r="B15" s="5" t="n">
        <v>236</v>
      </c>
      <c r="C15" s="5" t="n">
        <v>345</v>
      </c>
    </row>
    <row r="16" spans="1:3">
      <c r="A16" s="4" t="s">
        <v>488</v>
      </c>
      <c r="B16" s="5" t="n">
        <v>8</v>
      </c>
      <c r="C16" s="5" t="n">
        <v>12</v>
      </c>
    </row>
    <row r="17" spans="1:3">
      <c r="A17" s="4" t="s">
        <v>489</v>
      </c>
      <c r="B17" s="4" t="s">
        <v>55</v>
      </c>
    </row>
    <row r="18" spans="1:3">
      <c r="A18" s="4" t="s">
        <v>207</v>
      </c>
      <c r="B18" s="5" t="n">
        <v>244</v>
      </c>
      <c r="C18" s="5" t="n">
        <v>357</v>
      </c>
    </row>
    <row r="19" spans="1:3">
      <c r="A19" s="4" t="s">
        <v>492</v>
      </c>
    </row>
    <row r="20" spans="1:3">
      <c r="A20" s="3" t="s">
        <v>480</v>
      </c>
    </row>
    <row r="21" spans="1:3">
      <c r="A21" s="4" t="s">
        <v>487</v>
      </c>
      <c r="B21" s="5" t="n">
        <v>110</v>
      </c>
      <c r="C21" s="5" t="n">
        <v>189</v>
      </c>
    </row>
    <row r="22" spans="1:3">
      <c r="A22" s="4" t="s">
        <v>488</v>
      </c>
      <c r="B22" s="5" t="n">
        <v>2</v>
      </c>
      <c r="C22" s="5" t="n">
        <v>7</v>
      </c>
    </row>
    <row r="23" spans="1:3">
      <c r="A23" s="4" t="s">
        <v>489</v>
      </c>
      <c r="B23" s="4" t="s">
        <v>55</v>
      </c>
    </row>
    <row r="24" spans="1:3">
      <c r="A24" s="4" t="s">
        <v>207</v>
      </c>
      <c r="B24" s="7" t="n">
        <v>112</v>
      </c>
      <c r="C24" s="7" t="n">
        <v>1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7" t="n">
        <v>3002</v>
      </c>
      <c r="C3" s="7" t="n">
        <v>2518</v>
      </c>
    </row>
    <row r="4" spans="1:3">
      <c r="A4" s="4" t="s">
        <v>496</v>
      </c>
      <c r="B4" s="5" t="n">
        <v>8497</v>
      </c>
      <c r="C4" s="5" t="n">
        <v>11003</v>
      </c>
    </row>
    <row r="5" spans="1:3">
      <c r="A5" s="4" t="s">
        <v>487</v>
      </c>
      <c r="B5" s="5" t="n">
        <v>11845</v>
      </c>
      <c r="C5" s="5" t="n">
        <v>14055</v>
      </c>
    </row>
    <row r="6" spans="1:3">
      <c r="A6" s="4" t="s">
        <v>497</v>
      </c>
      <c r="B6" s="5" t="n">
        <v>2993</v>
      </c>
      <c r="C6" s="5" t="n">
        <v>2518</v>
      </c>
    </row>
    <row r="7" spans="1:3">
      <c r="A7" s="4" t="s">
        <v>498</v>
      </c>
      <c r="B7" s="5" t="n">
        <v>8424</v>
      </c>
      <c r="C7" s="5" t="n">
        <v>10987</v>
      </c>
    </row>
    <row r="8" spans="1:3">
      <c r="A8" s="4" t="s">
        <v>499</v>
      </c>
      <c r="B8" s="5" t="n">
        <v>11773</v>
      </c>
      <c r="C8" s="5" t="n">
        <v>14058</v>
      </c>
    </row>
    <row r="9" spans="1:3">
      <c r="A9" s="4" t="s">
        <v>491</v>
      </c>
    </row>
    <row r="10" spans="1:3">
      <c r="A10" s="3" t="s">
        <v>494</v>
      </c>
    </row>
    <row r="11" spans="1:3">
      <c r="A11" s="4" t="s">
        <v>487</v>
      </c>
      <c r="B11" s="5" t="n">
        <v>236</v>
      </c>
      <c r="C11" s="5" t="n">
        <v>345</v>
      </c>
    </row>
    <row r="12" spans="1:3">
      <c r="A12" s="4" t="s">
        <v>499</v>
      </c>
      <c r="B12" s="5" t="n">
        <v>244</v>
      </c>
      <c r="C12" s="5" t="n">
        <v>357</v>
      </c>
    </row>
    <row r="13" spans="1:3">
      <c r="A13" s="4" t="s">
        <v>492</v>
      </c>
    </row>
    <row r="14" spans="1:3">
      <c r="A14" s="3" t="s">
        <v>494</v>
      </c>
    </row>
    <row r="15" spans="1:3">
      <c r="A15" s="4" t="s">
        <v>487</v>
      </c>
      <c r="B15" s="5" t="n">
        <v>110</v>
      </c>
      <c r="C15" s="5" t="n">
        <v>189</v>
      </c>
    </row>
    <row r="16" spans="1:3">
      <c r="A16" s="4" t="s">
        <v>499</v>
      </c>
      <c r="B16" s="7" t="n">
        <v>112</v>
      </c>
      <c r="C16" s="7" t="n">
        <v>1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49</v>
      </c>
      <c r="B3" s="7" t="n">
        <v>4641</v>
      </c>
      <c r="C3" s="7" t="n">
        <v>2327</v>
      </c>
    </row>
    <row r="4" spans="1:3">
      <c r="A4" s="4" t="s">
        <v>502</v>
      </c>
      <c r="B4" s="5" t="n">
        <v>2018</v>
      </c>
      <c r="C4" s="5" t="n">
        <v>2043</v>
      </c>
    </row>
    <row r="5" spans="1:3">
      <c r="A5" s="4" t="s">
        <v>503</v>
      </c>
      <c r="B5" s="5" t="n">
        <v>145</v>
      </c>
      <c r="C5" s="5" t="n">
        <v>195</v>
      </c>
    </row>
    <row r="6" spans="1:3">
      <c r="A6" s="4" t="s">
        <v>133</v>
      </c>
      <c r="B6" s="7" t="n">
        <v>6804</v>
      </c>
      <c r="C6" s="7" t="n">
        <v>4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0</v>
      </c>
    </row>
    <row r="4" spans="1:3">
      <c r="A4" s="4" t="s">
        <v>126</v>
      </c>
      <c r="B4" s="7" t="n">
        <v>-25</v>
      </c>
      <c r="C4"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32</v>
      </c>
    </row>
    <row r="2" spans="1:4">
      <c r="A2" s="3" t="s">
        <v>480</v>
      </c>
    </row>
    <row r="3" spans="1:4">
      <c r="A3" s="4" t="s">
        <v>505</v>
      </c>
      <c r="C3" s="7" t="n">
        <v>6947</v>
      </c>
      <c r="D3" s="7" t="n">
        <v>10493</v>
      </c>
    </row>
    <row r="4" spans="1:4">
      <c r="A4" s="4" t="s">
        <v>506</v>
      </c>
      <c r="C4" s="5" t="n">
        <v>51</v>
      </c>
      <c r="D4" s="5" t="n">
        <v>27</v>
      </c>
    </row>
    <row r="5" spans="1:4">
      <c r="A5" s="4" t="s">
        <v>507</v>
      </c>
      <c r="C5" s="5" t="n">
        <v>4470</v>
      </c>
      <c r="D5" s="4" t="s">
        <v>55</v>
      </c>
    </row>
    <row r="6" spans="1:4">
      <c r="A6" s="4" t="s">
        <v>508</v>
      </c>
      <c r="C6" s="5" t="n">
        <v>31</v>
      </c>
      <c r="D6" s="4" t="s">
        <v>55</v>
      </c>
    </row>
    <row r="7" spans="1:4">
      <c r="A7" s="4" t="s">
        <v>509</v>
      </c>
      <c r="C7" s="5" t="n">
        <v>11417</v>
      </c>
      <c r="D7" s="5" t="n">
        <v>10493</v>
      </c>
    </row>
    <row r="8" spans="1:4">
      <c r="A8" s="4" t="s">
        <v>510</v>
      </c>
      <c r="C8" s="5" t="n">
        <v>82</v>
      </c>
      <c r="D8" s="5" t="n">
        <v>27</v>
      </c>
    </row>
    <row r="9" spans="1:4">
      <c r="A9" s="4" t="s">
        <v>490</v>
      </c>
    </row>
    <row r="10" spans="1:4">
      <c r="A10" s="3" t="s">
        <v>480</v>
      </c>
    </row>
    <row r="11" spans="1:4">
      <c r="A11" s="4" t="s">
        <v>505</v>
      </c>
      <c r="C11" s="5" t="n">
        <v>6947</v>
      </c>
      <c r="D11" s="5" t="n">
        <v>10492</v>
      </c>
    </row>
    <row r="12" spans="1:4">
      <c r="A12" s="4" t="s">
        <v>506</v>
      </c>
      <c r="C12" s="5" t="n">
        <v>51</v>
      </c>
      <c r="D12" s="5" t="n">
        <v>27</v>
      </c>
    </row>
    <row r="13" spans="1:4">
      <c r="A13" s="4" t="s">
        <v>507</v>
      </c>
      <c r="C13" s="5" t="n">
        <v>4470</v>
      </c>
      <c r="D13" s="4" t="s">
        <v>55</v>
      </c>
    </row>
    <row r="14" spans="1:4">
      <c r="A14" s="4" t="s">
        <v>508</v>
      </c>
      <c r="C14" s="5" t="n">
        <v>31</v>
      </c>
      <c r="D14" s="4" t="s">
        <v>55</v>
      </c>
    </row>
    <row r="15" spans="1:4">
      <c r="A15" s="4" t="s">
        <v>509</v>
      </c>
      <c r="C15" s="5" t="n">
        <v>11417</v>
      </c>
      <c r="D15" s="5" t="n">
        <v>10492</v>
      </c>
    </row>
    <row r="16" spans="1:4">
      <c r="A16" s="4" t="s">
        <v>510</v>
      </c>
      <c r="C16" s="7" t="n">
        <v>82</v>
      </c>
      <c r="D16" s="5" t="n">
        <v>27</v>
      </c>
    </row>
    <row r="17" spans="1:4">
      <c r="A17" s="4" t="s">
        <v>491</v>
      </c>
    </row>
    <row r="18" spans="1:4">
      <c r="A18" s="3" t="s">
        <v>480</v>
      </c>
    </row>
    <row r="19" spans="1:4">
      <c r="A19" s="4" t="s">
        <v>505</v>
      </c>
      <c r="B19" s="4" t="s">
        <v>511</v>
      </c>
      <c r="D19" s="5" t="n">
        <v>1</v>
      </c>
    </row>
    <row r="20" spans="1:4">
      <c r="A20" s="4" t="s">
        <v>506</v>
      </c>
      <c r="B20" s="4" t="s">
        <v>511</v>
      </c>
      <c r="D20" s="4" t="s">
        <v>55</v>
      </c>
    </row>
    <row r="21" spans="1:4">
      <c r="A21" s="4" t="s">
        <v>507</v>
      </c>
      <c r="B21" s="4" t="s">
        <v>511</v>
      </c>
      <c r="D21" s="4" t="s">
        <v>55</v>
      </c>
    </row>
    <row r="22" spans="1:4">
      <c r="A22" s="4" t="s">
        <v>508</v>
      </c>
      <c r="B22" s="4" t="s">
        <v>511</v>
      </c>
      <c r="D22" s="4" t="s">
        <v>55</v>
      </c>
    </row>
    <row r="23" spans="1:4">
      <c r="A23" s="4" t="s">
        <v>509</v>
      </c>
      <c r="B23" s="4" t="s">
        <v>511</v>
      </c>
      <c r="D23" s="5" t="n">
        <v>1</v>
      </c>
    </row>
    <row r="24" spans="1:4">
      <c r="A24" s="4" t="s">
        <v>510</v>
      </c>
      <c r="B24" s="4" t="s">
        <v>511</v>
      </c>
      <c r="D24" s="4" t="s">
        <v>55</v>
      </c>
    </row>
    <row r="25" spans="1:4"/>
    <row r="26" spans="1:4">
      <c r="A26" s="4" t="s">
        <v>511</v>
      </c>
      <c r="B26" s="4" t="s">
        <v>512</v>
      </c>
    </row>
  </sheetData>
  <mergeCells count="3">
    <mergeCell ref="A1:B1"/>
    <mergeCell ref="A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3</v>
      </c>
      <c r="B1" s="2" t="s">
        <v>1</v>
      </c>
    </row>
    <row r="2" spans="1:3">
      <c r="B2" s="2" t="s">
        <v>514</v>
      </c>
      <c r="C2" s="2" t="s">
        <v>515</v>
      </c>
    </row>
    <row r="3" spans="1:3">
      <c r="A3" s="3" t="s">
        <v>516</v>
      </c>
    </row>
    <row r="4" spans="1:3">
      <c r="A4" s="4" t="s">
        <v>517</v>
      </c>
      <c r="B4" s="7" t="n">
        <v>406406</v>
      </c>
      <c r="C4" s="7" t="n">
        <v>346125</v>
      </c>
    </row>
    <row r="5" spans="1:3">
      <c r="A5" s="4" t="s">
        <v>518</v>
      </c>
      <c r="B5" s="4" t="s">
        <v>55</v>
      </c>
      <c r="C5" s="4" t="s">
        <v>55</v>
      </c>
    </row>
    <row r="6" spans="1:3">
      <c r="A6" s="4" t="s">
        <v>519</v>
      </c>
      <c r="B6" s="5" t="n">
        <v>3386</v>
      </c>
      <c r="C6" s="5" t="n">
        <v>3130</v>
      </c>
    </row>
    <row r="7" spans="1:3">
      <c r="A7" s="4" t="s">
        <v>520</v>
      </c>
      <c r="B7" s="7" t="n">
        <v>25</v>
      </c>
      <c r="C7" s="7" t="n">
        <v>22</v>
      </c>
    </row>
    <row r="8" spans="1:3">
      <c r="A8" s="4" t="s">
        <v>521</v>
      </c>
      <c r="B8" s="5" t="n">
        <v>1</v>
      </c>
      <c r="C8" s="5" t="n">
        <v>1</v>
      </c>
    </row>
    <row r="9" spans="1:3">
      <c r="A9" s="4" t="s">
        <v>522</v>
      </c>
      <c r="B9" s="7" t="n">
        <v>0</v>
      </c>
      <c r="C9" s="7" t="n">
        <v>0</v>
      </c>
    </row>
    <row r="10" spans="1:3">
      <c r="A10" s="4" t="s">
        <v>523</v>
      </c>
      <c r="C10" s="5" t="n">
        <v>1</v>
      </c>
    </row>
    <row r="11" spans="1:3">
      <c r="A11" s="4" t="s">
        <v>524</v>
      </c>
      <c r="B11" s="7" t="n">
        <v>190</v>
      </c>
      <c r="C11" s="7" t="n">
        <v>216</v>
      </c>
    </row>
    <row r="12" spans="1:3">
      <c r="A12" s="4" t="s">
        <v>525</v>
      </c>
    </row>
    <row r="13" spans="1:3">
      <c r="A13" s="3" t="s">
        <v>516</v>
      </c>
    </row>
    <row r="14" spans="1:3">
      <c r="A14" s="4" t="s">
        <v>526</v>
      </c>
      <c r="B14" s="4" t="s">
        <v>527</v>
      </c>
    </row>
    <row r="15" spans="1:3">
      <c r="A15" s="4" t="s">
        <v>528</v>
      </c>
      <c r="B15" s="4" t="s">
        <v>529</v>
      </c>
    </row>
    <row r="16" spans="1:3">
      <c r="A16" s="4" t="s">
        <v>530</v>
      </c>
      <c r="B16" s="4" t="s">
        <v>531</v>
      </c>
    </row>
    <row r="17" spans="1:3">
      <c r="A17" s="4" t="s">
        <v>532</v>
      </c>
    </row>
    <row r="18" spans="1:3">
      <c r="A18" s="3" t="s">
        <v>516</v>
      </c>
    </row>
    <row r="19" spans="1:3">
      <c r="A19" s="4" t="s">
        <v>519</v>
      </c>
      <c r="B19" s="7" t="n">
        <v>0</v>
      </c>
      <c r="C19" s="5" t="n">
        <v>0</v>
      </c>
    </row>
    <row r="20" spans="1:3">
      <c r="A20" s="4" t="s">
        <v>533</v>
      </c>
    </row>
    <row r="21" spans="1:3">
      <c r="A21" s="3" t="s">
        <v>516</v>
      </c>
    </row>
    <row r="22" spans="1:3">
      <c r="A22" s="4" t="s">
        <v>517</v>
      </c>
      <c r="B22" s="5" t="n">
        <v>37665</v>
      </c>
      <c r="C22" s="5" t="n">
        <v>46919</v>
      </c>
    </row>
    <row r="23" spans="1:3">
      <c r="A23" s="4" t="s">
        <v>534</v>
      </c>
    </row>
    <row r="24" spans="1:3">
      <c r="A24" s="3" t="s">
        <v>516</v>
      </c>
    </row>
    <row r="25" spans="1:3">
      <c r="A25" s="4" t="s">
        <v>519</v>
      </c>
      <c r="B25" s="5" t="n">
        <v>46731</v>
      </c>
      <c r="C25" s="5" t="n">
        <v>33294</v>
      </c>
    </row>
    <row r="26" spans="1:3">
      <c r="A26" s="4" t="s">
        <v>535</v>
      </c>
    </row>
    <row r="27" spans="1:3">
      <c r="A27" s="3" t="s">
        <v>516</v>
      </c>
    </row>
    <row r="28" spans="1:3">
      <c r="A28" s="4" t="s">
        <v>519</v>
      </c>
      <c r="B28" s="7" t="n">
        <v>3271</v>
      </c>
      <c r="C28" s="7" t="n">
        <v>2986</v>
      </c>
    </row>
    <row r="29" spans="1:3">
      <c r="A29" s="4" t="s">
        <v>536</v>
      </c>
    </row>
    <row r="30" spans="1:3">
      <c r="A30" s="3" t="s">
        <v>516</v>
      </c>
    </row>
    <row r="31" spans="1:3">
      <c r="A31" s="4" t="s">
        <v>521</v>
      </c>
      <c r="B31" s="5" t="n">
        <v>1</v>
      </c>
      <c r="C31" s="5" t="n">
        <v>1</v>
      </c>
    </row>
    <row r="32" spans="1:3">
      <c r="A32" s="4" t="s">
        <v>522</v>
      </c>
      <c r="B32" s="7" t="n">
        <v>841</v>
      </c>
      <c r="C32" s="7" t="n">
        <v>2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7</v>
      </c>
      <c r="C1" s="2" t="s">
        <v>2</v>
      </c>
      <c r="D1" s="2" t="s">
        <v>32</v>
      </c>
      <c r="E1" s="2" t="s">
        <v>538</v>
      </c>
    </row>
    <row r="2" spans="1:5">
      <c r="A2" s="3" t="s">
        <v>516</v>
      </c>
    </row>
    <row r="3" spans="1:5">
      <c r="A3" s="4" t="s">
        <v>539</v>
      </c>
      <c r="C3" s="7" t="n">
        <v>413376</v>
      </c>
      <c r="D3" s="7" t="n">
        <v>353050</v>
      </c>
    </row>
    <row r="4" spans="1:5">
      <c r="A4" s="4" t="s">
        <v>540</v>
      </c>
      <c r="C4" s="5" t="n">
        <v>-6970</v>
      </c>
      <c r="D4" s="5" t="n">
        <v>-6925</v>
      </c>
      <c r="E4" s="7" t="n">
        <v>-6620</v>
      </c>
    </row>
    <row r="5" spans="1:5">
      <c r="A5" s="4" t="s">
        <v>541</v>
      </c>
      <c r="C5" s="5" t="n">
        <v>406406</v>
      </c>
      <c r="D5" s="5" t="n">
        <v>346125</v>
      </c>
    </row>
    <row r="6" spans="1:5">
      <c r="A6" s="4" t="s">
        <v>536</v>
      </c>
    </row>
    <row r="7" spans="1:5">
      <c r="A7" s="3" t="s">
        <v>516</v>
      </c>
    </row>
    <row r="8" spans="1:5">
      <c r="A8" s="4" t="s">
        <v>539</v>
      </c>
      <c r="B8" s="4" t="s">
        <v>511</v>
      </c>
      <c r="C8" s="5" t="n">
        <v>101975</v>
      </c>
      <c r="D8" s="5" t="n">
        <v>71334</v>
      </c>
    </row>
    <row r="9" spans="1:5">
      <c r="A9" s="4" t="s">
        <v>540</v>
      </c>
      <c r="C9" s="5" t="n">
        <v>-1984</v>
      </c>
      <c r="D9" s="5" t="n">
        <v>-1647</v>
      </c>
      <c r="E9" s="5" t="n">
        <v>-1380</v>
      </c>
    </row>
    <row r="10" spans="1:5">
      <c r="A10" s="4" t="s">
        <v>463</v>
      </c>
    </row>
    <row r="11" spans="1:5">
      <c r="A11" s="3" t="s">
        <v>516</v>
      </c>
    </row>
    <row r="12" spans="1:5">
      <c r="A12" s="4" t="s">
        <v>539</v>
      </c>
      <c r="C12" s="5" t="n">
        <v>95578</v>
      </c>
      <c r="D12" s="5" t="n">
        <v>92544</v>
      </c>
    </row>
    <row r="13" spans="1:5">
      <c r="A13" s="4" t="s">
        <v>540</v>
      </c>
      <c r="C13" s="5" t="n">
        <v>-912</v>
      </c>
      <c r="D13" s="5" t="n">
        <v>-735</v>
      </c>
      <c r="E13" s="5" t="n">
        <v>-691</v>
      </c>
    </row>
    <row r="14" spans="1:5">
      <c r="A14" s="4" t="s">
        <v>467</v>
      </c>
    </row>
    <row r="15" spans="1:5">
      <c r="A15" s="3" t="s">
        <v>516</v>
      </c>
    </row>
    <row r="16" spans="1:5">
      <c r="A16" s="4" t="s">
        <v>539</v>
      </c>
      <c r="C16" s="5" t="n">
        <v>35665</v>
      </c>
      <c r="D16" s="5" t="n">
        <v>34291</v>
      </c>
    </row>
    <row r="17" spans="1:5">
      <c r="A17" s="4" t="s">
        <v>540</v>
      </c>
      <c r="C17" s="5" t="n">
        <v>-660</v>
      </c>
      <c r="D17" s="5" t="n">
        <v>-716</v>
      </c>
      <c r="E17" s="5" t="n">
        <v>-705</v>
      </c>
    </row>
    <row r="18" spans="1:5">
      <c r="A18" s="4" t="s">
        <v>472</v>
      </c>
    </row>
    <row r="19" spans="1:5">
      <c r="A19" s="3" t="s">
        <v>516</v>
      </c>
    </row>
    <row r="20" spans="1:5">
      <c r="A20" s="4" t="s">
        <v>539</v>
      </c>
      <c r="C20" s="5" t="n">
        <v>111866</v>
      </c>
      <c r="D20" s="5" t="n">
        <v>105313</v>
      </c>
    </row>
    <row r="21" spans="1:5">
      <c r="A21" s="4" t="s">
        <v>540</v>
      </c>
      <c r="C21" s="5" t="n">
        <v>-2143</v>
      </c>
      <c r="D21" s="5" t="n">
        <v>-2727</v>
      </c>
      <c r="E21" s="5" t="n">
        <v>-2710</v>
      </c>
    </row>
    <row r="22" spans="1:5">
      <c r="A22" s="4" t="s">
        <v>542</v>
      </c>
    </row>
    <row r="23" spans="1:5">
      <c r="A23" s="3" t="s">
        <v>516</v>
      </c>
    </row>
    <row r="24" spans="1:5">
      <c r="A24" s="4" t="s">
        <v>539</v>
      </c>
      <c r="C24" s="5" t="n">
        <v>42862</v>
      </c>
      <c r="D24" s="5" t="n">
        <v>25822</v>
      </c>
    </row>
    <row r="25" spans="1:5">
      <c r="A25" s="4" t="s">
        <v>540</v>
      </c>
      <c r="C25" s="5" t="n">
        <v>-672</v>
      </c>
      <c r="D25" s="5" t="n">
        <v>-580</v>
      </c>
      <c r="E25" s="5" t="n">
        <v>-561</v>
      </c>
    </row>
    <row r="26" spans="1:5">
      <c r="A26" s="4" t="s">
        <v>543</v>
      </c>
    </row>
    <row r="27" spans="1:5">
      <c r="A27" s="3" t="s">
        <v>516</v>
      </c>
    </row>
    <row r="28" spans="1:5">
      <c r="A28" s="4" t="s">
        <v>539</v>
      </c>
      <c r="C28" s="5" t="n">
        <v>25054</v>
      </c>
      <c r="D28" s="5" t="n">
        <v>23109</v>
      </c>
    </row>
    <row r="29" spans="1:5">
      <c r="A29" s="4" t="s">
        <v>540</v>
      </c>
      <c r="C29" s="5" t="n">
        <v>-597</v>
      </c>
      <c r="D29" s="5" t="n">
        <v>-486</v>
      </c>
      <c r="E29" s="5" t="n">
        <v>-474</v>
      </c>
    </row>
    <row r="30" spans="1:5">
      <c r="A30" s="4" t="s">
        <v>544</v>
      </c>
    </row>
    <row r="31" spans="1:5">
      <c r="A31" s="3" t="s">
        <v>516</v>
      </c>
    </row>
    <row r="32" spans="1:5">
      <c r="A32" s="4" t="s">
        <v>539</v>
      </c>
      <c r="C32" s="5" t="n">
        <v>376</v>
      </c>
      <c r="D32" s="5" t="n">
        <v>637</v>
      </c>
    </row>
    <row r="33" spans="1:5">
      <c r="A33" s="4" t="s">
        <v>540</v>
      </c>
      <c r="C33" s="5" t="n">
        <v>-2</v>
      </c>
      <c r="D33" s="5" t="n">
        <v>-34</v>
      </c>
      <c r="E33" s="7" t="n">
        <v>-99</v>
      </c>
    </row>
    <row r="34" spans="1:5">
      <c r="A34" s="4" t="s">
        <v>545</v>
      </c>
    </row>
    <row r="35" spans="1:5">
      <c r="A35" s="3" t="s">
        <v>516</v>
      </c>
    </row>
    <row r="36" spans="1:5">
      <c r="A36" s="4" t="s">
        <v>539</v>
      </c>
      <c r="C36" s="7" t="n">
        <v>6008</v>
      </c>
      <c r="D36" s="7" t="n">
        <v>2874</v>
      </c>
    </row>
    <row r="37" spans="1:5"/>
    <row r="38" spans="1:5">
      <c r="A38" s="4" t="s">
        <v>511</v>
      </c>
      <c r="B38" s="4" t="s">
        <v>546</v>
      </c>
    </row>
  </sheetData>
  <mergeCells count="3">
    <mergeCell ref="A1:B1"/>
    <mergeCell ref="A37:D37"/>
    <mergeCell ref="B38:D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548</v>
      </c>
    </row>
    <row r="4" spans="1:3">
      <c r="A4" s="4" t="s">
        <v>549</v>
      </c>
      <c r="B4" s="7" t="n">
        <v>6925</v>
      </c>
      <c r="C4" s="7" t="n">
        <v>6620</v>
      </c>
    </row>
    <row r="5" spans="1:3">
      <c r="A5" s="4" t="s">
        <v>550</v>
      </c>
      <c r="C5" s="5" t="n">
        <v>230</v>
      </c>
    </row>
    <row r="6" spans="1:3">
      <c r="A6" s="4" t="s">
        <v>551</v>
      </c>
      <c r="B6" s="4" t="s">
        <v>55</v>
      </c>
      <c r="C6" s="5" t="n">
        <v>-324</v>
      </c>
    </row>
    <row r="7" spans="1:3">
      <c r="A7" s="4" t="s">
        <v>552</v>
      </c>
      <c r="B7" s="5" t="n">
        <v>45</v>
      </c>
      <c r="C7" s="5" t="n">
        <v>399</v>
      </c>
    </row>
    <row r="8" spans="1:3">
      <c r="A8" s="4" t="s">
        <v>553</v>
      </c>
      <c r="B8" s="5" t="n">
        <v>6970</v>
      </c>
      <c r="C8" s="5" t="n">
        <v>6925</v>
      </c>
    </row>
    <row r="9" spans="1:3">
      <c r="A9" s="4" t="s">
        <v>536</v>
      </c>
    </row>
    <row r="10" spans="1:3">
      <c r="A10" s="3" t="s">
        <v>548</v>
      </c>
    </row>
    <row r="11" spans="1:3">
      <c r="A11" s="4" t="s">
        <v>549</v>
      </c>
      <c r="B11" s="5" t="n">
        <v>1647</v>
      </c>
      <c r="C11" s="5" t="n">
        <v>1380</v>
      </c>
    </row>
    <row r="12" spans="1:3">
      <c r="A12" s="4" t="s">
        <v>550</v>
      </c>
      <c r="B12" s="5" t="n">
        <v>335</v>
      </c>
      <c r="C12" s="5" t="n">
        <v>390</v>
      </c>
    </row>
    <row r="13" spans="1:3">
      <c r="A13" s="4" t="s">
        <v>551</v>
      </c>
      <c r="B13" s="4" t="s">
        <v>55</v>
      </c>
      <c r="C13" s="5" t="n">
        <v>-123</v>
      </c>
    </row>
    <row r="14" spans="1:3">
      <c r="A14" s="4" t="s">
        <v>552</v>
      </c>
      <c r="B14" s="5" t="n">
        <v>2</v>
      </c>
    </row>
    <row r="15" spans="1:3">
      <c r="A15" s="4" t="s">
        <v>553</v>
      </c>
      <c r="B15" s="5" t="n">
        <v>1984</v>
      </c>
      <c r="C15" s="5" t="n">
        <v>1647</v>
      </c>
    </row>
    <row r="16" spans="1:3">
      <c r="A16" s="4" t="s">
        <v>463</v>
      </c>
    </row>
    <row r="17" spans="1:3">
      <c r="A17" s="3" t="s">
        <v>548</v>
      </c>
    </row>
    <row r="18" spans="1:3">
      <c r="A18" s="4" t="s">
        <v>549</v>
      </c>
      <c r="B18" s="5" t="n">
        <v>735</v>
      </c>
      <c r="C18" s="5" t="n">
        <v>691</v>
      </c>
    </row>
    <row r="19" spans="1:3">
      <c r="A19" s="4" t="s">
        <v>550</v>
      </c>
      <c r="B19" s="5" t="n">
        <v>157</v>
      </c>
      <c r="C19" s="5" t="n">
        <v>149</v>
      </c>
    </row>
    <row r="20" spans="1:3">
      <c r="A20" s="4" t="s">
        <v>551</v>
      </c>
      <c r="B20" s="4" t="s">
        <v>55</v>
      </c>
      <c r="C20" s="5" t="n">
        <v>-147</v>
      </c>
    </row>
    <row r="21" spans="1:3">
      <c r="A21" s="4" t="s">
        <v>552</v>
      </c>
      <c r="B21" s="5" t="n">
        <v>20</v>
      </c>
      <c r="C21" s="5" t="n">
        <v>42</v>
      </c>
    </row>
    <row r="22" spans="1:3">
      <c r="A22" s="4" t="s">
        <v>553</v>
      </c>
      <c r="B22" s="5" t="n">
        <v>912</v>
      </c>
      <c r="C22" s="5" t="n">
        <v>735</v>
      </c>
    </row>
    <row r="23" spans="1:3">
      <c r="A23" s="4" t="s">
        <v>467</v>
      </c>
    </row>
    <row r="24" spans="1:3">
      <c r="A24" s="3" t="s">
        <v>548</v>
      </c>
    </row>
    <row r="25" spans="1:3">
      <c r="A25" s="4" t="s">
        <v>549</v>
      </c>
      <c r="B25" s="5" t="n">
        <v>716</v>
      </c>
      <c r="C25" s="5" t="n">
        <v>705</v>
      </c>
    </row>
    <row r="26" spans="1:3">
      <c r="A26" s="4" t="s">
        <v>550</v>
      </c>
      <c r="B26" s="5" t="n">
        <v>-56</v>
      </c>
      <c r="C26" s="5" t="n">
        <v>-132</v>
      </c>
    </row>
    <row r="27" spans="1:3">
      <c r="A27" s="4" t="s">
        <v>551</v>
      </c>
      <c r="B27" s="4" t="s">
        <v>55</v>
      </c>
    </row>
    <row r="28" spans="1:3">
      <c r="A28" s="4" t="s">
        <v>552</v>
      </c>
      <c r="C28" s="5" t="n">
        <v>143</v>
      </c>
    </row>
    <row r="29" spans="1:3">
      <c r="A29" s="4" t="s">
        <v>553</v>
      </c>
      <c r="B29" s="5" t="n">
        <v>660</v>
      </c>
      <c r="C29" s="5" t="n">
        <v>716</v>
      </c>
    </row>
    <row r="30" spans="1:3">
      <c r="A30" s="4" t="s">
        <v>472</v>
      </c>
    </row>
    <row r="31" spans="1:3">
      <c r="A31" s="3" t="s">
        <v>548</v>
      </c>
    </row>
    <row r="32" spans="1:3">
      <c r="A32" s="4" t="s">
        <v>549</v>
      </c>
      <c r="B32" s="5" t="n">
        <v>2727</v>
      </c>
      <c r="C32" s="5" t="n">
        <v>2710</v>
      </c>
    </row>
    <row r="33" spans="1:3">
      <c r="A33" s="4" t="s">
        <v>550</v>
      </c>
      <c r="B33" s="5" t="n">
        <v>-584</v>
      </c>
      <c r="C33" s="5" t="n">
        <v>-128</v>
      </c>
    </row>
    <row r="34" spans="1:3">
      <c r="A34" s="4" t="s">
        <v>551</v>
      </c>
      <c r="B34" s="4" t="s">
        <v>55</v>
      </c>
    </row>
    <row r="35" spans="1:3">
      <c r="A35" s="4" t="s">
        <v>552</v>
      </c>
      <c r="C35" s="5" t="n">
        <v>145</v>
      </c>
    </row>
    <row r="36" spans="1:3">
      <c r="A36" s="4" t="s">
        <v>553</v>
      </c>
      <c r="B36" s="5" t="n">
        <v>2143</v>
      </c>
      <c r="C36" s="5" t="n">
        <v>2727</v>
      </c>
    </row>
    <row r="37" spans="1:3">
      <c r="A37" s="4" t="s">
        <v>542</v>
      </c>
    </row>
    <row r="38" spans="1:3">
      <c r="A38" s="3" t="s">
        <v>548</v>
      </c>
    </row>
    <row r="39" spans="1:3">
      <c r="A39" s="4" t="s">
        <v>549</v>
      </c>
      <c r="B39" s="5" t="n">
        <v>580</v>
      </c>
      <c r="C39" s="5" t="n">
        <v>561</v>
      </c>
    </row>
    <row r="40" spans="1:3">
      <c r="A40" s="4" t="s">
        <v>550</v>
      </c>
      <c r="B40" s="5" t="n">
        <v>92</v>
      </c>
      <c r="C40" s="5" t="n">
        <v>19</v>
      </c>
    </row>
    <row r="41" spans="1:3">
      <c r="A41" s="4" t="s">
        <v>551</v>
      </c>
      <c r="B41" s="4" t="s">
        <v>55</v>
      </c>
    </row>
    <row r="42" spans="1:3">
      <c r="A42" s="4" t="s">
        <v>553</v>
      </c>
      <c r="B42" s="5" t="n">
        <v>672</v>
      </c>
      <c r="C42" s="5" t="n">
        <v>580</v>
      </c>
    </row>
    <row r="43" spans="1:3">
      <c r="A43" s="4" t="s">
        <v>543</v>
      </c>
    </row>
    <row r="44" spans="1:3">
      <c r="A44" s="3" t="s">
        <v>548</v>
      </c>
    </row>
    <row r="45" spans="1:3">
      <c r="A45" s="4" t="s">
        <v>549</v>
      </c>
      <c r="B45" s="5" t="n">
        <v>486</v>
      </c>
      <c r="C45" s="5" t="n">
        <v>474</v>
      </c>
    </row>
    <row r="46" spans="1:3">
      <c r="A46" s="4" t="s">
        <v>550</v>
      </c>
      <c r="B46" s="5" t="n">
        <v>88</v>
      </c>
      <c r="C46" s="5" t="n">
        <v>-4</v>
      </c>
    </row>
    <row r="47" spans="1:3">
      <c r="A47" s="4" t="s">
        <v>551</v>
      </c>
      <c r="B47" s="4" t="s">
        <v>55</v>
      </c>
      <c r="C47" s="5" t="n">
        <v>-53</v>
      </c>
    </row>
    <row r="48" spans="1:3">
      <c r="A48" s="4" t="s">
        <v>552</v>
      </c>
      <c r="B48" s="5" t="n">
        <v>23</v>
      </c>
      <c r="C48" s="5" t="n">
        <v>69</v>
      </c>
    </row>
    <row r="49" spans="1:3">
      <c r="A49" s="4" t="s">
        <v>553</v>
      </c>
      <c r="B49" s="5" t="n">
        <v>597</v>
      </c>
      <c r="C49" s="5" t="n">
        <v>486</v>
      </c>
    </row>
    <row r="50" spans="1:3">
      <c r="A50" s="4" t="s">
        <v>544</v>
      </c>
    </row>
    <row r="51" spans="1:3">
      <c r="A51" s="3" t="s">
        <v>548</v>
      </c>
    </row>
    <row r="52" spans="1:3">
      <c r="A52" s="4" t="s">
        <v>549</v>
      </c>
      <c r="B52" s="5" t="n">
        <v>34</v>
      </c>
      <c r="C52" s="5" t="n">
        <v>99</v>
      </c>
    </row>
    <row r="53" spans="1:3">
      <c r="A53" s="4" t="s">
        <v>550</v>
      </c>
      <c r="B53" s="5" t="n">
        <v>-32</v>
      </c>
      <c r="C53" s="5" t="n">
        <v>-64</v>
      </c>
    </row>
    <row r="54" spans="1:3">
      <c r="A54" s="4" t="s">
        <v>551</v>
      </c>
      <c r="B54" s="4" t="s">
        <v>55</v>
      </c>
      <c r="C54" s="5" t="n">
        <v>-1</v>
      </c>
    </row>
    <row r="55" spans="1:3">
      <c r="A55" s="4" t="s">
        <v>553</v>
      </c>
      <c r="B55" s="7" t="n">
        <v>2</v>
      </c>
      <c r="C55" s="7" t="n">
        <v>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4</v>
      </c>
      <c r="C1" s="2" t="s">
        <v>2</v>
      </c>
      <c r="D1" s="2" t="s">
        <v>32</v>
      </c>
      <c r="E1" s="2" t="s">
        <v>538</v>
      </c>
    </row>
    <row r="2" spans="1:5">
      <c r="A2" s="3" t="s">
        <v>548</v>
      </c>
    </row>
    <row r="3" spans="1:5">
      <c r="A3" s="4" t="s">
        <v>555</v>
      </c>
      <c r="C3" s="7" t="n">
        <v>26</v>
      </c>
      <c r="D3" s="7" t="n">
        <v>22</v>
      </c>
    </row>
    <row r="4" spans="1:5">
      <c r="A4" s="4" t="s">
        <v>556</v>
      </c>
      <c r="C4" s="5" t="n">
        <v>6944</v>
      </c>
      <c r="D4" s="5" t="n">
        <v>6903</v>
      </c>
    </row>
    <row r="5" spans="1:5">
      <c r="A5" s="4" t="s">
        <v>557</v>
      </c>
      <c r="C5" s="5" t="n">
        <v>6970</v>
      </c>
      <c r="D5" s="5" t="n">
        <v>6925</v>
      </c>
      <c r="E5" s="7" t="n">
        <v>6620</v>
      </c>
    </row>
    <row r="6" spans="1:5">
      <c r="A6" s="4" t="s">
        <v>555</v>
      </c>
      <c r="C6" s="5" t="n">
        <v>3576</v>
      </c>
      <c r="D6" s="5" t="n">
        <v>3448</v>
      </c>
    </row>
    <row r="7" spans="1:5">
      <c r="A7" s="4" t="s">
        <v>556</v>
      </c>
      <c r="C7" s="5" t="n">
        <v>409800</v>
      </c>
      <c r="D7" s="5" t="n">
        <v>349602</v>
      </c>
    </row>
    <row r="8" spans="1:5">
      <c r="A8" s="4" t="s">
        <v>539</v>
      </c>
      <c r="C8" s="5" t="n">
        <v>413376</v>
      </c>
      <c r="D8" s="5" t="n">
        <v>353050</v>
      </c>
    </row>
    <row r="9" spans="1:5">
      <c r="A9" s="4" t="s">
        <v>536</v>
      </c>
    </row>
    <row r="10" spans="1:5">
      <c r="A10" s="3" t="s">
        <v>548</v>
      </c>
    </row>
    <row r="11" spans="1:5">
      <c r="A11" s="4" t="s">
        <v>555</v>
      </c>
      <c r="D11" s="5" t="n">
        <v>1</v>
      </c>
    </row>
    <row r="12" spans="1:5">
      <c r="A12" s="4" t="s">
        <v>556</v>
      </c>
      <c r="C12" s="5" t="n">
        <v>1984</v>
      </c>
      <c r="D12" s="5" t="n">
        <v>1646</v>
      </c>
    </row>
    <row r="13" spans="1:5">
      <c r="A13" s="4" t="s">
        <v>557</v>
      </c>
      <c r="C13" s="5" t="n">
        <v>1984</v>
      </c>
      <c r="D13" s="5" t="n">
        <v>1647</v>
      </c>
      <c r="E13" s="5" t="n">
        <v>1380</v>
      </c>
    </row>
    <row r="14" spans="1:5">
      <c r="A14" s="4" t="s">
        <v>555</v>
      </c>
      <c r="C14" s="5" t="n">
        <v>277</v>
      </c>
      <c r="D14" s="5" t="n">
        <v>557</v>
      </c>
    </row>
    <row r="15" spans="1:5">
      <c r="A15" s="4" t="s">
        <v>556</v>
      </c>
      <c r="C15" s="5" t="n">
        <v>101698</v>
      </c>
      <c r="D15" s="5" t="n">
        <v>70777</v>
      </c>
    </row>
    <row r="16" spans="1:5">
      <c r="A16" s="4" t="s">
        <v>539</v>
      </c>
      <c r="B16" s="4" t="s">
        <v>511</v>
      </c>
      <c r="C16" s="5" t="n">
        <v>101975</v>
      </c>
      <c r="D16" s="5" t="n">
        <v>71334</v>
      </c>
    </row>
    <row r="17" spans="1:5">
      <c r="A17" s="4" t="s">
        <v>463</v>
      </c>
    </row>
    <row r="18" spans="1:5">
      <c r="A18" s="3" t="s">
        <v>548</v>
      </c>
    </row>
    <row r="19" spans="1:5">
      <c r="A19" s="4" t="s">
        <v>556</v>
      </c>
      <c r="C19" s="5" t="n">
        <v>912</v>
      </c>
      <c r="D19" s="5" t="n">
        <v>735</v>
      </c>
    </row>
    <row r="20" spans="1:5">
      <c r="A20" s="4" t="s">
        <v>557</v>
      </c>
      <c r="C20" s="5" t="n">
        <v>912</v>
      </c>
      <c r="D20" s="5" t="n">
        <v>735</v>
      </c>
      <c r="E20" s="5" t="n">
        <v>691</v>
      </c>
    </row>
    <row r="21" spans="1:5">
      <c r="A21" s="4" t="s">
        <v>555</v>
      </c>
      <c r="C21" s="5" t="n">
        <v>116</v>
      </c>
      <c r="D21" s="5" t="n">
        <v>122</v>
      </c>
    </row>
    <row r="22" spans="1:5">
      <c r="A22" s="4" t="s">
        <v>556</v>
      </c>
      <c r="C22" s="5" t="n">
        <v>95462</v>
      </c>
      <c r="D22" s="5" t="n">
        <v>92422</v>
      </c>
    </row>
    <row r="23" spans="1:5">
      <c r="A23" s="4" t="s">
        <v>539</v>
      </c>
      <c r="C23" s="5" t="n">
        <v>95578</v>
      </c>
      <c r="D23" s="5" t="n">
        <v>92544</v>
      </c>
    </row>
    <row r="24" spans="1:5">
      <c r="A24" s="4" t="s">
        <v>467</v>
      </c>
    </row>
    <row r="25" spans="1:5">
      <c r="A25" s="3" t="s">
        <v>548</v>
      </c>
    </row>
    <row r="26" spans="1:5">
      <c r="A26" s="4" t="s">
        <v>556</v>
      </c>
      <c r="C26" s="5" t="n">
        <v>660</v>
      </c>
      <c r="D26" s="5" t="n">
        <v>716</v>
      </c>
    </row>
    <row r="27" spans="1:5">
      <c r="A27" s="4" t="s">
        <v>557</v>
      </c>
      <c r="C27" s="5" t="n">
        <v>660</v>
      </c>
      <c r="D27" s="5" t="n">
        <v>716</v>
      </c>
      <c r="E27" s="5" t="n">
        <v>705</v>
      </c>
    </row>
    <row r="28" spans="1:5">
      <c r="A28" s="4" t="s">
        <v>555</v>
      </c>
      <c r="D28" s="5" t="n">
        <v>37</v>
      </c>
    </row>
    <row r="29" spans="1:5">
      <c r="A29" s="4" t="s">
        <v>556</v>
      </c>
      <c r="C29" s="5" t="n">
        <v>35665</v>
      </c>
      <c r="D29" s="5" t="n">
        <v>34254</v>
      </c>
    </row>
    <row r="30" spans="1:5">
      <c r="A30" s="4" t="s">
        <v>539</v>
      </c>
      <c r="C30" s="5" t="n">
        <v>35665</v>
      </c>
      <c r="D30" s="5" t="n">
        <v>34291</v>
      </c>
    </row>
    <row r="31" spans="1:5">
      <c r="A31" s="4" t="s">
        <v>472</v>
      </c>
    </row>
    <row r="32" spans="1:5">
      <c r="A32" s="3" t="s">
        <v>548</v>
      </c>
    </row>
    <row r="33" spans="1:5">
      <c r="A33" s="4" t="s">
        <v>555</v>
      </c>
      <c r="C33" s="5" t="n">
        <v>26</v>
      </c>
      <c r="D33" s="5" t="n">
        <v>21</v>
      </c>
    </row>
    <row r="34" spans="1:5">
      <c r="A34" s="4" t="s">
        <v>556</v>
      </c>
      <c r="C34" s="5" t="n">
        <v>2117</v>
      </c>
      <c r="D34" s="5" t="n">
        <v>2706</v>
      </c>
    </row>
    <row r="35" spans="1:5">
      <c r="A35" s="4" t="s">
        <v>557</v>
      </c>
      <c r="C35" s="5" t="n">
        <v>2143</v>
      </c>
      <c r="D35" s="5" t="n">
        <v>2727</v>
      </c>
      <c r="E35" s="5" t="n">
        <v>2710</v>
      </c>
    </row>
    <row r="36" spans="1:5">
      <c r="A36" s="4" t="s">
        <v>555</v>
      </c>
      <c r="C36" s="5" t="n">
        <v>3183</v>
      </c>
      <c r="D36" s="5" t="n">
        <v>2732</v>
      </c>
    </row>
    <row r="37" spans="1:5">
      <c r="A37" s="4" t="s">
        <v>556</v>
      </c>
      <c r="C37" s="5" t="n">
        <v>108683</v>
      </c>
      <c r="D37" s="5" t="n">
        <v>102581</v>
      </c>
    </row>
    <row r="38" spans="1:5">
      <c r="A38" s="4" t="s">
        <v>539</v>
      </c>
      <c r="C38" s="5" t="n">
        <v>111866</v>
      </c>
      <c r="D38" s="5" t="n">
        <v>105313</v>
      </c>
    </row>
    <row r="39" spans="1:5">
      <c r="A39" s="4" t="s">
        <v>542</v>
      </c>
    </row>
    <row r="40" spans="1:5">
      <c r="A40" s="3" t="s">
        <v>548</v>
      </c>
    </row>
    <row r="41" spans="1:5">
      <c r="A41" s="4" t="s">
        <v>556</v>
      </c>
      <c r="C41" s="5" t="n">
        <v>672</v>
      </c>
      <c r="D41" s="5" t="n">
        <v>580</v>
      </c>
    </row>
    <row r="42" spans="1:5">
      <c r="A42" s="4" t="s">
        <v>557</v>
      </c>
      <c r="C42" s="5" t="n">
        <v>672</v>
      </c>
      <c r="D42" s="5" t="n">
        <v>580</v>
      </c>
      <c r="E42" s="5" t="n">
        <v>561</v>
      </c>
    </row>
    <row r="43" spans="1:5">
      <c r="A43" s="4" t="s">
        <v>556</v>
      </c>
      <c r="C43" s="5" t="n">
        <v>42862</v>
      </c>
      <c r="D43" s="5" t="n">
        <v>25822</v>
      </c>
    </row>
    <row r="44" spans="1:5">
      <c r="A44" s="4" t="s">
        <v>539</v>
      </c>
      <c r="C44" s="5" t="n">
        <v>42862</v>
      </c>
      <c r="D44" s="5" t="n">
        <v>25822</v>
      </c>
    </row>
    <row r="45" spans="1:5">
      <c r="A45" s="4" t="s">
        <v>543</v>
      </c>
    </row>
    <row r="46" spans="1:5">
      <c r="A46" s="3" t="s">
        <v>548</v>
      </c>
    </row>
    <row r="47" spans="1:5">
      <c r="A47" s="4" t="s">
        <v>556</v>
      </c>
      <c r="C47" s="5" t="n">
        <v>597</v>
      </c>
      <c r="D47" s="5" t="n">
        <v>486</v>
      </c>
    </row>
    <row r="48" spans="1:5">
      <c r="A48" s="4" t="s">
        <v>557</v>
      </c>
      <c r="C48" s="5" t="n">
        <v>597</v>
      </c>
      <c r="D48" s="5" t="n">
        <v>486</v>
      </c>
      <c r="E48" s="5" t="n">
        <v>474</v>
      </c>
    </row>
    <row r="49" spans="1:5">
      <c r="A49" s="4" t="s">
        <v>556</v>
      </c>
      <c r="C49" s="5" t="n">
        <v>25054</v>
      </c>
      <c r="D49" s="5" t="n">
        <v>23109</v>
      </c>
    </row>
    <row r="50" spans="1:5">
      <c r="A50" s="4" t="s">
        <v>539</v>
      </c>
      <c r="C50" s="5" t="n">
        <v>25054</v>
      </c>
      <c r="D50" s="5" t="n">
        <v>23109</v>
      </c>
    </row>
    <row r="51" spans="1:5">
      <c r="A51" s="4" t="s">
        <v>544</v>
      </c>
    </row>
    <row r="52" spans="1:5">
      <c r="A52" s="3" t="s">
        <v>548</v>
      </c>
    </row>
    <row r="53" spans="1:5">
      <c r="A53" s="4" t="s">
        <v>556</v>
      </c>
      <c r="C53" s="5" t="n">
        <v>2</v>
      </c>
      <c r="D53" s="5" t="n">
        <v>34</v>
      </c>
    </row>
    <row r="54" spans="1:5">
      <c r="A54" s="4" t="s">
        <v>557</v>
      </c>
      <c r="C54" s="5" t="n">
        <v>2</v>
      </c>
      <c r="D54" s="5" t="n">
        <v>34</v>
      </c>
      <c r="E54" s="7" t="n">
        <v>99</v>
      </c>
    </row>
    <row r="55" spans="1:5">
      <c r="A55" s="4" t="s">
        <v>556</v>
      </c>
      <c r="C55" s="5" t="n">
        <v>376</v>
      </c>
      <c r="D55" s="5" t="n">
        <v>637</v>
      </c>
    </row>
    <row r="56" spans="1:5">
      <c r="A56" s="4" t="s">
        <v>539</v>
      </c>
      <c r="C56" s="7" t="n">
        <v>376</v>
      </c>
      <c r="D56" s="7" t="n">
        <v>637</v>
      </c>
    </row>
    <row r="57" spans="1:5"/>
    <row r="58" spans="1:5">
      <c r="A58" s="4" t="s">
        <v>511</v>
      </c>
      <c r="B58" s="4" t="s">
        <v>546</v>
      </c>
    </row>
  </sheetData>
  <mergeCells count="3">
    <mergeCell ref="A1:B1"/>
    <mergeCell ref="A57:D57"/>
    <mergeCell ref="B58:D5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2</v>
      </c>
    </row>
    <row r="3" spans="1:3">
      <c r="A3" s="3" t="s">
        <v>559</v>
      </c>
    </row>
    <row r="4" spans="1:3">
      <c r="A4" s="4" t="s">
        <v>560</v>
      </c>
      <c r="B4" s="7" t="n">
        <v>391</v>
      </c>
      <c r="C4" s="7" t="n">
        <v>1496</v>
      </c>
    </row>
    <row r="5" spans="1:3">
      <c r="A5" s="4" t="s">
        <v>561</v>
      </c>
      <c r="B5" s="5" t="n">
        <v>3439</v>
      </c>
      <c r="C5" s="5" t="n">
        <v>2591</v>
      </c>
    </row>
    <row r="6" spans="1:3">
      <c r="A6" s="4" t="s">
        <v>562</v>
      </c>
      <c r="B6" s="5" t="n">
        <v>3830</v>
      </c>
      <c r="C6" s="5" t="n">
        <v>4087</v>
      </c>
    </row>
    <row r="7" spans="1:3">
      <c r="A7" s="4" t="s">
        <v>563</v>
      </c>
      <c r="B7" s="5" t="n">
        <v>137</v>
      </c>
      <c r="C7" s="5" t="n">
        <v>857</v>
      </c>
    </row>
    <row r="8" spans="1:3">
      <c r="A8" s="4" t="s">
        <v>564</v>
      </c>
      <c r="B8" s="5" t="n">
        <v>3439</v>
      </c>
      <c r="C8" s="5" t="n">
        <v>2591</v>
      </c>
    </row>
    <row r="9" spans="1:3">
      <c r="A9" s="4" t="s">
        <v>565</v>
      </c>
      <c r="B9" s="5" t="n">
        <v>3576</v>
      </c>
      <c r="C9" s="5" t="n">
        <v>3448</v>
      </c>
    </row>
    <row r="10" spans="1:3">
      <c r="A10" s="4" t="s">
        <v>566</v>
      </c>
      <c r="B10" s="5" t="n">
        <v>26</v>
      </c>
      <c r="C10" s="5" t="n">
        <v>22</v>
      </c>
    </row>
    <row r="11" spans="1:3">
      <c r="A11" s="4" t="s">
        <v>567</v>
      </c>
      <c r="B11" s="5" t="n">
        <v>142</v>
      </c>
      <c r="C11" s="5" t="n">
        <v>951</v>
      </c>
    </row>
    <row r="12" spans="1:3">
      <c r="A12" s="4" t="s">
        <v>568</v>
      </c>
      <c r="B12" s="5" t="n">
        <v>3485</v>
      </c>
      <c r="C12" s="5" t="n">
        <v>2651</v>
      </c>
    </row>
    <row r="13" spans="1:3">
      <c r="A13" s="4" t="s">
        <v>569</v>
      </c>
      <c r="B13" s="5" t="n">
        <v>3627</v>
      </c>
      <c r="C13" s="5" t="n">
        <v>3602</v>
      </c>
    </row>
    <row r="14" spans="1:3">
      <c r="A14" s="4" t="s">
        <v>570</v>
      </c>
      <c r="B14" s="5" t="n">
        <v>26</v>
      </c>
      <c r="C14" s="5" t="n">
        <v>69</v>
      </c>
    </row>
    <row r="15" spans="1:3">
      <c r="A15" s="4" t="s">
        <v>571</v>
      </c>
      <c r="B15" s="5" t="n">
        <v>178</v>
      </c>
      <c r="C15" s="5" t="n">
        <v>152</v>
      </c>
    </row>
    <row r="16" spans="1:3">
      <c r="A16" s="4" t="s">
        <v>572</v>
      </c>
      <c r="B16" s="5" t="n">
        <v>204</v>
      </c>
      <c r="C16" s="5" t="n">
        <v>221</v>
      </c>
    </row>
    <row r="17" spans="1:3">
      <c r="A17" s="4" t="s">
        <v>536</v>
      </c>
    </row>
    <row r="18" spans="1:3">
      <c r="A18" s="3" t="s">
        <v>559</v>
      </c>
    </row>
    <row r="19" spans="1:3">
      <c r="A19" s="4" t="s">
        <v>560</v>
      </c>
      <c r="C19" s="5" t="n">
        <v>476</v>
      </c>
    </row>
    <row r="20" spans="1:3">
      <c r="A20" s="4" t="s">
        <v>561</v>
      </c>
      <c r="B20" s="5" t="n">
        <v>277</v>
      </c>
      <c r="C20" s="5" t="n">
        <v>199</v>
      </c>
    </row>
    <row r="21" spans="1:3">
      <c r="A21" s="4" t="s">
        <v>563</v>
      </c>
      <c r="C21" s="5" t="n">
        <v>358</v>
      </c>
    </row>
    <row r="22" spans="1:3">
      <c r="A22" s="4" t="s">
        <v>564</v>
      </c>
      <c r="B22" s="5" t="n">
        <v>277</v>
      </c>
      <c r="C22" s="5" t="n">
        <v>199</v>
      </c>
    </row>
    <row r="23" spans="1:3">
      <c r="A23" s="4" t="s">
        <v>566</v>
      </c>
      <c r="C23" s="5" t="n">
        <v>1</v>
      </c>
    </row>
    <row r="24" spans="1:3">
      <c r="A24" s="4" t="s">
        <v>567</v>
      </c>
      <c r="C24" s="5" t="n">
        <v>436</v>
      </c>
    </row>
    <row r="25" spans="1:3">
      <c r="A25" s="4" t="s">
        <v>568</v>
      </c>
      <c r="B25" s="5" t="n">
        <v>291</v>
      </c>
      <c r="C25" s="5" t="n">
        <v>232</v>
      </c>
    </row>
    <row r="26" spans="1:3">
      <c r="A26" s="4" t="s">
        <v>570</v>
      </c>
      <c r="C26" s="5" t="n">
        <v>13</v>
      </c>
    </row>
    <row r="27" spans="1:3">
      <c r="A27" s="4" t="s">
        <v>571</v>
      </c>
      <c r="B27" s="5" t="n">
        <v>9</v>
      </c>
      <c r="C27" s="5" t="n">
        <v>9</v>
      </c>
    </row>
    <row r="28" spans="1:3">
      <c r="A28" s="4" t="s">
        <v>463</v>
      </c>
    </row>
    <row r="29" spans="1:3">
      <c r="A29" s="3" t="s">
        <v>559</v>
      </c>
    </row>
    <row r="30" spans="1:3">
      <c r="A30" s="4" t="s">
        <v>561</v>
      </c>
      <c r="B30" s="5" t="n">
        <v>116</v>
      </c>
      <c r="C30" s="5" t="n">
        <v>122</v>
      </c>
    </row>
    <row r="31" spans="1:3">
      <c r="A31" s="4" t="s">
        <v>564</v>
      </c>
      <c r="B31" s="5" t="n">
        <v>116</v>
      </c>
      <c r="C31" s="5" t="n">
        <v>122</v>
      </c>
    </row>
    <row r="32" spans="1:3">
      <c r="A32" s="4" t="s">
        <v>568</v>
      </c>
      <c r="B32" s="5" t="n">
        <v>118</v>
      </c>
      <c r="C32" s="5" t="n">
        <v>125</v>
      </c>
    </row>
    <row r="33" spans="1:3">
      <c r="A33" s="4" t="s">
        <v>571</v>
      </c>
      <c r="B33" s="5" t="n">
        <v>6</v>
      </c>
      <c r="C33" s="5" t="n">
        <v>7</v>
      </c>
    </row>
    <row r="34" spans="1:3">
      <c r="A34" s="4" t="s">
        <v>467</v>
      </c>
    </row>
    <row r="35" spans="1:3">
      <c r="A35" s="3" t="s">
        <v>559</v>
      </c>
    </row>
    <row r="36" spans="1:3">
      <c r="A36" s="4" t="s">
        <v>560</v>
      </c>
      <c r="C36" s="5" t="n">
        <v>37</v>
      </c>
    </row>
    <row r="37" spans="1:3">
      <c r="A37" s="4" t="s">
        <v>563</v>
      </c>
      <c r="C37" s="5" t="n">
        <v>37</v>
      </c>
    </row>
    <row r="38" spans="1:3">
      <c r="A38" s="4" t="s">
        <v>567</v>
      </c>
      <c r="C38" s="5" t="n">
        <v>41</v>
      </c>
    </row>
    <row r="39" spans="1:3">
      <c r="A39" s="4" t="s">
        <v>570</v>
      </c>
      <c r="C39" s="5" t="n">
        <v>2</v>
      </c>
    </row>
    <row r="40" spans="1:3">
      <c r="A40" s="4" t="s">
        <v>573</v>
      </c>
    </row>
    <row r="41" spans="1:3">
      <c r="A41" s="3" t="s">
        <v>559</v>
      </c>
    </row>
    <row r="42" spans="1:3">
      <c r="A42" s="4" t="s">
        <v>560</v>
      </c>
      <c r="C42" s="5" t="n">
        <v>112</v>
      </c>
    </row>
    <row r="43" spans="1:3">
      <c r="A43" s="4" t="s">
        <v>561</v>
      </c>
      <c r="B43" s="5" t="n">
        <v>2856</v>
      </c>
      <c r="C43" s="5" t="n">
        <v>2068</v>
      </c>
    </row>
    <row r="44" spans="1:3">
      <c r="A44" s="4" t="s">
        <v>563</v>
      </c>
      <c r="C44" s="5" t="n">
        <v>112</v>
      </c>
    </row>
    <row r="45" spans="1:3">
      <c r="A45" s="4" t="s">
        <v>564</v>
      </c>
      <c r="B45" s="5" t="n">
        <v>2856</v>
      </c>
      <c r="C45" s="5" t="n">
        <v>2068</v>
      </c>
    </row>
    <row r="46" spans="1:3">
      <c r="A46" s="4" t="s">
        <v>566</v>
      </c>
      <c r="B46" s="5" t="n">
        <v>24</v>
      </c>
      <c r="C46" s="5" t="n">
        <v>19</v>
      </c>
    </row>
    <row r="47" spans="1:3">
      <c r="A47" s="4" t="s">
        <v>567</v>
      </c>
      <c r="C47" s="5" t="n">
        <v>114</v>
      </c>
    </row>
    <row r="48" spans="1:3">
      <c r="A48" s="4" t="s">
        <v>568</v>
      </c>
      <c r="B48" s="5" t="n">
        <v>2882</v>
      </c>
      <c r="C48" s="5" t="n">
        <v>2086</v>
      </c>
    </row>
    <row r="49" spans="1:3">
      <c r="A49" s="4" t="s">
        <v>570</v>
      </c>
      <c r="C49" s="5" t="n">
        <v>8</v>
      </c>
    </row>
    <row r="50" spans="1:3">
      <c r="A50" s="4" t="s">
        <v>571</v>
      </c>
      <c r="B50" s="5" t="n">
        <v>154</v>
      </c>
      <c r="C50" s="5" t="n">
        <v>126</v>
      </c>
    </row>
    <row r="51" spans="1:3">
      <c r="A51" s="4" t="s">
        <v>574</v>
      </c>
    </row>
    <row r="52" spans="1:3">
      <c r="A52" s="3" t="s">
        <v>559</v>
      </c>
    </row>
    <row r="53" spans="1:3">
      <c r="A53" s="4" t="s">
        <v>560</v>
      </c>
      <c r="B53" s="5" t="n">
        <v>391</v>
      </c>
      <c r="C53" s="5" t="n">
        <v>871</v>
      </c>
    </row>
    <row r="54" spans="1:3">
      <c r="A54" s="4" t="s">
        <v>561</v>
      </c>
      <c r="B54" s="5" t="n">
        <v>190</v>
      </c>
      <c r="C54" s="5" t="n">
        <v>202</v>
      </c>
    </row>
    <row r="55" spans="1:3">
      <c r="A55" s="4" t="s">
        <v>563</v>
      </c>
      <c r="B55" s="5" t="n">
        <v>137</v>
      </c>
      <c r="C55" s="5" t="n">
        <v>350</v>
      </c>
    </row>
    <row r="56" spans="1:3">
      <c r="A56" s="4" t="s">
        <v>564</v>
      </c>
      <c r="B56" s="5" t="n">
        <v>190</v>
      </c>
      <c r="C56" s="5" t="n">
        <v>202</v>
      </c>
    </row>
    <row r="57" spans="1:3">
      <c r="A57" s="4" t="s">
        <v>566</v>
      </c>
      <c r="B57" s="5" t="n">
        <v>2</v>
      </c>
      <c r="C57" s="5" t="n">
        <v>2</v>
      </c>
    </row>
    <row r="58" spans="1:3">
      <c r="A58" s="4" t="s">
        <v>567</v>
      </c>
      <c r="B58" s="5" t="n">
        <v>142</v>
      </c>
      <c r="C58" s="5" t="n">
        <v>360</v>
      </c>
    </row>
    <row r="59" spans="1:3">
      <c r="A59" s="4" t="s">
        <v>568</v>
      </c>
      <c r="B59" s="5" t="n">
        <v>194</v>
      </c>
      <c r="C59" s="5" t="n">
        <v>208</v>
      </c>
    </row>
    <row r="60" spans="1:3">
      <c r="A60" s="4" t="s">
        <v>570</v>
      </c>
      <c r="B60" s="5" t="n">
        <v>26</v>
      </c>
      <c r="C60" s="5" t="n">
        <v>46</v>
      </c>
    </row>
    <row r="61" spans="1:3">
      <c r="A61" s="4" t="s">
        <v>571</v>
      </c>
      <c r="B61" s="7" t="n">
        <v>9</v>
      </c>
      <c r="C61" s="7" t="n">
        <v>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4" t="s">
        <v>55</v>
      </c>
      <c r="C3" s="4" t="s">
        <v>55</v>
      </c>
    </row>
    <row r="4" spans="1:3">
      <c r="A4" s="4" t="s">
        <v>578</v>
      </c>
      <c r="B4" s="5" t="n">
        <v>470</v>
      </c>
      <c r="C4" s="5" t="n">
        <v>704</v>
      </c>
    </row>
    <row r="5" spans="1:3">
      <c r="A5" s="4" t="s">
        <v>536</v>
      </c>
    </row>
    <row r="6" spans="1:3">
      <c r="A6" s="3" t="s">
        <v>576</v>
      </c>
    </row>
    <row r="7" spans="1:3">
      <c r="A7" s="4" t="s">
        <v>578</v>
      </c>
      <c r="B7" s="5" t="n">
        <v>115</v>
      </c>
      <c r="C7" s="5" t="n">
        <v>263</v>
      </c>
    </row>
    <row r="8" spans="1:3">
      <c r="A8" s="4" t="s">
        <v>463</v>
      </c>
    </row>
    <row r="9" spans="1:3">
      <c r="A9" s="3" t="s">
        <v>576</v>
      </c>
    </row>
    <row r="10" spans="1:3">
      <c r="A10" s="4" t="s">
        <v>578</v>
      </c>
      <c r="B10" s="5" t="n">
        <v>253</v>
      </c>
      <c r="C10" s="5" t="n">
        <v>397</v>
      </c>
    </row>
    <row r="11" spans="1:3">
      <c r="A11" s="4" t="s">
        <v>579</v>
      </c>
    </row>
    <row r="12" spans="1:3">
      <c r="A12" s="3" t="s">
        <v>576</v>
      </c>
    </row>
    <row r="13" spans="1:3">
      <c r="A13" s="4" t="s">
        <v>578</v>
      </c>
      <c r="C13" s="5" t="n">
        <v>44</v>
      </c>
    </row>
    <row r="14" spans="1:3">
      <c r="A14" s="4" t="s">
        <v>580</v>
      </c>
    </row>
    <row r="15" spans="1:3">
      <c r="A15" s="3" t="s">
        <v>576</v>
      </c>
    </row>
    <row r="16" spans="1:3">
      <c r="A16" s="4" t="s">
        <v>578</v>
      </c>
      <c r="B16" s="5" t="n">
        <v>102</v>
      </c>
    </row>
    <row r="17" spans="1:3">
      <c r="A17" s="4" t="s">
        <v>581</v>
      </c>
    </row>
    <row r="18" spans="1:3">
      <c r="A18" s="3" t="s">
        <v>576</v>
      </c>
    </row>
    <row r="19" spans="1:3">
      <c r="A19" s="4" t="s">
        <v>578</v>
      </c>
      <c r="B19" s="7" t="n">
        <v>470</v>
      </c>
      <c r="C19" s="7" t="n">
        <v>7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76</v>
      </c>
    </row>
    <row r="3" spans="1:3">
      <c r="A3" s="4" t="s">
        <v>583</v>
      </c>
      <c r="B3" s="7" t="n">
        <v>1867</v>
      </c>
      <c r="C3" s="7" t="n">
        <v>1559</v>
      </c>
    </row>
    <row r="4" spans="1:3">
      <c r="A4" s="4" t="s">
        <v>584</v>
      </c>
      <c r="B4" s="5" t="n">
        <v>411509</v>
      </c>
      <c r="C4" s="5" t="n">
        <v>351491</v>
      </c>
    </row>
    <row r="5" spans="1:3">
      <c r="A5" s="4" t="s">
        <v>585</v>
      </c>
      <c r="B5" s="5" t="n">
        <v>264</v>
      </c>
      <c r="C5" s="5" t="n">
        <v>479</v>
      </c>
    </row>
    <row r="6" spans="1:3">
      <c r="A6" s="4" t="s">
        <v>586</v>
      </c>
    </row>
    <row r="7" spans="1:3">
      <c r="A7" s="3" t="s">
        <v>576</v>
      </c>
    </row>
    <row r="8" spans="1:3">
      <c r="A8" s="4" t="s">
        <v>583</v>
      </c>
      <c r="B8" s="5" t="n">
        <v>1634</v>
      </c>
      <c r="C8" s="5" t="n">
        <v>670</v>
      </c>
    </row>
    <row r="9" spans="1:3">
      <c r="A9" s="4" t="s">
        <v>587</v>
      </c>
    </row>
    <row r="10" spans="1:3">
      <c r="A10" s="3" t="s">
        <v>576</v>
      </c>
    </row>
    <row r="11" spans="1:3">
      <c r="A11" s="4" t="s">
        <v>583</v>
      </c>
      <c r="B11" s="5" t="n">
        <v>27</v>
      </c>
      <c r="C11" s="5" t="n">
        <v>664</v>
      </c>
    </row>
    <row r="12" spans="1:3">
      <c r="A12" s="4" t="s">
        <v>588</v>
      </c>
    </row>
    <row r="13" spans="1:3">
      <c r="A13" s="3" t="s">
        <v>576</v>
      </c>
    </row>
    <row r="14" spans="1:3">
      <c r="A14" s="4" t="s">
        <v>583</v>
      </c>
      <c r="B14" s="5" t="n">
        <v>206</v>
      </c>
      <c r="C14" s="5" t="n">
        <v>225</v>
      </c>
    </row>
    <row r="15" spans="1:3">
      <c r="A15" s="4" t="s">
        <v>536</v>
      </c>
    </row>
    <row r="16" spans="1:3">
      <c r="A16" s="3" t="s">
        <v>576</v>
      </c>
    </row>
    <row r="17" spans="1:3">
      <c r="A17" s="4" t="s">
        <v>583</v>
      </c>
      <c r="C17" s="5" t="n">
        <v>119</v>
      </c>
    </row>
    <row r="18" spans="1:3">
      <c r="A18" s="4" t="s">
        <v>584</v>
      </c>
      <c r="B18" s="5" t="n">
        <v>101975</v>
      </c>
      <c r="C18" s="5" t="n">
        <v>71215</v>
      </c>
    </row>
    <row r="19" spans="1:3">
      <c r="A19" s="4" t="s">
        <v>585</v>
      </c>
      <c r="B19" s="5" t="n">
        <v>115</v>
      </c>
      <c r="C19" s="5" t="n">
        <v>144</v>
      </c>
    </row>
    <row r="20" spans="1:3">
      <c r="A20" s="4" t="s">
        <v>589</v>
      </c>
    </row>
    <row r="21" spans="1:3">
      <c r="A21" s="3" t="s">
        <v>576</v>
      </c>
    </row>
    <row r="22" spans="1:3">
      <c r="A22" s="4" t="s">
        <v>583</v>
      </c>
      <c r="C22" s="5" t="n">
        <v>119</v>
      </c>
    </row>
    <row r="23" spans="1:3">
      <c r="A23" s="4" t="s">
        <v>463</v>
      </c>
    </row>
    <row r="24" spans="1:3">
      <c r="A24" s="3" t="s">
        <v>576</v>
      </c>
    </row>
    <row r="25" spans="1:3">
      <c r="A25" s="4" t="s">
        <v>583</v>
      </c>
      <c r="B25" s="5" t="n">
        <v>1741</v>
      </c>
      <c r="C25" s="5" t="n">
        <v>439</v>
      </c>
    </row>
    <row r="26" spans="1:3">
      <c r="A26" s="4" t="s">
        <v>584</v>
      </c>
      <c r="B26" s="5" t="n">
        <v>93837</v>
      </c>
      <c r="C26" s="5" t="n">
        <v>92105</v>
      </c>
    </row>
    <row r="27" spans="1:3">
      <c r="A27" s="4" t="s">
        <v>585</v>
      </c>
      <c r="B27" s="5" t="n">
        <v>149</v>
      </c>
      <c r="C27" s="5" t="n">
        <v>291</v>
      </c>
    </row>
    <row r="28" spans="1:3">
      <c r="A28" s="4" t="s">
        <v>590</v>
      </c>
    </row>
    <row r="29" spans="1:3">
      <c r="A29" s="3" t="s">
        <v>576</v>
      </c>
    </row>
    <row r="30" spans="1:3">
      <c r="A30" s="4" t="s">
        <v>583</v>
      </c>
      <c r="B30" s="5" t="n">
        <v>1610</v>
      </c>
      <c r="C30" s="5" t="n">
        <v>284</v>
      </c>
    </row>
    <row r="31" spans="1:3">
      <c r="A31" s="4" t="s">
        <v>591</v>
      </c>
    </row>
    <row r="32" spans="1:3">
      <c r="A32" s="3" t="s">
        <v>576</v>
      </c>
    </row>
    <row r="33" spans="1:3">
      <c r="A33" s="4" t="s">
        <v>583</v>
      </c>
      <c r="B33" s="5" t="n">
        <v>27</v>
      </c>
      <c r="C33" s="5" t="n">
        <v>49</v>
      </c>
    </row>
    <row r="34" spans="1:3">
      <c r="A34" s="4" t="s">
        <v>592</v>
      </c>
    </row>
    <row r="35" spans="1:3">
      <c r="A35" s="3" t="s">
        <v>576</v>
      </c>
    </row>
    <row r="36" spans="1:3">
      <c r="A36" s="4" t="s">
        <v>583</v>
      </c>
      <c r="B36" s="5" t="n">
        <v>104</v>
      </c>
      <c r="C36" s="5" t="n">
        <v>106</v>
      </c>
    </row>
    <row r="37" spans="1:3">
      <c r="A37" s="4" t="s">
        <v>467</v>
      </c>
    </row>
    <row r="38" spans="1:3">
      <c r="A38" s="3" t="s">
        <v>576</v>
      </c>
    </row>
    <row r="39" spans="1:3">
      <c r="A39" s="4" t="s">
        <v>584</v>
      </c>
      <c r="B39" s="5" t="n">
        <v>35665</v>
      </c>
      <c r="C39" s="5" t="n">
        <v>34291</v>
      </c>
    </row>
    <row r="40" spans="1:3">
      <c r="A40" s="4" t="s">
        <v>573</v>
      </c>
    </row>
    <row r="41" spans="1:3">
      <c r="A41" s="3" t="s">
        <v>576</v>
      </c>
    </row>
    <row r="42" spans="1:3">
      <c r="A42" s="4" t="s">
        <v>584</v>
      </c>
      <c r="B42" s="5" t="n">
        <v>67792</v>
      </c>
      <c r="C42" s="5" t="n">
        <v>60936</v>
      </c>
    </row>
    <row r="43" spans="1:3">
      <c r="A43" s="4" t="s">
        <v>574</v>
      </c>
    </row>
    <row r="44" spans="1:3">
      <c r="A44" s="3" t="s">
        <v>576</v>
      </c>
    </row>
    <row r="45" spans="1:3">
      <c r="A45" s="4" t="s">
        <v>583</v>
      </c>
      <c r="C45" s="5" t="n">
        <v>869</v>
      </c>
    </row>
    <row r="46" spans="1:3">
      <c r="A46" s="4" t="s">
        <v>584</v>
      </c>
      <c r="B46" s="5" t="n">
        <v>38787</v>
      </c>
      <c r="C46" s="5" t="n">
        <v>34891</v>
      </c>
    </row>
    <row r="47" spans="1:3">
      <c r="A47" s="4" t="s">
        <v>593</v>
      </c>
    </row>
    <row r="48" spans="1:3">
      <c r="A48" s="3" t="s">
        <v>576</v>
      </c>
    </row>
    <row r="49" spans="1:3">
      <c r="A49" s="4" t="s">
        <v>583</v>
      </c>
      <c r="C49" s="5" t="n">
        <v>269</v>
      </c>
    </row>
    <row r="50" spans="1:3">
      <c r="A50" s="4" t="s">
        <v>594</v>
      </c>
    </row>
    <row r="51" spans="1:3">
      <c r="A51" s="3" t="s">
        <v>576</v>
      </c>
    </row>
    <row r="52" spans="1:3">
      <c r="A52" s="4" t="s">
        <v>583</v>
      </c>
      <c r="C52" s="5" t="n">
        <v>600</v>
      </c>
    </row>
    <row r="53" spans="1:3">
      <c r="A53" s="4" t="s">
        <v>595</v>
      </c>
    </row>
    <row r="54" spans="1:3">
      <c r="A54" s="3" t="s">
        <v>576</v>
      </c>
    </row>
    <row r="55" spans="1:3">
      <c r="A55" s="4" t="s">
        <v>584</v>
      </c>
      <c r="B55" s="5" t="n">
        <v>5287</v>
      </c>
      <c r="C55" s="5" t="n">
        <v>8617</v>
      </c>
    </row>
    <row r="56" spans="1:3">
      <c r="A56" s="4" t="s">
        <v>542</v>
      </c>
    </row>
    <row r="57" spans="1:3">
      <c r="A57" s="3" t="s">
        <v>576</v>
      </c>
    </row>
    <row r="58" spans="1:3">
      <c r="A58" s="4" t="s">
        <v>583</v>
      </c>
      <c r="C58" s="5" t="n">
        <v>48</v>
      </c>
    </row>
    <row r="59" spans="1:3">
      <c r="A59" s="4" t="s">
        <v>584</v>
      </c>
      <c r="B59" s="5" t="n">
        <v>42862</v>
      </c>
      <c r="C59" s="5" t="n">
        <v>25774</v>
      </c>
    </row>
    <row r="60" spans="1:3">
      <c r="A60" s="4" t="s">
        <v>596</v>
      </c>
    </row>
    <row r="61" spans="1:3">
      <c r="A61" s="3" t="s">
        <v>576</v>
      </c>
    </row>
    <row r="62" spans="1:3">
      <c r="A62" s="4" t="s">
        <v>583</v>
      </c>
      <c r="C62" s="5" t="n">
        <v>48</v>
      </c>
    </row>
    <row r="63" spans="1:3">
      <c r="A63" s="4" t="s">
        <v>579</v>
      </c>
    </row>
    <row r="64" spans="1:3">
      <c r="A64" s="3" t="s">
        <v>576</v>
      </c>
    </row>
    <row r="65" spans="1:3">
      <c r="A65" s="4" t="s">
        <v>583</v>
      </c>
      <c r="C65" s="5" t="n">
        <v>15</v>
      </c>
    </row>
    <row r="66" spans="1:3">
      <c r="A66" s="4" t="s">
        <v>584</v>
      </c>
      <c r="B66" s="5" t="n">
        <v>24592</v>
      </c>
      <c r="C66" s="5" t="n">
        <v>22440</v>
      </c>
    </row>
    <row r="67" spans="1:3">
      <c r="A67" s="4" t="s">
        <v>585</v>
      </c>
      <c r="C67" s="5" t="n">
        <v>44</v>
      </c>
    </row>
    <row r="68" spans="1:3">
      <c r="A68" s="4" t="s">
        <v>597</v>
      </c>
    </row>
    <row r="69" spans="1:3">
      <c r="A69" s="3" t="s">
        <v>576</v>
      </c>
    </row>
    <row r="70" spans="1:3">
      <c r="A70" s="4" t="s">
        <v>583</v>
      </c>
      <c r="C70" s="5" t="n">
        <v>15</v>
      </c>
    </row>
    <row r="71" spans="1:3">
      <c r="A71" s="4" t="s">
        <v>580</v>
      </c>
    </row>
    <row r="72" spans="1:3">
      <c r="A72" s="3" t="s">
        <v>576</v>
      </c>
    </row>
    <row r="73" spans="1:3">
      <c r="A73" s="4" t="s">
        <v>583</v>
      </c>
      <c r="B73" s="5" t="n">
        <v>102</v>
      </c>
      <c r="C73" s="5" t="n">
        <v>69</v>
      </c>
    </row>
    <row r="74" spans="1:3">
      <c r="A74" s="4" t="s">
        <v>584</v>
      </c>
      <c r="B74" s="5" t="n">
        <v>360</v>
      </c>
      <c r="C74" s="5" t="n">
        <v>585</v>
      </c>
    </row>
    <row r="75" spans="1:3">
      <c r="A75" s="4" t="s">
        <v>598</v>
      </c>
    </row>
    <row r="76" spans="1:3">
      <c r="A76" s="3" t="s">
        <v>576</v>
      </c>
    </row>
    <row r="77" spans="1:3">
      <c r="A77" s="4" t="s">
        <v>583</v>
      </c>
      <c r="C77" s="5" t="n">
        <v>69</v>
      </c>
    </row>
    <row r="78" spans="1:3">
      <c r="A78" s="4" t="s">
        <v>599</v>
      </c>
    </row>
    <row r="79" spans="1:3">
      <c r="A79" s="3" t="s">
        <v>576</v>
      </c>
    </row>
    <row r="80" spans="1:3">
      <c r="A80" s="4" t="s">
        <v>583</v>
      </c>
      <c r="B80" s="5" t="n">
        <v>102</v>
      </c>
    </row>
    <row r="81" spans="1:3">
      <c r="A81" s="4" t="s">
        <v>544</v>
      </c>
    </row>
    <row r="82" spans="1:3">
      <c r="A82" s="3" t="s">
        <v>576</v>
      </c>
    </row>
    <row r="83" spans="1:3">
      <c r="A83" s="4" t="s">
        <v>583</v>
      </c>
      <c r="B83" s="5" t="n">
        <v>24</v>
      </c>
    </row>
    <row r="84" spans="1:3">
      <c r="A84" s="4" t="s">
        <v>584</v>
      </c>
      <c r="B84" s="5" t="n">
        <v>352</v>
      </c>
      <c r="C84" s="7" t="n">
        <v>637</v>
      </c>
    </row>
    <row r="85" spans="1:3">
      <c r="A85" s="4" t="s">
        <v>600</v>
      </c>
    </row>
    <row r="86" spans="1:3">
      <c r="A86" s="3" t="s">
        <v>576</v>
      </c>
    </row>
    <row r="87" spans="1:3">
      <c r="A87" s="4" t="s">
        <v>583</v>
      </c>
      <c r="B87" s="7" t="n">
        <v>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1</v>
      </c>
      <c r="B1" s="2" t="s">
        <v>1</v>
      </c>
    </row>
    <row r="2" spans="1:3">
      <c r="B2" s="2" t="s">
        <v>514</v>
      </c>
      <c r="C2" s="2" t="s">
        <v>515</v>
      </c>
    </row>
    <row r="3" spans="1:3">
      <c r="A3" s="3" t="s">
        <v>602</v>
      </c>
    </row>
    <row r="4" spans="1:3">
      <c r="A4" s="4" t="s">
        <v>603</v>
      </c>
      <c r="B4" s="5" t="n">
        <v>1</v>
      </c>
      <c r="C4" s="5" t="n">
        <v>1</v>
      </c>
    </row>
    <row r="5" spans="1:3">
      <c r="A5" s="4" t="s">
        <v>604</v>
      </c>
      <c r="B5" s="7" t="n">
        <v>841</v>
      </c>
      <c r="C5" s="7" t="n">
        <v>339</v>
      </c>
    </row>
    <row r="6" spans="1:3">
      <c r="A6" s="4" t="s">
        <v>605</v>
      </c>
      <c r="B6" s="7" t="n">
        <v>841</v>
      </c>
      <c r="C6" s="7" t="n">
        <v>339</v>
      </c>
    </row>
    <row r="7" spans="1:3">
      <c r="A7" s="4" t="s">
        <v>536</v>
      </c>
    </row>
    <row r="8" spans="1:3">
      <c r="A8" s="3" t="s">
        <v>602</v>
      </c>
    </row>
    <row r="9" spans="1:3">
      <c r="A9" s="4" t="s">
        <v>603</v>
      </c>
      <c r="B9" s="5" t="n">
        <v>1</v>
      </c>
      <c r="C9" s="5" t="n">
        <v>1</v>
      </c>
    </row>
    <row r="10" spans="1:3">
      <c r="A10" s="4" t="s">
        <v>604</v>
      </c>
      <c r="B10" s="7" t="n">
        <v>841</v>
      </c>
      <c r="C10" s="7" t="n">
        <v>339</v>
      </c>
    </row>
    <row r="11" spans="1:3">
      <c r="A11" s="4" t="s">
        <v>605</v>
      </c>
      <c r="B11" s="7" t="n">
        <v>841</v>
      </c>
      <c r="C11" s="7" t="n">
        <v>3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2</v>
      </c>
    </row>
    <row r="3" spans="1:3">
      <c r="A3" s="4" t="s">
        <v>607</v>
      </c>
      <c r="B3" s="7" t="n">
        <v>115</v>
      </c>
      <c r="C3" s="7" t="n">
        <v>144</v>
      </c>
    </row>
    <row r="4" spans="1:3">
      <c r="A4" s="4" t="s">
        <v>536</v>
      </c>
    </row>
    <row r="5" spans="1:3">
      <c r="A5" s="3" t="s">
        <v>602</v>
      </c>
    </row>
    <row r="6" spans="1:3">
      <c r="A6" s="4" t="s">
        <v>607</v>
      </c>
      <c r="B6" s="7" t="n">
        <v>115</v>
      </c>
      <c r="C6" s="7" t="n">
        <v>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24"/>
    <col customWidth="1" max="7" min="7" width="34"/>
    <col customWidth="1" max="8" min="8" width="10"/>
  </cols>
  <sheetData>
    <row r="1" spans="1:8">
      <c r="A1" s="1" t="s">
        <v>127</v>
      </c>
      <c r="B1" s="2" t="s">
        <v>128</v>
      </c>
      <c r="C1" s="2" t="s">
        <v>129</v>
      </c>
      <c r="D1" s="2" t="s">
        <v>130</v>
      </c>
      <c r="E1" s="2" t="s">
        <v>131</v>
      </c>
      <c r="F1" s="2" t="s">
        <v>132</v>
      </c>
      <c r="G1" s="2" t="s">
        <v>71</v>
      </c>
      <c r="H1" s="2" t="s">
        <v>133</v>
      </c>
    </row>
    <row r="2" spans="1:8">
      <c r="A2" s="4" t="s">
        <v>134</v>
      </c>
      <c r="B2" s="7" t="n">
        <v>161</v>
      </c>
      <c r="C2" s="7" t="n">
        <v>59937</v>
      </c>
      <c r="D2" s="7" t="n">
        <v>-18537</v>
      </c>
      <c r="E2" s="7" t="n">
        <v>-9</v>
      </c>
      <c r="F2" s="7" t="n">
        <v>-3245</v>
      </c>
      <c r="G2" s="7" t="n">
        <v>5</v>
      </c>
      <c r="H2" s="7" t="n">
        <v>38312</v>
      </c>
    </row>
    <row r="3" spans="1:8">
      <c r="A3" s="4" t="s">
        <v>113</v>
      </c>
      <c r="D3" s="5" t="n">
        <v>1627</v>
      </c>
      <c r="H3" s="5" t="n">
        <v>1627</v>
      </c>
    </row>
    <row r="4" spans="1:8">
      <c r="A4" s="4" t="s">
        <v>135</v>
      </c>
      <c r="E4" s="5" t="n">
        <v>11</v>
      </c>
      <c r="H4" s="5" t="n">
        <v>11</v>
      </c>
    </row>
    <row r="5" spans="1:8">
      <c r="A5" s="4" t="s">
        <v>136</v>
      </c>
      <c r="B5" s="5" t="n">
        <v>3</v>
      </c>
      <c r="C5" s="5" t="n">
        <v>-3</v>
      </c>
    </row>
    <row r="6" spans="1:8">
      <c r="A6" s="4" t="s">
        <v>137</v>
      </c>
      <c r="C6" s="5" t="n">
        <v>96</v>
      </c>
      <c r="H6" s="5" t="n">
        <v>96</v>
      </c>
    </row>
    <row r="7" spans="1:8">
      <c r="A7" s="4" t="s">
        <v>138</v>
      </c>
      <c r="C7" s="5" t="n">
        <v>26</v>
      </c>
      <c r="H7" s="5" t="n">
        <v>26</v>
      </c>
    </row>
    <row r="8" spans="1:8">
      <c r="A8" s="4" t="s">
        <v>139</v>
      </c>
      <c r="F8" s="5" t="n">
        <v>-30</v>
      </c>
      <c r="H8" s="5" t="n">
        <v>-30</v>
      </c>
    </row>
    <row r="9" spans="1:8">
      <c r="A9" s="4" t="s">
        <v>140</v>
      </c>
      <c r="C9" s="5" t="n">
        <v>107</v>
      </c>
      <c r="D9" s="5" t="n">
        <v>-857</v>
      </c>
      <c r="H9" s="5" t="n">
        <v>-750</v>
      </c>
    </row>
    <row r="10" spans="1:8">
      <c r="A10" s="4" t="s">
        <v>141</v>
      </c>
      <c r="B10" s="5" t="n">
        <v>164</v>
      </c>
      <c r="C10" s="5" t="n">
        <v>60163</v>
      </c>
      <c r="D10" s="5" t="n">
        <v>-17767</v>
      </c>
      <c r="E10" s="5" t="n">
        <v>2</v>
      </c>
      <c r="F10" s="5" t="n">
        <v>-3275</v>
      </c>
      <c r="G10" s="5" t="n">
        <v>5</v>
      </c>
      <c r="H10" s="5" t="n">
        <v>39292</v>
      </c>
    </row>
    <row r="11" spans="1:8">
      <c r="A11" s="4" t="s">
        <v>113</v>
      </c>
      <c r="D11" s="5" t="n">
        <v>1346</v>
      </c>
      <c r="H11" s="5" t="n">
        <v>1346</v>
      </c>
    </row>
    <row r="12" spans="1:8">
      <c r="A12" s="4" t="s">
        <v>135</v>
      </c>
      <c r="E12" s="5" t="n">
        <v>-49</v>
      </c>
      <c r="H12" s="5" t="n">
        <v>-49</v>
      </c>
    </row>
    <row r="13" spans="1:8">
      <c r="A13" s="4" t="s">
        <v>136</v>
      </c>
      <c r="B13" s="5" t="n">
        <v>2</v>
      </c>
      <c r="C13" s="5" t="n">
        <v>-2</v>
      </c>
    </row>
    <row r="14" spans="1:8">
      <c r="A14" s="4" t="s">
        <v>137</v>
      </c>
      <c r="C14" s="5" t="n">
        <v>246</v>
      </c>
      <c r="H14" s="5" t="n">
        <v>246</v>
      </c>
    </row>
    <row r="15" spans="1:8">
      <c r="A15" s="4" t="s">
        <v>139</v>
      </c>
      <c r="F15" s="5" t="n">
        <v>-49</v>
      </c>
      <c r="H15" s="5" t="n">
        <v>-49</v>
      </c>
    </row>
    <row r="16" spans="1:8">
      <c r="A16" s="4" t="s">
        <v>142</v>
      </c>
      <c r="B16" s="5" t="n">
        <v>69</v>
      </c>
      <c r="C16" s="5" t="n">
        <v>-64</v>
      </c>
      <c r="G16" s="7" t="n">
        <v>-5</v>
      </c>
    </row>
    <row r="17" spans="1:8">
      <c r="A17" s="4" t="s">
        <v>143</v>
      </c>
      <c r="C17" s="5" t="n">
        <v>38</v>
      </c>
      <c r="H17" s="5" t="n">
        <v>38</v>
      </c>
    </row>
    <row r="18" spans="1:8">
      <c r="A18" s="4" t="s">
        <v>140</v>
      </c>
      <c r="C18" s="5" t="n">
        <v>103</v>
      </c>
      <c r="D18" s="5" t="n">
        <v>-666</v>
      </c>
      <c r="H18" s="5" t="n">
        <v>-563</v>
      </c>
    </row>
    <row r="19" spans="1:8">
      <c r="A19" s="4" t="s">
        <v>144</v>
      </c>
      <c r="B19" s="7" t="n">
        <v>235</v>
      </c>
      <c r="C19" s="7" t="n">
        <v>60484</v>
      </c>
      <c r="D19" s="7" t="n">
        <v>-17087</v>
      </c>
      <c r="E19" s="7" t="n">
        <v>-47</v>
      </c>
      <c r="F19" s="7" t="n">
        <v>-3324</v>
      </c>
      <c r="H19" s="7" t="n">
        <v>402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v>
      </c>
      <c r="D1" s="2" t="s">
        <v>32</v>
      </c>
    </row>
    <row r="2" spans="1:4">
      <c r="A2" s="3" t="s">
        <v>609</v>
      </c>
    </row>
    <row r="3" spans="1:4">
      <c r="A3" s="4" t="s">
        <v>517</v>
      </c>
      <c r="C3" s="7" t="n">
        <v>413376</v>
      </c>
      <c r="D3" s="7" t="n">
        <v>353050</v>
      </c>
    </row>
    <row r="4" spans="1:4">
      <c r="A4" s="4" t="s">
        <v>610</v>
      </c>
    </row>
    <row r="5" spans="1:4">
      <c r="A5" s="3" t="s">
        <v>609</v>
      </c>
    </row>
    <row r="6" spans="1:4">
      <c r="A6" s="4" t="s">
        <v>517</v>
      </c>
      <c r="C6" s="5" t="n">
        <v>122896</v>
      </c>
      <c r="D6" s="5" t="n">
        <v>117766</v>
      </c>
    </row>
    <row r="7" spans="1:4">
      <c r="A7" s="4" t="s">
        <v>611</v>
      </c>
    </row>
    <row r="8" spans="1:4">
      <c r="A8" s="3" t="s">
        <v>609</v>
      </c>
    </row>
    <row r="9" spans="1:4">
      <c r="A9" s="4" t="s">
        <v>517</v>
      </c>
      <c r="C9" s="5" t="n">
        <v>282389</v>
      </c>
      <c r="D9" s="5" t="n">
        <v>225940</v>
      </c>
    </row>
    <row r="10" spans="1:4">
      <c r="A10" s="4" t="s">
        <v>612</v>
      </c>
    </row>
    <row r="11" spans="1:4">
      <c r="A11" s="3" t="s">
        <v>609</v>
      </c>
    </row>
    <row r="12" spans="1:4">
      <c r="A12" s="4" t="s">
        <v>517</v>
      </c>
      <c r="C12" s="5" t="n">
        <v>6054</v>
      </c>
      <c r="D12" s="5" t="n">
        <v>3621</v>
      </c>
    </row>
    <row r="13" spans="1:4">
      <c r="A13" s="4" t="s">
        <v>613</v>
      </c>
    </row>
    <row r="14" spans="1:4">
      <c r="A14" s="3" t="s">
        <v>609</v>
      </c>
    </row>
    <row r="15" spans="1:4">
      <c r="A15" s="4" t="s">
        <v>517</v>
      </c>
      <c r="C15" s="5" t="n">
        <v>2037</v>
      </c>
      <c r="D15" s="5" t="n">
        <v>5723</v>
      </c>
    </row>
    <row r="16" spans="1:4">
      <c r="A16" s="4" t="s">
        <v>614</v>
      </c>
    </row>
    <row r="17" spans="1:4">
      <c r="A17" s="3" t="s">
        <v>609</v>
      </c>
    </row>
    <row r="18" spans="1:4">
      <c r="A18" s="4" t="s">
        <v>517</v>
      </c>
      <c r="C18" s="5" t="n">
        <v>0</v>
      </c>
      <c r="D18" s="5" t="n">
        <v>0</v>
      </c>
    </row>
    <row r="19" spans="1:4">
      <c r="A19" s="4" t="s">
        <v>536</v>
      </c>
    </row>
    <row r="20" spans="1:4">
      <c r="A20" s="3" t="s">
        <v>609</v>
      </c>
    </row>
    <row r="21" spans="1:4">
      <c r="A21" s="4" t="s">
        <v>517</v>
      </c>
      <c r="B21" s="4" t="s">
        <v>511</v>
      </c>
      <c r="C21" s="5" t="n">
        <v>101975</v>
      </c>
      <c r="D21" s="5" t="n">
        <v>71334</v>
      </c>
    </row>
    <row r="22" spans="1:4">
      <c r="A22" s="4" t="s">
        <v>615</v>
      </c>
    </row>
    <row r="23" spans="1:4">
      <c r="A23" s="3" t="s">
        <v>609</v>
      </c>
    </row>
    <row r="24" spans="1:4">
      <c r="A24" s="4" t="s">
        <v>517</v>
      </c>
      <c r="D24" s="5" t="n">
        <v>47</v>
      </c>
    </row>
    <row r="25" spans="1:4">
      <c r="A25" s="4" t="s">
        <v>616</v>
      </c>
    </row>
    <row r="26" spans="1:4">
      <c r="A26" s="3" t="s">
        <v>609</v>
      </c>
    </row>
    <row r="27" spans="1:4">
      <c r="A27" s="4" t="s">
        <v>517</v>
      </c>
      <c r="C27" s="5" t="n">
        <v>98829</v>
      </c>
      <c r="D27" s="5" t="n">
        <v>70444</v>
      </c>
    </row>
    <row r="28" spans="1:4">
      <c r="A28" s="4" t="s">
        <v>617</v>
      </c>
    </row>
    <row r="29" spans="1:4">
      <c r="A29" s="3" t="s">
        <v>609</v>
      </c>
    </row>
    <row r="30" spans="1:4">
      <c r="A30" s="4" t="s">
        <v>517</v>
      </c>
      <c r="C30" s="5" t="n">
        <v>2869</v>
      </c>
      <c r="D30" s="5" t="n">
        <v>286</v>
      </c>
    </row>
    <row r="31" spans="1:4">
      <c r="A31" s="4" t="s">
        <v>618</v>
      </c>
    </row>
    <row r="32" spans="1:4">
      <c r="A32" s="3" t="s">
        <v>609</v>
      </c>
    </row>
    <row r="33" spans="1:4">
      <c r="A33" s="4" t="s">
        <v>517</v>
      </c>
      <c r="C33" s="5" t="n">
        <v>277</v>
      </c>
      <c r="D33" s="5" t="n">
        <v>557</v>
      </c>
    </row>
    <row r="34" spans="1:4">
      <c r="A34" s="4" t="s">
        <v>463</v>
      </c>
    </row>
    <row r="35" spans="1:4">
      <c r="A35" s="3" t="s">
        <v>609</v>
      </c>
    </row>
    <row r="36" spans="1:4">
      <c r="A36" s="4" t="s">
        <v>517</v>
      </c>
      <c r="C36" s="5" t="n">
        <v>95578</v>
      </c>
      <c r="D36" s="5" t="n">
        <v>92544</v>
      </c>
    </row>
    <row r="37" spans="1:4">
      <c r="A37" s="4" t="s">
        <v>619</v>
      </c>
    </row>
    <row r="38" spans="1:4">
      <c r="A38" s="3" t="s">
        <v>609</v>
      </c>
    </row>
    <row r="39" spans="1:4">
      <c r="A39" s="4" t="s">
        <v>517</v>
      </c>
      <c r="C39" s="5" t="n">
        <v>95317</v>
      </c>
      <c r="D39" s="5" t="n">
        <v>92130</v>
      </c>
    </row>
    <row r="40" spans="1:4">
      <c r="A40" s="4" t="s">
        <v>620</v>
      </c>
    </row>
    <row r="41" spans="1:4">
      <c r="A41" s="3" t="s">
        <v>609</v>
      </c>
    </row>
    <row r="42" spans="1:4">
      <c r="A42" s="4" t="s">
        <v>517</v>
      </c>
      <c r="C42" s="5" t="n">
        <v>261</v>
      </c>
      <c r="D42" s="5" t="n">
        <v>414</v>
      </c>
    </row>
    <row r="43" spans="1:4">
      <c r="A43" s="4" t="s">
        <v>467</v>
      </c>
    </row>
    <row r="44" spans="1:4">
      <c r="A44" s="3" t="s">
        <v>609</v>
      </c>
    </row>
    <row r="45" spans="1:4">
      <c r="A45" s="4" t="s">
        <v>517</v>
      </c>
      <c r="C45" s="5" t="n">
        <v>35665</v>
      </c>
      <c r="D45" s="5" t="n">
        <v>34291</v>
      </c>
    </row>
    <row r="46" spans="1:4">
      <c r="A46" s="4" t="s">
        <v>621</v>
      </c>
    </row>
    <row r="47" spans="1:4">
      <c r="A47" s="3" t="s">
        <v>609</v>
      </c>
    </row>
    <row r="48" spans="1:4">
      <c r="A48" s="4" t="s">
        <v>517</v>
      </c>
      <c r="C48" s="5" t="n">
        <v>35036</v>
      </c>
      <c r="D48" s="5" t="n">
        <v>33615</v>
      </c>
    </row>
    <row r="49" spans="1:4">
      <c r="A49" s="4" t="s">
        <v>622</v>
      </c>
    </row>
    <row r="50" spans="1:4">
      <c r="A50" s="3" t="s">
        <v>609</v>
      </c>
    </row>
    <row r="51" spans="1:4">
      <c r="A51" s="4" t="s">
        <v>517</v>
      </c>
      <c r="C51" s="5" t="n">
        <v>466</v>
      </c>
      <c r="D51" s="5" t="n">
        <v>505</v>
      </c>
    </row>
    <row r="52" spans="1:4">
      <c r="A52" s="4" t="s">
        <v>623</v>
      </c>
    </row>
    <row r="53" spans="1:4">
      <c r="A53" s="3" t="s">
        <v>609</v>
      </c>
    </row>
    <row r="54" spans="1:4">
      <c r="A54" s="4" t="s">
        <v>517</v>
      </c>
      <c r="C54" s="5" t="n">
        <v>163</v>
      </c>
      <c r="D54" s="5" t="n">
        <v>171</v>
      </c>
    </row>
    <row r="55" spans="1:4">
      <c r="A55" s="4" t="s">
        <v>472</v>
      </c>
    </row>
    <row r="56" spans="1:4">
      <c r="A56" s="3" t="s">
        <v>609</v>
      </c>
    </row>
    <row r="57" spans="1:4">
      <c r="A57" s="4" t="s">
        <v>517</v>
      </c>
      <c r="C57" s="5" t="n">
        <v>111866</v>
      </c>
      <c r="D57" s="5" t="n">
        <v>105313</v>
      </c>
    </row>
    <row r="58" spans="1:4">
      <c r="A58" s="4" t="s">
        <v>573</v>
      </c>
    </row>
    <row r="59" spans="1:4">
      <c r="A59" s="3" t="s">
        <v>609</v>
      </c>
    </row>
    <row r="60" spans="1:4">
      <c r="A60" s="4" t="s">
        <v>517</v>
      </c>
      <c r="C60" s="5" t="n">
        <v>67792</v>
      </c>
      <c r="D60" s="5" t="n">
        <v>60936</v>
      </c>
    </row>
    <row r="61" spans="1:4">
      <c r="A61" s="4" t="s">
        <v>624</v>
      </c>
    </row>
    <row r="62" spans="1:4">
      <c r="A62" s="3" t="s">
        <v>609</v>
      </c>
    </row>
    <row r="63" spans="1:4">
      <c r="A63" s="4" t="s">
        <v>517</v>
      </c>
      <c r="C63" s="5" t="n">
        <v>88</v>
      </c>
      <c r="D63" s="5" t="n">
        <v>115</v>
      </c>
    </row>
    <row r="64" spans="1:4">
      <c r="A64" s="4" t="s">
        <v>625</v>
      </c>
    </row>
    <row r="65" spans="1:4">
      <c r="A65" s="3" t="s">
        <v>609</v>
      </c>
    </row>
    <row r="66" spans="1:4">
      <c r="A66" s="4" t="s">
        <v>517</v>
      </c>
      <c r="C66" s="5" t="n">
        <v>65161</v>
      </c>
      <c r="D66" s="5" t="n">
        <v>58183</v>
      </c>
    </row>
    <row r="67" spans="1:4">
      <c r="A67" s="4" t="s">
        <v>626</v>
      </c>
    </row>
    <row r="68" spans="1:4">
      <c r="A68" s="3" t="s">
        <v>609</v>
      </c>
    </row>
    <row r="69" spans="1:4">
      <c r="A69" s="4" t="s">
        <v>517</v>
      </c>
      <c r="C69" s="5" t="n">
        <v>1711</v>
      </c>
      <c r="D69" s="5" t="n">
        <v>1782</v>
      </c>
    </row>
    <row r="70" spans="1:4">
      <c r="A70" s="4" t="s">
        <v>627</v>
      </c>
    </row>
    <row r="71" spans="1:4">
      <c r="A71" s="3" t="s">
        <v>609</v>
      </c>
    </row>
    <row r="72" spans="1:4">
      <c r="A72" s="4" t="s">
        <v>517</v>
      </c>
      <c r="C72" s="5" t="n">
        <v>832</v>
      </c>
      <c r="D72" s="5" t="n">
        <v>856</v>
      </c>
    </row>
    <row r="73" spans="1:4">
      <c r="A73" s="4" t="s">
        <v>574</v>
      </c>
    </row>
    <row r="74" spans="1:4">
      <c r="A74" s="3" t="s">
        <v>609</v>
      </c>
    </row>
    <row r="75" spans="1:4">
      <c r="A75" s="4" t="s">
        <v>517</v>
      </c>
      <c r="C75" s="5" t="n">
        <v>38787</v>
      </c>
      <c r="D75" s="5" t="n">
        <v>35760</v>
      </c>
    </row>
    <row r="76" spans="1:4">
      <c r="A76" s="4" t="s">
        <v>628</v>
      </c>
    </row>
    <row r="77" spans="1:4">
      <c r="A77" s="3" t="s">
        <v>609</v>
      </c>
    </row>
    <row r="78" spans="1:4">
      <c r="A78" s="4" t="s">
        <v>517</v>
      </c>
      <c r="C78" s="5" t="n">
        <v>37453</v>
      </c>
      <c r="D78" s="5" t="n">
        <v>33493</v>
      </c>
    </row>
    <row r="79" spans="1:4">
      <c r="A79" s="4" t="s">
        <v>629</v>
      </c>
    </row>
    <row r="80" spans="1:4">
      <c r="A80" s="3" t="s">
        <v>609</v>
      </c>
    </row>
    <row r="81" spans="1:4">
      <c r="A81" s="4" t="s">
        <v>517</v>
      </c>
      <c r="C81" s="5" t="n">
        <v>1008</v>
      </c>
      <c r="D81" s="5" t="n">
        <v>1048</v>
      </c>
    </row>
    <row r="82" spans="1:4">
      <c r="A82" s="4" t="s">
        <v>630</v>
      </c>
    </row>
    <row r="83" spans="1:4">
      <c r="A83" s="3" t="s">
        <v>609</v>
      </c>
    </row>
    <row r="84" spans="1:4">
      <c r="A84" s="4" t="s">
        <v>517</v>
      </c>
      <c r="C84" s="5" t="n">
        <v>326</v>
      </c>
      <c r="D84" s="5" t="n">
        <v>1219</v>
      </c>
    </row>
    <row r="85" spans="1:4">
      <c r="A85" s="4" t="s">
        <v>595</v>
      </c>
    </row>
    <row r="86" spans="1:4">
      <c r="A86" s="3" t="s">
        <v>609</v>
      </c>
    </row>
    <row r="87" spans="1:4">
      <c r="A87" s="4" t="s">
        <v>517</v>
      </c>
      <c r="C87" s="5" t="n">
        <v>5287</v>
      </c>
      <c r="D87" s="5" t="n">
        <v>8617</v>
      </c>
    </row>
    <row r="88" spans="1:4">
      <c r="A88" s="4" t="s">
        <v>631</v>
      </c>
    </row>
    <row r="89" spans="1:4">
      <c r="A89" s="3" t="s">
        <v>609</v>
      </c>
    </row>
    <row r="90" spans="1:4">
      <c r="A90" s="4" t="s">
        <v>517</v>
      </c>
      <c r="C90" s="5" t="n">
        <v>5287</v>
      </c>
      <c r="D90" s="5" t="n">
        <v>6380</v>
      </c>
    </row>
    <row r="91" spans="1:4">
      <c r="A91" s="4" t="s">
        <v>632</v>
      </c>
    </row>
    <row r="92" spans="1:4">
      <c r="A92" s="3" t="s">
        <v>609</v>
      </c>
    </row>
    <row r="93" spans="1:4">
      <c r="A93" s="4" t="s">
        <v>517</v>
      </c>
      <c r="D93" s="5" t="n">
        <v>2237</v>
      </c>
    </row>
    <row r="94" spans="1:4">
      <c r="A94" s="4" t="s">
        <v>542</v>
      </c>
    </row>
    <row r="95" spans="1:4">
      <c r="A95" s="3" t="s">
        <v>609</v>
      </c>
    </row>
    <row r="96" spans="1:4">
      <c r="A96" s="4" t="s">
        <v>517</v>
      </c>
      <c r="C96" s="5" t="n">
        <v>42862</v>
      </c>
      <c r="D96" s="5" t="n">
        <v>25822</v>
      </c>
    </row>
    <row r="97" spans="1:4">
      <c r="A97" s="4" t="s">
        <v>633</v>
      </c>
    </row>
    <row r="98" spans="1:4">
      <c r="A98" s="3" t="s">
        <v>609</v>
      </c>
    </row>
    <row r="99" spans="1:4">
      <c r="A99" s="4" t="s">
        <v>517</v>
      </c>
      <c r="C99" s="5" t="n">
        <v>2239</v>
      </c>
      <c r="D99" s="5" t="n">
        <v>1997</v>
      </c>
    </row>
    <row r="100" spans="1:4">
      <c r="A100" s="4" t="s">
        <v>634</v>
      </c>
    </row>
    <row r="101" spans="1:4">
      <c r="A101" s="3" t="s">
        <v>609</v>
      </c>
    </row>
    <row r="102" spans="1:4">
      <c r="A102" s="4" t="s">
        <v>517</v>
      </c>
      <c r="C102" s="5" t="n">
        <v>40623</v>
      </c>
      <c r="D102" s="5" t="n">
        <v>23825</v>
      </c>
    </row>
    <row r="103" spans="1:4">
      <c r="A103" s="4" t="s">
        <v>543</v>
      </c>
    </row>
    <row r="104" spans="1:4">
      <c r="A104" s="3" t="s">
        <v>609</v>
      </c>
    </row>
    <row r="105" spans="1:4">
      <c r="A105" s="4" t="s">
        <v>517</v>
      </c>
      <c r="C105" s="5" t="n">
        <v>25054</v>
      </c>
      <c r="D105" s="5" t="n">
        <v>23109</v>
      </c>
    </row>
    <row r="106" spans="1:4">
      <c r="A106" s="4" t="s">
        <v>579</v>
      </c>
    </row>
    <row r="107" spans="1:4">
      <c r="A107" s="3" t="s">
        <v>609</v>
      </c>
    </row>
    <row r="108" spans="1:4">
      <c r="A108" s="4" t="s">
        <v>517</v>
      </c>
      <c r="C108" s="5" t="n">
        <v>24592</v>
      </c>
      <c r="D108" s="5" t="n">
        <v>22455</v>
      </c>
    </row>
    <row r="109" spans="1:4">
      <c r="A109" s="4" t="s">
        <v>635</v>
      </c>
    </row>
    <row r="110" spans="1:4">
      <c r="A110" s="3" t="s">
        <v>609</v>
      </c>
    </row>
    <row r="111" spans="1:4">
      <c r="A111" s="4" t="s">
        <v>517</v>
      </c>
      <c r="C111" s="5" t="n">
        <v>24516</v>
      </c>
      <c r="D111" s="5" t="n">
        <v>22328</v>
      </c>
    </row>
    <row r="112" spans="1:4">
      <c r="A112" s="4" t="s">
        <v>636</v>
      </c>
    </row>
    <row r="113" spans="1:4">
      <c r="A113" s="3" t="s">
        <v>609</v>
      </c>
    </row>
    <row r="114" spans="1:4">
      <c r="A114" s="4" t="s">
        <v>517</v>
      </c>
      <c r="C114" s="5" t="n">
        <v>76</v>
      </c>
      <c r="D114" s="5" t="n">
        <v>127</v>
      </c>
    </row>
    <row r="115" spans="1:4">
      <c r="A115" s="4" t="s">
        <v>580</v>
      </c>
    </row>
    <row r="116" spans="1:4">
      <c r="A116" s="3" t="s">
        <v>609</v>
      </c>
    </row>
    <row r="117" spans="1:4">
      <c r="A117" s="4" t="s">
        <v>517</v>
      </c>
      <c r="C117" s="5" t="n">
        <v>462</v>
      </c>
      <c r="D117" s="5" t="n">
        <v>654</v>
      </c>
    </row>
    <row r="118" spans="1:4">
      <c r="A118" s="4" t="s">
        <v>637</v>
      </c>
    </row>
    <row r="119" spans="1:4">
      <c r="A119" s="3" t="s">
        <v>609</v>
      </c>
    </row>
    <row r="120" spans="1:4">
      <c r="A120" s="4" t="s">
        <v>517</v>
      </c>
      <c r="C120" s="5" t="n">
        <v>360</v>
      </c>
      <c r="D120" s="5" t="n">
        <v>512</v>
      </c>
    </row>
    <row r="121" spans="1:4">
      <c r="A121" s="4" t="s">
        <v>638</v>
      </c>
    </row>
    <row r="122" spans="1:4">
      <c r="A122" s="3" t="s">
        <v>609</v>
      </c>
    </row>
    <row r="123" spans="1:4">
      <c r="A123" s="4" t="s">
        <v>517</v>
      </c>
      <c r="C123" s="5" t="n">
        <v>102</v>
      </c>
      <c r="D123" s="5" t="n">
        <v>142</v>
      </c>
    </row>
    <row r="124" spans="1:4">
      <c r="A124" s="4" t="s">
        <v>544</v>
      </c>
    </row>
    <row r="125" spans="1:4">
      <c r="A125" s="3" t="s">
        <v>609</v>
      </c>
    </row>
    <row r="126" spans="1:4">
      <c r="A126" s="4" t="s">
        <v>517</v>
      </c>
      <c r="C126" s="5" t="n">
        <v>376</v>
      </c>
      <c r="D126" s="5" t="n">
        <v>637</v>
      </c>
    </row>
    <row r="127" spans="1:4">
      <c r="A127" s="4" t="s">
        <v>639</v>
      </c>
    </row>
    <row r="128" spans="1:4">
      <c r="A128" s="3" t="s">
        <v>609</v>
      </c>
    </row>
    <row r="129" spans="1:4">
      <c r="A129" s="4" t="s">
        <v>517</v>
      </c>
      <c r="C129" s="7" t="n">
        <v>376</v>
      </c>
      <c r="D129" s="7" t="n">
        <v>637</v>
      </c>
    </row>
    <row r="130" spans="1:4"/>
    <row r="131" spans="1:4">
      <c r="A131" s="4" t="s">
        <v>511</v>
      </c>
      <c r="B131" s="4" t="s">
        <v>546</v>
      </c>
    </row>
  </sheetData>
  <mergeCells count="3">
    <mergeCell ref="A1:B1"/>
    <mergeCell ref="A130:C130"/>
    <mergeCell ref="B131:C1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0</v>
      </c>
      <c r="B1" s="2" t="s">
        <v>1</v>
      </c>
    </row>
    <row r="2" spans="1:3">
      <c r="B2" s="2" t="s">
        <v>2</v>
      </c>
      <c r="C2" s="2" t="s">
        <v>32</v>
      </c>
    </row>
    <row r="3" spans="1:3">
      <c r="A3" s="4" t="s">
        <v>467</v>
      </c>
    </row>
    <row r="4" spans="1:3">
      <c r="A4" s="3" t="s">
        <v>576</v>
      </c>
    </row>
    <row r="5" spans="1:3">
      <c r="A5" s="4" t="s">
        <v>641</v>
      </c>
      <c r="C5" s="5" t="n">
        <v>1</v>
      </c>
    </row>
    <row r="6" spans="1:3">
      <c r="A6" s="4" t="s">
        <v>463</v>
      </c>
    </row>
    <row r="7" spans="1:3">
      <c r="A7" s="3" t="s">
        <v>576</v>
      </c>
    </row>
    <row r="8" spans="1:3">
      <c r="A8" s="4" t="s">
        <v>641</v>
      </c>
      <c r="B8"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2</v>
      </c>
      <c r="B1" s="2" t="s">
        <v>2</v>
      </c>
      <c r="C1" s="2" t="s">
        <v>32</v>
      </c>
    </row>
    <row r="2" spans="1:3">
      <c r="A2" s="3" t="s">
        <v>643</v>
      </c>
    </row>
    <row r="3" spans="1:3">
      <c r="A3" s="4" t="s">
        <v>361</v>
      </c>
      <c r="C3" s="7" t="n">
        <v>204</v>
      </c>
    </row>
    <row r="4" spans="1:3">
      <c r="A4" s="4" t="s">
        <v>644</v>
      </c>
      <c r="B4" s="4" t="s">
        <v>55</v>
      </c>
      <c r="C4" s="4" t="s">
        <v>55</v>
      </c>
    </row>
    <row r="5" spans="1:3">
      <c r="A5" s="4" t="s">
        <v>40</v>
      </c>
      <c r="C5" s="5" t="n">
        <v>204</v>
      </c>
    </row>
    <row r="6" spans="1:3">
      <c r="A6" s="4" t="s">
        <v>463</v>
      </c>
    </row>
    <row r="7" spans="1:3">
      <c r="A7" s="3" t="s">
        <v>643</v>
      </c>
    </row>
    <row r="8" spans="1:3">
      <c r="A8" s="4" t="s">
        <v>361</v>
      </c>
      <c r="C8" s="7" t="n">
        <v>2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205</v>
      </c>
    </row>
    <row r="4" spans="1:3">
      <c r="A4" s="4" t="s">
        <v>646</v>
      </c>
      <c r="B4" s="7" t="n">
        <v>7</v>
      </c>
      <c r="C4" s="7" t="n">
        <v>-4</v>
      </c>
    </row>
    <row r="5" spans="1:3">
      <c r="A5" s="4" t="s">
        <v>647</v>
      </c>
      <c r="B5" s="5" t="n">
        <v>11</v>
      </c>
      <c r="C5" s="5" t="n">
        <v>69</v>
      </c>
    </row>
    <row r="6" spans="1:3">
      <c r="A6" s="4" t="s">
        <v>40</v>
      </c>
      <c r="B6" s="7" t="n">
        <v>18</v>
      </c>
      <c r="C6" s="7" t="n">
        <v>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7" t="n">
        <v>3087</v>
      </c>
      <c r="C3" s="7" t="n">
        <v>2672</v>
      </c>
    </row>
    <row r="4" spans="1:3">
      <c r="A4" s="4" t="s">
        <v>651</v>
      </c>
      <c r="B4" s="5" t="n">
        <v>24</v>
      </c>
      <c r="C4" s="5" t="n">
        <v>21</v>
      </c>
    </row>
    <row r="5" spans="1:3">
      <c r="A5" s="4" t="s">
        <v>652</v>
      </c>
    </row>
    <row r="6" spans="1:3">
      <c r="A6" s="3" t="s">
        <v>649</v>
      </c>
    </row>
    <row r="7" spans="1:3">
      <c r="A7" s="4" t="s">
        <v>653</v>
      </c>
      <c r="B7" s="5" t="n">
        <v>0</v>
      </c>
      <c r="C7" s="5" t="n">
        <v>0</v>
      </c>
    </row>
    <row r="8" spans="1:3">
      <c r="A8" s="4" t="s">
        <v>654</v>
      </c>
      <c r="B8" s="5" t="n">
        <v>0</v>
      </c>
      <c r="C8" s="5" t="n">
        <v>0</v>
      </c>
    </row>
    <row r="9" spans="1:3">
      <c r="A9" s="4" t="s">
        <v>655</v>
      </c>
    </row>
    <row r="10" spans="1:3">
      <c r="A10" s="3" t="s">
        <v>649</v>
      </c>
    </row>
    <row r="11" spans="1:3">
      <c r="A11" s="4" t="s">
        <v>656</v>
      </c>
      <c r="B11" s="5" t="n">
        <v>0</v>
      </c>
      <c r="C11" s="5" t="n">
        <v>0</v>
      </c>
    </row>
    <row r="12" spans="1:3">
      <c r="A12" s="4" t="s">
        <v>657</v>
      </c>
      <c r="B12" s="5" t="n">
        <v>0</v>
      </c>
      <c r="C12" s="5" t="n">
        <v>0</v>
      </c>
    </row>
    <row r="13" spans="1:3">
      <c r="A13" s="4" t="s">
        <v>653</v>
      </c>
      <c r="B13" s="5" t="n">
        <v>0</v>
      </c>
      <c r="C13" s="5" t="n">
        <v>0</v>
      </c>
    </row>
    <row r="14" spans="1:3">
      <c r="A14" s="4" t="s">
        <v>654</v>
      </c>
      <c r="B14" s="5" t="n">
        <v>0</v>
      </c>
      <c r="C14" s="5" t="n">
        <v>0</v>
      </c>
    </row>
    <row r="15" spans="1:3">
      <c r="A15" s="4" t="s">
        <v>658</v>
      </c>
    </row>
    <row r="16" spans="1:3">
      <c r="A16" s="3" t="s">
        <v>649</v>
      </c>
    </row>
    <row r="17" spans="1:3">
      <c r="A17" s="4" t="s">
        <v>656</v>
      </c>
      <c r="B17" s="5" t="n">
        <v>0</v>
      </c>
      <c r="C17" s="5" t="n">
        <v>0</v>
      </c>
    </row>
    <row r="18" spans="1:3">
      <c r="A18" s="4" t="s">
        <v>657</v>
      </c>
      <c r="B18" s="7" t="n">
        <v>0</v>
      </c>
      <c r="C18"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61</v>
      </c>
      <c r="B3" s="7" t="n">
        <v>11773</v>
      </c>
      <c r="C3" s="7" t="n">
        <v>14058</v>
      </c>
    </row>
    <row r="4" spans="1:3">
      <c r="A4" s="4" t="s">
        <v>662</v>
      </c>
      <c r="B4" s="5" t="n">
        <v>1124</v>
      </c>
      <c r="C4" s="5" t="n">
        <v>2812</v>
      </c>
    </row>
    <row r="5" spans="1:3">
      <c r="A5" s="4" t="s">
        <v>663</v>
      </c>
      <c r="B5" s="5" t="n">
        <v>56</v>
      </c>
      <c r="C5" s="5" t="n">
        <v>122</v>
      </c>
    </row>
    <row r="6" spans="1:3">
      <c r="A6" s="4" t="s">
        <v>664</v>
      </c>
    </row>
    <row r="7" spans="1:3">
      <c r="A7" s="3" t="s">
        <v>660</v>
      </c>
    </row>
    <row r="8" spans="1:3">
      <c r="A8" s="4" t="s">
        <v>661</v>
      </c>
      <c r="B8" s="5" t="n">
        <v>11773</v>
      </c>
      <c r="C8" s="5" t="n">
        <v>14058</v>
      </c>
    </row>
    <row r="9" spans="1:3">
      <c r="A9" s="4" t="s">
        <v>662</v>
      </c>
      <c r="B9" s="5" t="n">
        <v>1124</v>
      </c>
      <c r="C9" s="5" t="n">
        <v>2812</v>
      </c>
    </row>
    <row r="10" spans="1:3">
      <c r="A10" s="4" t="s">
        <v>665</v>
      </c>
    </row>
    <row r="11" spans="1:3">
      <c r="A11" s="3" t="s">
        <v>660</v>
      </c>
    </row>
    <row r="12" spans="1:3">
      <c r="A12" s="4" t="s">
        <v>661</v>
      </c>
      <c r="B12" s="5" t="n">
        <v>11417</v>
      </c>
      <c r="C12" s="5" t="n">
        <v>13505</v>
      </c>
    </row>
    <row r="13" spans="1:3">
      <c r="A13" s="4" t="s">
        <v>666</v>
      </c>
    </row>
    <row r="14" spans="1:3">
      <c r="A14" s="3" t="s">
        <v>660</v>
      </c>
    </row>
    <row r="15" spans="1:3">
      <c r="A15" s="4" t="s">
        <v>661</v>
      </c>
      <c r="B15" s="5" t="n">
        <v>244</v>
      </c>
      <c r="C15" s="5" t="n">
        <v>357</v>
      </c>
    </row>
    <row r="16" spans="1:3">
      <c r="A16" s="4" t="s">
        <v>667</v>
      </c>
    </row>
    <row r="17" spans="1:3">
      <c r="A17" s="3" t="s">
        <v>660</v>
      </c>
    </row>
    <row r="18" spans="1:3">
      <c r="A18" s="4" t="s">
        <v>661</v>
      </c>
      <c r="B18" s="5" t="n">
        <v>112</v>
      </c>
      <c r="C18" s="5" t="n">
        <v>196</v>
      </c>
    </row>
    <row r="19" spans="1:3">
      <c r="A19" s="4" t="s">
        <v>668</v>
      </c>
    </row>
    <row r="20" spans="1:3">
      <c r="A20" s="3" t="s">
        <v>660</v>
      </c>
    </row>
    <row r="21" spans="1:3">
      <c r="A21" s="4" t="s">
        <v>663</v>
      </c>
      <c r="B21" s="5" t="n">
        <v>56</v>
      </c>
      <c r="C21" s="5" t="n">
        <v>122</v>
      </c>
    </row>
    <row r="22" spans="1:3">
      <c r="A22" s="4" t="s">
        <v>669</v>
      </c>
    </row>
    <row r="23" spans="1:3">
      <c r="A23" s="3" t="s">
        <v>660</v>
      </c>
    </row>
    <row r="24" spans="1:3">
      <c r="A24" s="4" t="s">
        <v>670</v>
      </c>
      <c r="B24" s="5" t="n">
        <v>11</v>
      </c>
      <c r="C24" s="5" t="n">
        <v>9</v>
      </c>
    </row>
    <row r="25" spans="1:3">
      <c r="A25" s="4" t="s">
        <v>671</v>
      </c>
    </row>
    <row r="26" spans="1:3">
      <c r="A26" s="3" t="s">
        <v>672</v>
      </c>
    </row>
    <row r="27" spans="1:3">
      <c r="A27" s="4" t="s">
        <v>503</v>
      </c>
      <c r="B27" s="7" t="n">
        <v>56</v>
      </c>
      <c r="C27" s="7" t="n">
        <v>1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649</v>
      </c>
    </row>
    <row r="3" spans="1:3">
      <c r="A3" s="4" t="s">
        <v>674</v>
      </c>
      <c r="B3" s="7" t="n">
        <v>3830</v>
      </c>
      <c r="C3" s="7" t="n">
        <v>4087</v>
      </c>
    </row>
    <row r="4" spans="1:3">
      <c r="A4" s="4" t="s">
        <v>675</v>
      </c>
    </row>
    <row r="5" spans="1:3">
      <c r="A5" s="3" t="s">
        <v>649</v>
      </c>
    </row>
    <row r="6" spans="1:3">
      <c r="A6" s="4" t="s">
        <v>674</v>
      </c>
      <c r="B6" s="5" t="n">
        <v>3063</v>
      </c>
      <c r="C6" s="5" t="n">
        <v>2650</v>
      </c>
    </row>
    <row r="7" spans="1:3">
      <c r="A7" s="4" t="s">
        <v>676</v>
      </c>
    </row>
    <row r="8" spans="1:3">
      <c r="A8" s="3" t="s">
        <v>649</v>
      </c>
    </row>
    <row r="9" spans="1:3">
      <c r="A9" s="4" t="s">
        <v>674</v>
      </c>
      <c r="B9" s="5" t="n">
        <v>115</v>
      </c>
      <c r="C9" s="5" t="n">
        <v>130</v>
      </c>
    </row>
    <row r="10" spans="1:3">
      <c r="A10" s="4" t="s">
        <v>677</v>
      </c>
    </row>
    <row r="11" spans="1:3">
      <c r="A11" s="3" t="s">
        <v>649</v>
      </c>
    </row>
    <row r="12" spans="1:3">
      <c r="A12" s="4" t="s">
        <v>674</v>
      </c>
      <c r="B12" s="5" t="n">
        <v>116</v>
      </c>
      <c r="C12" s="5" t="n">
        <v>122</v>
      </c>
    </row>
    <row r="13" spans="1:3">
      <c r="A13" s="4" t="s">
        <v>678</v>
      </c>
    </row>
    <row r="14" spans="1:3">
      <c r="A14" s="3" t="s">
        <v>649</v>
      </c>
    </row>
    <row r="15" spans="1:3">
      <c r="A15" s="4" t="s">
        <v>674</v>
      </c>
      <c r="C15" s="5" t="n">
        <v>37</v>
      </c>
    </row>
    <row r="16" spans="1:3">
      <c r="A16" s="4" t="s">
        <v>679</v>
      </c>
    </row>
    <row r="17" spans="1:3">
      <c r="A17" s="3" t="s">
        <v>649</v>
      </c>
    </row>
    <row r="18" spans="1:3">
      <c r="A18" s="4" t="s">
        <v>674</v>
      </c>
      <c r="B18" s="7" t="n">
        <v>2832</v>
      </c>
      <c r="C18" s="5" t="n">
        <v>2161</v>
      </c>
    </row>
    <row r="19" spans="1:3">
      <c r="A19" s="4" t="s">
        <v>680</v>
      </c>
    </row>
    <row r="20" spans="1:3">
      <c r="A20" s="3" t="s">
        <v>649</v>
      </c>
    </row>
    <row r="21" spans="1:3">
      <c r="A21" s="4" t="s">
        <v>674</v>
      </c>
      <c r="C21" s="7" t="n">
        <v>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681</v>
      </c>
      <c r="B1" s="2" t="s">
        <v>1</v>
      </c>
    </row>
    <row r="2" spans="1:3">
      <c r="B2" s="2" t="s">
        <v>2</v>
      </c>
      <c r="C2" s="2" t="s">
        <v>32</v>
      </c>
    </row>
    <row r="3" spans="1:3">
      <c r="A3" s="4" t="s">
        <v>536</v>
      </c>
    </row>
    <row r="4" spans="1:3">
      <c r="A4" s="3" t="s">
        <v>682</v>
      </c>
    </row>
    <row r="5" spans="1:3">
      <c r="A5" s="4" t="s">
        <v>207</v>
      </c>
      <c r="B5" s="7" t="n">
        <v>115</v>
      </c>
      <c r="C5" s="7" t="n">
        <v>130</v>
      </c>
    </row>
    <row r="6" spans="1:3">
      <c r="A6" s="4" t="s">
        <v>683</v>
      </c>
      <c r="B6" s="4" t="s">
        <v>684</v>
      </c>
    </row>
    <row r="7" spans="1:3">
      <c r="A7" s="4" t="s">
        <v>685</v>
      </c>
      <c r="B7" s="4" t="s">
        <v>686</v>
      </c>
    </row>
    <row r="8" spans="1:3">
      <c r="A8" s="4" t="s">
        <v>687</v>
      </c>
    </row>
    <row r="9" spans="1:3">
      <c r="A9" s="3" t="s">
        <v>682</v>
      </c>
    </row>
    <row r="10" spans="1:3">
      <c r="A10" s="4" t="s">
        <v>688</v>
      </c>
      <c r="B10" s="4" t="s">
        <v>689</v>
      </c>
      <c r="C10" s="4" t="s">
        <v>689</v>
      </c>
    </row>
    <row r="11" spans="1:3">
      <c r="A11" s="4" t="s">
        <v>463</v>
      </c>
    </row>
    <row r="12" spans="1:3">
      <c r="A12" s="3" t="s">
        <v>682</v>
      </c>
    </row>
    <row r="13" spans="1:3">
      <c r="A13" s="4" t="s">
        <v>207</v>
      </c>
      <c r="B13" s="7" t="n">
        <v>116</v>
      </c>
      <c r="C13" s="7" t="n">
        <v>122</v>
      </c>
    </row>
    <row r="14" spans="1:3">
      <c r="A14" s="4" t="s">
        <v>683</v>
      </c>
      <c r="B14" s="4" t="s">
        <v>684</v>
      </c>
    </row>
    <row r="15" spans="1:3">
      <c r="A15" s="4" t="s">
        <v>685</v>
      </c>
      <c r="B15" s="4" t="s">
        <v>686</v>
      </c>
    </row>
    <row r="16" spans="1:3">
      <c r="A16" s="4" t="s">
        <v>690</v>
      </c>
    </row>
    <row r="17" spans="1:3">
      <c r="A17" s="3" t="s">
        <v>682</v>
      </c>
    </row>
    <row r="18" spans="1:3">
      <c r="A18" s="4" t="s">
        <v>688</v>
      </c>
      <c r="B18" s="4" t="s">
        <v>691</v>
      </c>
      <c r="C18" s="4" t="s">
        <v>691</v>
      </c>
    </row>
    <row r="19" spans="1:3">
      <c r="A19" s="4" t="s">
        <v>464</v>
      </c>
    </row>
    <row r="20" spans="1:3">
      <c r="A20" s="3" t="s">
        <v>682</v>
      </c>
    </row>
    <row r="21" spans="1:3">
      <c r="A21" s="4" t="s">
        <v>688</v>
      </c>
      <c r="B21" s="4" t="s">
        <v>692</v>
      </c>
      <c r="C21" s="4" t="s">
        <v>692</v>
      </c>
    </row>
    <row r="22" spans="1:3">
      <c r="A22" s="4" t="s">
        <v>693</v>
      </c>
    </row>
    <row r="23" spans="1:3">
      <c r="A23" s="3" t="s">
        <v>682</v>
      </c>
    </row>
    <row r="24" spans="1:3">
      <c r="A24" s="4" t="s">
        <v>688</v>
      </c>
      <c r="B24" s="4" t="s">
        <v>694</v>
      </c>
      <c r="C24" s="4" t="s">
        <v>694</v>
      </c>
    </row>
    <row r="25" spans="1:3">
      <c r="A25" s="4" t="s">
        <v>467</v>
      </c>
    </row>
    <row r="26" spans="1:3">
      <c r="A26" s="3" t="s">
        <v>682</v>
      </c>
    </row>
    <row r="27" spans="1:3">
      <c r="A27" s="4" t="s">
        <v>207</v>
      </c>
      <c r="C27" s="7" t="n">
        <v>37</v>
      </c>
    </row>
    <row r="28" spans="1:3">
      <c r="A28" s="4" t="s">
        <v>695</v>
      </c>
    </row>
    <row r="29" spans="1:3">
      <c r="A29" s="3" t="s">
        <v>682</v>
      </c>
    </row>
    <row r="30" spans="1:3">
      <c r="A30" s="4" t="s">
        <v>688</v>
      </c>
      <c r="C30" s="4" t="s">
        <v>696</v>
      </c>
    </row>
    <row r="31" spans="1:3">
      <c r="A31" s="4" t="s">
        <v>573</v>
      </c>
    </row>
    <row r="32" spans="1:3">
      <c r="A32" s="3" t="s">
        <v>682</v>
      </c>
    </row>
    <row r="33" spans="1:3">
      <c r="A33" s="4" t="s">
        <v>207</v>
      </c>
      <c r="B33" s="7" t="n">
        <v>2832</v>
      </c>
      <c r="C33" s="7" t="n">
        <v>2161</v>
      </c>
    </row>
    <row r="34" spans="1:3">
      <c r="A34" s="4" t="s">
        <v>683</v>
      </c>
      <c r="B34" s="4" t="s">
        <v>684</v>
      </c>
    </row>
    <row r="35" spans="1:3">
      <c r="A35" s="4" t="s">
        <v>685</v>
      </c>
      <c r="B35" s="4" t="s">
        <v>686</v>
      </c>
    </row>
    <row r="36" spans="1:3">
      <c r="A36" s="4" t="s">
        <v>697</v>
      </c>
    </row>
    <row r="37" spans="1:3">
      <c r="A37" s="3" t="s">
        <v>682</v>
      </c>
    </row>
    <row r="38" spans="1:3">
      <c r="A38" s="4" t="s">
        <v>688</v>
      </c>
      <c r="B38" s="4" t="s">
        <v>689</v>
      </c>
      <c r="C38" s="4" t="s">
        <v>698</v>
      </c>
    </row>
    <row r="39" spans="1:3">
      <c r="A39" s="4" t="s">
        <v>699</v>
      </c>
    </row>
    <row r="40" spans="1:3">
      <c r="A40" s="3" t="s">
        <v>682</v>
      </c>
    </row>
    <row r="41" spans="1:3">
      <c r="A41" s="4" t="s">
        <v>688</v>
      </c>
      <c r="B41" s="4" t="s">
        <v>696</v>
      </c>
      <c r="C41" s="4" t="s">
        <v>700</v>
      </c>
    </row>
    <row r="42" spans="1:3">
      <c r="A42" s="4" t="s">
        <v>701</v>
      </c>
    </row>
    <row r="43" spans="1:3">
      <c r="A43" s="3" t="s">
        <v>682</v>
      </c>
    </row>
    <row r="44" spans="1:3">
      <c r="A44" s="4" t="s">
        <v>688</v>
      </c>
      <c r="B44" s="4" t="s">
        <v>702</v>
      </c>
      <c r="C44" s="4" t="s">
        <v>703</v>
      </c>
    </row>
    <row r="45" spans="1:3">
      <c r="A45" s="4" t="s">
        <v>574</v>
      </c>
    </row>
    <row r="46" spans="1:3">
      <c r="A46" s="3" t="s">
        <v>682</v>
      </c>
    </row>
    <row r="47" spans="1:3">
      <c r="A47" s="4" t="s">
        <v>207</v>
      </c>
      <c r="C47" s="7" t="n">
        <v>200</v>
      </c>
    </row>
    <row r="48" spans="1:3">
      <c r="A48" s="4" t="s">
        <v>704</v>
      </c>
    </row>
    <row r="49" spans="1:3">
      <c r="A49" s="3" t="s">
        <v>682</v>
      </c>
    </row>
    <row r="50" spans="1:3">
      <c r="A50" s="4" t="s">
        <v>688</v>
      </c>
      <c r="C50" s="4" t="s">
        <v>7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208</v>
      </c>
    </row>
    <row r="3" spans="1:3">
      <c r="A3" s="4" t="s">
        <v>707</v>
      </c>
      <c r="B3" s="7" t="n">
        <v>1124</v>
      </c>
      <c r="C3" s="7" t="n">
        <v>2812</v>
      </c>
    </row>
    <row r="4" spans="1:3">
      <c r="A4" s="4" t="s">
        <v>708</v>
      </c>
      <c r="B4" s="5" t="n">
        <v>1120</v>
      </c>
      <c r="C4" s="5" t="n">
        <v>2801</v>
      </c>
    </row>
    <row r="5" spans="1:3">
      <c r="A5" s="4" t="s">
        <v>709</v>
      </c>
      <c r="B5" s="7" t="n">
        <v>4</v>
      </c>
      <c r="C5" s="7"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208</v>
      </c>
    </row>
    <row r="4" spans="1:3">
      <c r="A4" s="4" t="s">
        <v>711</v>
      </c>
      <c r="B4" s="7" t="n">
        <v>68</v>
      </c>
      <c r="C4" s="7" t="n">
        <v>60</v>
      </c>
    </row>
    <row r="5" spans="1:3">
      <c r="A5" s="4" t="s">
        <v>82</v>
      </c>
      <c r="B5" s="4" t="s">
        <v>55</v>
      </c>
      <c r="C5" s="4" t="s">
        <v>55</v>
      </c>
    </row>
    <row r="6" spans="1:3">
      <c r="A6" s="4" t="s">
        <v>712</v>
      </c>
      <c r="B6" s="5" t="n">
        <v>-7</v>
      </c>
      <c r="C6" s="5" t="n">
        <v>6</v>
      </c>
    </row>
    <row r="7" spans="1:3">
      <c r="A7" s="4" t="s">
        <v>713</v>
      </c>
      <c r="B7" s="7" t="n">
        <v>61</v>
      </c>
      <c r="C7" s="7" t="n">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2</v>
      </c>
    </row>
    <row r="3" spans="1:3">
      <c r="A3" s="3" t="s">
        <v>146</v>
      </c>
    </row>
    <row r="4" spans="1:3">
      <c r="A4" s="4" t="s">
        <v>147</v>
      </c>
      <c r="B4" s="5" t="n">
        <v>215500</v>
      </c>
      <c r="C4" s="5" t="n">
        <v>292000</v>
      </c>
    </row>
    <row r="5" spans="1:3">
      <c r="A5" s="4" t="s">
        <v>148</v>
      </c>
      <c r="B5" s="5" t="n">
        <v>19352</v>
      </c>
      <c r="C5" s="5" t="n">
        <v>213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5</v>
      </c>
    </row>
    <row r="3" spans="1:3">
      <c r="A3" s="4" t="s">
        <v>36</v>
      </c>
      <c r="B3" s="7" t="n">
        <v>11773</v>
      </c>
      <c r="C3" s="7" t="n">
        <v>14058</v>
      </c>
    </row>
    <row r="4" spans="1:3">
      <c r="A4" s="4" t="s">
        <v>662</v>
      </c>
      <c r="B4" s="5" t="n">
        <v>1124</v>
      </c>
      <c r="C4" s="5" t="n">
        <v>2812</v>
      </c>
    </row>
    <row r="5" spans="1:3">
      <c r="A5" s="4" t="s">
        <v>663</v>
      </c>
      <c r="B5" s="5" t="n">
        <v>56</v>
      </c>
      <c r="C5" s="5" t="n">
        <v>122</v>
      </c>
    </row>
    <row r="6" spans="1:3">
      <c r="A6" s="3" t="s">
        <v>716</v>
      </c>
    </row>
    <row r="7" spans="1:3">
      <c r="A7" s="4" t="s">
        <v>50</v>
      </c>
      <c r="B7" s="5" t="n">
        <v>-489</v>
      </c>
      <c r="C7" s="5" t="n">
        <v>-408</v>
      </c>
    </row>
    <row r="8" spans="1:3">
      <c r="A8" s="4" t="s">
        <v>717</v>
      </c>
    </row>
    <row r="9" spans="1:3">
      <c r="A9" s="3" t="s">
        <v>715</v>
      </c>
    </row>
    <row r="10" spans="1:3">
      <c r="A10" s="4" t="s">
        <v>34</v>
      </c>
      <c r="B10" s="5" t="n">
        <v>45498</v>
      </c>
      <c r="C10" s="5" t="n">
        <v>57941</v>
      </c>
    </row>
    <row r="11" spans="1:3">
      <c r="A11" s="4" t="s">
        <v>35</v>
      </c>
      <c r="B11" s="5" t="n">
        <v>100</v>
      </c>
      <c r="C11" s="5" t="n">
        <v>100</v>
      </c>
    </row>
    <row r="12" spans="1:3">
      <c r="A12" s="4" t="s">
        <v>36</v>
      </c>
      <c r="B12" s="5" t="n">
        <v>11773</v>
      </c>
      <c r="C12" s="5" t="n">
        <v>14058</v>
      </c>
    </row>
    <row r="13" spans="1:3">
      <c r="A13" s="4" t="s">
        <v>662</v>
      </c>
      <c r="B13" s="5" t="n">
        <v>1124</v>
      </c>
      <c r="C13" s="5" t="n">
        <v>2812</v>
      </c>
    </row>
    <row r="14" spans="1:3">
      <c r="A14" s="4" t="s">
        <v>541</v>
      </c>
      <c r="B14" s="5" t="n">
        <v>406406</v>
      </c>
      <c r="C14" s="5" t="n">
        <v>346125</v>
      </c>
    </row>
    <row r="15" spans="1:3">
      <c r="A15" s="4" t="s">
        <v>39</v>
      </c>
      <c r="B15" s="5" t="n">
        <v>3227</v>
      </c>
      <c r="C15" s="5" t="n">
        <v>1942</v>
      </c>
    </row>
    <row r="16" spans="1:3">
      <c r="A16" s="4" t="s">
        <v>718</v>
      </c>
      <c r="B16" s="5" t="n">
        <v>1326</v>
      </c>
      <c r="C16" s="5" t="n">
        <v>1054</v>
      </c>
    </row>
    <row r="17" spans="1:3">
      <c r="A17" s="4" t="s">
        <v>663</v>
      </c>
      <c r="B17" s="5" t="n">
        <v>56</v>
      </c>
      <c r="C17" s="5" t="n">
        <v>122</v>
      </c>
    </row>
    <row r="18" spans="1:3">
      <c r="A18" s="4" t="s">
        <v>670</v>
      </c>
      <c r="B18" s="5" t="n">
        <v>11</v>
      </c>
      <c r="C18" s="5" t="n">
        <v>9</v>
      </c>
    </row>
    <row r="19" spans="1:3">
      <c r="A19" s="3" t="s">
        <v>716</v>
      </c>
    </row>
    <row r="20" spans="1:3">
      <c r="A20" s="4" t="s">
        <v>45</v>
      </c>
      <c r="B20" s="5" t="n">
        <v>-419028</v>
      </c>
      <c r="C20" s="5" t="n">
        <v>-375364</v>
      </c>
    </row>
    <row r="21" spans="1:3">
      <c r="A21" s="4" t="s">
        <v>719</v>
      </c>
      <c r="B21" s="5" t="n">
        <v>-13500</v>
      </c>
      <c r="C21" s="5" t="n">
        <v>-13500</v>
      </c>
    </row>
    <row r="22" spans="1:3">
      <c r="A22" s="4" t="s">
        <v>50</v>
      </c>
      <c r="B22" s="5" t="n">
        <v>-489</v>
      </c>
      <c r="C22" s="5" t="n">
        <v>-408</v>
      </c>
    </row>
    <row r="23" spans="1:3">
      <c r="A23" s="4" t="s">
        <v>52</v>
      </c>
      <c r="B23" s="5" t="n">
        <v>-5155</v>
      </c>
      <c r="C23" s="5" t="n">
        <v>-5155</v>
      </c>
    </row>
    <row r="24" spans="1:3">
      <c r="A24" s="4" t="s">
        <v>720</v>
      </c>
      <c r="B24" s="5" t="n">
        <v>-79</v>
      </c>
      <c r="C24" s="5" t="n">
        <v>-78</v>
      </c>
    </row>
    <row r="25" spans="1:3">
      <c r="A25" s="4" t="s">
        <v>503</v>
      </c>
      <c r="B25" s="5" t="n">
        <v>-56</v>
      </c>
      <c r="C25" s="5" t="n">
        <v>-122</v>
      </c>
    </row>
    <row r="26" spans="1:3">
      <c r="A26" s="4" t="s">
        <v>721</v>
      </c>
    </row>
    <row r="27" spans="1:3">
      <c r="A27" s="3" t="s">
        <v>715</v>
      </c>
    </row>
    <row r="28" spans="1:3">
      <c r="A28" s="4" t="s">
        <v>34</v>
      </c>
      <c r="B28" s="5" t="n">
        <v>45498</v>
      </c>
      <c r="C28" s="5" t="n">
        <v>57941</v>
      </c>
    </row>
    <row r="29" spans="1:3">
      <c r="A29" s="4" t="s">
        <v>35</v>
      </c>
      <c r="B29" s="5" t="n">
        <v>100</v>
      </c>
      <c r="C29" s="5" t="n">
        <v>100</v>
      </c>
    </row>
    <row r="30" spans="1:3">
      <c r="A30" s="4" t="s">
        <v>36</v>
      </c>
      <c r="B30" s="5" t="n">
        <v>11773</v>
      </c>
      <c r="C30" s="5" t="n">
        <v>14058</v>
      </c>
    </row>
    <row r="31" spans="1:3">
      <c r="A31" s="4" t="s">
        <v>662</v>
      </c>
      <c r="B31" s="5" t="n">
        <v>1124</v>
      </c>
      <c r="C31" s="5" t="n">
        <v>2812</v>
      </c>
    </row>
    <row r="32" spans="1:3">
      <c r="A32" s="4" t="s">
        <v>541</v>
      </c>
      <c r="B32" s="5" t="n">
        <v>402719</v>
      </c>
      <c r="C32" s="5" t="n">
        <v>343523</v>
      </c>
    </row>
    <row r="33" spans="1:3">
      <c r="A33" s="4" t="s">
        <v>718</v>
      </c>
      <c r="B33" s="5" t="n">
        <v>1326</v>
      </c>
      <c r="C33" s="5" t="n">
        <v>1054</v>
      </c>
    </row>
    <row r="34" spans="1:3">
      <c r="A34" s="4" t="s">
        <v>663</v>
      </c>
      <c r="B34" s="5" t="n">
        <v>56</v>
      </c>
      <c r="C34" s="5" t="n">
        <v>122</v>
      </c>
    </row>
    <row r="35" spans="1:3">
      <c r="A35" s="4" t="s">
        <v>670</v>
      </c>
      <c r="B35" s="5" t="n">
        <v>11</v>
      </c>
      <c r="C35" s="5" t="n">
        <v>9</v>
      </c>
    </row>
    <row r="36" spans="1:3">
      <c r="A36" s="3" t="s">
        <v>716</v>
      </c>
    </row>
    <row r="37" spans="1:3">
      <c r="A37" s="4" t="s">
        <v>45</v>
      </c>
      <c r="B37" s="5" t="n">
        <v>-418456</v>
      </c>
      <c r="C37" s="5" t="n">
        <v>-374125</v>
      </c>
    </row>
    <row r="38" spans="1:3">
      <c r="A38" s="4" t="s">
        <v>719</v>
      </c>
      <c r="B38" s="5" t="n">
        <v>-13466</v>
      </c>
      <c r="C38" s="5" t="n">
        <v>-13597</v>
      </c>
    </row>
    <row r="39" spans="1:3">
      <c r="A39" s="4" t="s">
        <v>50</v>
      </c>
      <c r="B39" s="5" t="n">
        <v>-489</v>
      </c>
      <c r="C39" s="5" t="n">
        <v>-408</v>
      </c>
    </row>
    <row r="40" spans="1:3">
      <c r="A40" s="4" t="s">
        <v>52</v>
      </c>
      <c r="B40" s="5" t="n">
        <v>-4094</v>
      </c>
      <c r="C40" s="5" t="n">
        <v>-3411</v>
      </c>
    </row>
    <row r="41" spans="1:3">
      <c r="A41" s="4" t="s">
        <v>720</v>
      </c>
      <c r="B41" s="5" t="n">
        <v>-79</v>
      </c>
      <c r="C41" s="5" t="n">
        <v>-78</v>
      </c>
    </row>
    <row r="42" spans="1:3">
      <c r="A42" s="4" t="s">
        <v>503</v>
      </c>
      <c r="B42" s="5" t="n">
        <v>-56</v>
      </c>
      <c r="C42" s="5" t="n">
        <v>-122</v>
      </c>
    </row>
    <row r="43" spans="1:3">
      <c r="A43" s="4" t="s">
        <v>722</v>
      </c>
    </row>
    <row r="44" spans="1:3">
      <c r="A44" s="3" t="s">
        <v>715</v>
      </c>
    </row>
    <row r="45" spans="1:3">
      <c r="A45" s="4" t="s">
        <v>34</v>
      </c>
      <c r="B45" s="5" t="n">
        <v>45498</v>
      </c>
      <c r="C45" s="5" t="n">
        <v>57941</v>
      </c>
    </row>
    <row r="46" spans="1:3">
      <c r="A46" s="4" t="s">
        <v>35</v>
      </c>
      <c r="B46" s="5" t="n">
        <v>100</v>
      </c>
      <c r="C46" s="5" t="n">
        <v>100</v>
      </c>
    </row>
    <row r="47" spans="1:3">
      <c r="A47" s="4" t="s">
        <v>718</v>
      </c>
      <c r="B47" s="5" t="n">
        <v>27</v>
      </c>
      <c r="C47" s="5" t="n">
        <v>13</v>
      </c>
    </row>
    <row r="48" spans="1:3">
      <c r="A48" s="3" t="s">
        <v>716</v>
      </c>
    </row>
    <row r="49" spans="1:3">
      <c r="A49" s="4" t="s">
        <v>45</v>
      </c>
      <c r="B49" s="5" t="n">
        <v>-236797</v>
      </c>
      <c r="C49" s="5" t="n">
        <v>-202158</v>
      </c>
    </row>
    <row r="50" spans="1:3">
      <c r="A50" s="4" t="s">
        <v>720</v>
      </c>
      <c r="B50" s="5" t="n">
        <v>-6</v>
      </c>
      <c r="C50" s="5" t="n">
        <v>-2</v>
      </c>
    </row>
    <row r="51" spans="1:3">
      <c r="A51" s="4" t="s">
        <v>723</v>
      </c>
    </row>
    <row r="52" spans="1:3">
      <c r="A52" s="3" t="s">
        <v>715</v>
      </c>
    </row>
    <row r="53" spans="1:3">
      <c r="A53" s="4" t="s">
        <v>35</v>
      </c>
      <c r="B53" s="4" t="s">
        <v>55</v>
      </c>
    </row>
    <row r="54" spans="1:3">
      <c r="A54" s="4" t="s">
        <v>36</v>
      </c>
      <c r="B54" s="5" t="n">
        <v>11773</v>
      </c>
      <c r="C54" s="5" t="n">
        <v>14058</v>
      </c>
    </row>
    <row r="55" spans="1:3">
      <c r="A55" s="4" t="s">
        <v>662</v>
      </c>
      <c r="B55" s="5" t="n">
        <v>1124</v>
      </c>
      <c r="C55" s="5" t="n">
        <v>2812</v>
      </c>
    </row>
    <row r="56" spans="1:3">
      <c r="A56" s="4" t="s">
        <v>718</v>
      </c>
      <c r="B56" s="5" t="n">
        <v>38</v>
      </c>
      <c r="C56" s="5" t="n">
        <v>40</v>
      </c>
    </row>
    <row r="57" spans="1:3">
      <c r="A57" s="4" t="s">
        <v>663</v>
      </c>
      <c r="B57" s="5" t="n">
        <v>56</v>
      </c>
      <c r="C57" s="5" t="n">
        <v>122</v>
      </c>
    </row>
    <row r="58" spans="1:3">
      <c r="A58" s="4" t="s">
        <v>670</v>
      </c>
      <c r="B58" s="5" t="n">
        <v>11</v>
      </c>
      <c r="C58" s="5" t="n">
        <v>9</v>
      </c>
    </row>
    <row r="59" spans="1:3">
      <c r="A59" s="3" t="s">
        <v>716</v>
      </c>
    </row>
    <row r="60" spans="1:3">
      <c r="A60" s="4" t="s">
        <v>45</v>
      </c>
      <c r="B60" s="5" t="n">
        <v>-181659</v>
      </c>
      <c r="C60" s="5" t="n">
        <v>-171967</v>
      </c>
    </row>
    <row r="61" spans="1:3">
      <c r="A61" s="4" t="s">
        <v>719</v>
      </c>
      <c r="B61" s="5" t="n">
        <v>-13466</v>
      </c>
      <c r="C61" s="5" t="n">
        <v>-13597</v>
      </c>
    </row>
    <row r="62" spans="1:3">
      <c r="A62" s="4" t="s">
        <v>52</v>
      </c>
      <c r="B62" s="5" t="n">
        <v>-4094</v>
      </c>
      <c r="C62" s="5" t="n">
        <v>-3411</v>
      </c>
    </row>
    <row r="63" spans="1:3">
      <c r="A63" s="4" t="s">
        <v>720</v>
      </c>
      <c r="B63" s="5" t="n">
        <v>-73</v>
      </c>
      <c r="C63" s="5" t="n">
        <v>-76</v>
      </c>
    </row>
    <row r="64" spans="1:3">
      <c r="A64" s="4" t="s">
        <v>503</v>
      </c>
      <c r="B64" s="5" t="n">
        <v>-56</v>
      </c>
      <c r="C64" s="5" t="n">
        <v>-122</v>
      </c>
    </row>
    <row r="65" spans="1:3">
      <c r="A65" s="4" t="s">
        <v>724</v>
      </c>
    </row>
    <row r="66" spans="1:3">
      <c r="A66" s="3" t="s">
        <v>715</v>
      </c>
    </row>
    <row r="67" spans="1:3">
      <c r="A67" s="4" t="s">
        <v>35</v>
      </c>
      <c r="B67" s="4" t="s">
        <v>55</v>
      </c>
    </row>
    <row r="68" spans="1:3">
      <c r="A68" s="4" t="s">
        <v>541</v>
      </c>
      <c r="B68" s="5" t="n">
        <v>402719</v>
      </c>
      <c r="C68" s="5" t="n">
        <v>343523</v>
      </c>
    </row>
    <row r="69" spans="1:3">
      <c r="A69" s="4" t="s">
        <v>718</v>
      </c>
      <c r="B69" s="5" t="n">
        <v>1261</v>
      </c>
      <c r="C69" s="5" t="n">
        <v>1001</v>
      </c>
    </row>
    <row r="70" spans="1:3">
      <c r="A70" s="3" t="s">
        <v>716</v>
      </c>
    </row>
    <row r="71" spans="1:3">
      <c r="A71" s="4" t="s">
        <v>50</v>
      </c>
      <c r="B71" s="7" t="n">
        <v>-489</v>
      </c>
      <c r="C71" s="7" t="n">
        <v>-4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5</v>
      </c>
      <c r="B1" s="2" t="s">
        <v>2</v>
      </c>
      <c r="C1" s="2" t="s">
        <v>32</v>
      </c>
    </row>
    <row r="2" spans="1:3">
      <c r="A2" s="3" t="s">
        <v>211</v>
      </c>
    </row>
    <row r="3" spans="1:3">
      <c r="A3" s="4" t="s">
        <v>726</v>
      </c>
      <c r="B3" s="7" t="n">
        <v>74</v>
      </c>
      <c r="C3" s="7" t="n">
        <v>1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211</v>
      </c>
    </row>
    <row r="3" spans="1:3">
      <c r="A3" s="4" t="s">
        <v>728</v>
      </c>
      <c r="B3" s="7" t="n">
        <v>3319</v>
      </c>
      <c r="C3" s="7" t="n">
        <v>42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9"/>
    <col customWidth="1" max="3" min="3" width="21"/>
  </cols>
  <sheetData>
    <row r="1" spans="1:3">
      <c r="A1" s="1" t="s">
        <v>729</v>
      </c>
      <c r="B1" s="2" t="s">
        <v>1</v>
      </c>
    </row>
    <row r="2" spans="1:3">
      <c r="B2" s="2" t="s">
        <v>730</v>
      </c>
      <c r="C2" s="2" t="s">
        <v>440</v>
      </c>
    </row>
    <row r="3" spans="1:3">
      <c r="A3" s="3" t="s">
        <v>731</v>
      </c>
    </row>
    <row r="4" spans="1:3">
      <c r="A4" s="4" t="s">
        <v>106</v>
      </c>
      <c r="B4" s="7" t="n">
        <v>208</v>
      </c>
      <c r="C4" s="7" t="n">
        <v>211</v>
      </c>
    </row>
    <row r="5" spans="1:3">
      <c r="A5" s="4" t="s">
        <v>732</v>
      </c>
      <c r="B5" s="5" t="n">
        <v>3</v>
      </c>
    </row>
    <row r="6" spans="1:3">
      <c r="A6" s="4" t="s">
        <v>733</v>
      </c>
      <c r="B6" s="7" t="n">
        <v>325</v>
      </c>
      <c r="C6" s="7" t="n">
        <v>311</v>
      </c>
    </row>
    <row r="7" spans="1:3">
      <c r="A7" s="4" t="s">
        <v>734</v>
      </c>
    </row>
    <row r="8" spans="1:3">
      <c r="A8" s="3" t="s">
        <v>731</v>
      </c>
    </row>
    <row r="9" spans="1:3">
      <c r="A9" s="4" t="s">
        <v>735</v>
      </c>
      <c r="B9" s="4" t="s">
        <v>736</v>
      </c>
    </row>
    <row r="10" spans="1:3">
      <c r="A10" s="4" t="s">
        <v>737</v>
      </c>
    </row>
    <row r="11" spans="1:3">
      <c r="A11" s="3" t="s">
        <v>731</v>
      </c>
    </row>
    <row r="12" spans="1:3">
      <c r="A12" s="4" t="s">
        <v>735</v>
      </c>
      <c r="B12" s="4" t="s">
        <v>738</v>
      </c>
    </row>
    <row r="13" spans="1:3">
      <c r="A13" s="4" t="s">
        <v>739</v>
      </c>
      <c r="B13" s="4" t="s">
        <v>47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214</v>
      </c>
    </row>
    <row r="3" spans="1:3">
      <c r="A3" s="4" t="s">
        <v>741</v>
      </c>
      <c r="B3" s="7" t="n">
        <v>1293</v>
      </c>
      <c r="C3" s="7" t="n">
        <v>1293</v>
      </c>
    </row>
    <row r="4" spans="1:3">
      <c r="A4" s="4" t="s">
        <v>742</v>
      </c>
      <c r="B4" s="5" t="n">
        <v>3938</v>
      </c>
      <c r="C4" s="5" t="n">
        <v>3832</v>
      </c>
    </row>
    <row r="5" spans="1:3">
      <c r="A5" s="4" t="s">
        <v>743</v>
      </c>
      <c r="B5" s="5" t="n">
        <v>2316</v>
      </c>
      <c r="C5" s="5" t="n">
        <v>2150</v>
      </c>
    </row>
    <row r="6" spans="1:3">
      <c r="A6" s="4" t="s">
        <v>744</v>
      </c>
      <c r="B6" s="5" t="n">
        <v>7547</v>
      </c>
      <c r="C6" s="5" t="n">
        <v>7275</v>
      </c>
    </row>
    <row r="7" spans="1:3">
      <c r="A7" s="4" t="s">
        <v>745</v>
      </c>
      <c r="B7" s="5" t="n">
        <v>-4014</v>
      </c>
      <c r="C7" s="5" t="n">
        <v>-3846</v>
      </c>
    </row>
    <row r="8" spans="1:3">
      <c r="A8" s="4" t="s">
        <v>41</v>
      </c>
      <c r="B8" s="7" t="n">
        <v>3533</v>
      </c>
      <c r="C8" s="7" t="n">
        <v>34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46</v>
      </c>
      <c r="B1" s="2" t="s">
        <v>747</v>
      </c>
    </row>
    <row r="2" spans="1:2">
      <c r="A2" s="3" t="s">
        <v>214</v>
      </c>
    </row>
    <row r="3" spans="1:2">
      <c r="A3" s="5" t="n">
        <v>2018</v>
      </c>
      <c r="B3" s="7" t="n">
        <v>350</v>
      </c>
    </row>
    <row r="4" spans="1:2">
      <c r="A4" s="5" t="n">
        <v>2019</v>
      </c>
      <c r="B4" s="5" t="n">
        <v>355</v>
      </c>
    </row>
    <row r="5" spans="1:2">
      <c r="A5" s="5" t="n">
        <v>2020</v>
      </c>
      <c r="B5" s="5" t="n">
        <v>356</v>
      </c>
    </row>
    <row r="6" spans="1:2">
      <c r="A6" s="5" t="n">
        <v>2021</v>
      </c>
      <c r="B6" s="5" t="n">
        <v>357</v>
      </c>
    </row>
    <row r="7" spans="1:2">
      <c r="A7" s="5" t="n">
        <v>2022</v>
      </c>
      <c r="B7" s="5" t="n">
        <v>342</v>
      </c>
    </row>
    <row r="8" spans="1:2">
      <c r="A8" s="4" t="s">
        <v>748</v>
      </c>
      <c r="B8" s="5" t="n">
        <v>532</v>
      </c>
    </row>
    <row r="9" spans="1:2">
      <c r="A9" s="4" t="s">
        <v>133</v>
      </c>
      <c r="B9" s="7" t="n">
        <v>22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9</v>
      </c>
      <c r="B1" s="2" t="s">
        <v>2</v>
      </c>
      <c r="C1" s="2" t="s">
        <v>32</v>
      </c>
    </row>
    <row r="2" spans="1:3">
      <c r="A2" s="3" t="s">
        <v>216</v>
      </c>
    </row>
    <row r="3" spans="1:3">
      <c r="A3" s="4" t="s">
        <v>750</v>
      </c>
      <c r="B3" s="7" t="n">
        <v>137433</v>
      </c>
      <c r="C3" s="7" t="n">
        <v>128185</v>
      </c>
    </row>
    <row r="4" spans="1:3">
      <c r="A4" s="4" t="s">
        <v>751</v>
      </c>
      <c r="B4" s="5" t="n">
        <v>50048</v>
      </c>
      <c r="C4" s="5" t="n">
        <v>38575</v>
      </c>
    </row>
    <row r="5" spans="1:3">
      <c r="A5" s="4" t="s">
        <v>752</v>
      </c>
      <c r="B5" s="7" t="n">
        <v>46945</v>
      </c>
      <c r="C5" s="7" t="n">
        <v>297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53</v>
      </c>
      <c r="B1" s="2" t="s">
        <v>747</v>
      </c>
    </row>
    <row r="2" spans="1:2">
      <c r="A2" s="3" t="s">
        <v>216</v>
      </c>
    </row>
    <row r="3" spans="1:2">
      <c r="A3" s="5" t="n">
        <v>2018</v>
      </c>
      <c r="B3" s="7" t="n">
        <v>93215</v>
      </c>
    </row>
    <row r="4" spans="1:2">
      <c r="A4" s="5" t="n">
        <v>2019</v>
      </c>
      <c r="B4" s="5" t="n">
        <v>33750</v>
      </c>
    </row>
    <row r="5" spans="1:2">
      <c r="A5" s="5" t="n">
        <v>2020</v>
      </c>
      <c r="B5" s="5" t="n">
        <v>20360</v>
      </c>
    </row>
    <row r="6" spans="1:2">
      <c r="A6" s="5" t="n">
        <v>2021</v>
      </c>
      <c r="B6" s="5" t="n">
        <v>7737</v>
      </c>
    </row>
    <row r="7" spans="1:2">
      <c r="A7" s="5" t="n">
        <v>2022</v>
      </c>
      <c r="B7" s="5" t="n">
        <v>27169</v>
      </c>
    </row>
    <row r="8" spans="1:2">
      <c r="A8" s="4" t="s">
        <v>748</v>
      </c>
      <c r="B8" s="4" t="s">
        <v>55</v>
      </c>
    </row>
    <row r="9" spans="1:2">
      <c r="A9" s="4" t="s">
        <v>133</v>
      </c>
      <c r="B9" s="7" t="n">
        <v>1822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754</v>
      </c>
      <c r="B1" s="2" t="s">
        <v>747</v>
      </c>
    </row>
    <row r="2" spans="1:2">
      <c r="A2" s="3" t="s">
        <v>219</v>
      </c>
    </row>
    <row r="3" spans="1:2">
      <c r="A3" s="4" t="s">
        <v>755</v>
      </c>
      <c r="B3" s="7" t="n">
        <v>650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6</v>
      </c>
      <c r="B1" s="2" t="s">
        <v>2</v>
      </c>
      <c r="C1" s="2" t="s">
        <v>32</v>
      </c>
    </row>
    <row r="2" spans="1:3">
      <c r="A2" s="3" t="s">
        <v>219</v>
      </c>
    </row>
    <row r="3" spans="1:3">
      <c r="A3" s="4" t="s">
        <v>757</v>
      </c>
      <c r="B3" s="4" t="s">
        <v>758</v>
      </c>
    </row>
    <row r="4" spans="1:3">
      <c r="A4" s="4" t="s">
        <v>759</v>
      </c>
      <c r="B4" s="4" t="s">
        <v>760</v>
      </c>
    </row>
    <row r="5" spans="1:3">
      <c r="A5" s="4" t="s">
        <v>761</v>
      </c>
      <c r="B5" s="4" t="s">
        <v>762</v>
      </c>
    </row>
    <row r="6" spans="1:3">
      <c r="A6" s="4" t="s">
        <v>763</v>
      </c>
      <c r="B6" s="4" t="s">
        <v>764</v>
      </c>
    </row>
    <row r="7" spans="1:3">
      <c r="A7" s="4" t="s">
        <v>765</v>
      </c>
      <c r="C7" s="7" t="n">
        <v>2500</v>
      </c>
    </row>
    <row r="8" spans="1:3">
      <c r="A8" s="4" t="s">
        <v>766</v>
      </c>
      <c r="B8" s="7" t="n">
        <v>3500</v>
      </c>
    </row>
    <row r="9" spans="1:3">
      <c r="A9" s="4" t="s">
        <v>767</v>
      </c>
      <c r="B9" s="5" t="n">
        <v>4500</v>
      </c>
      <c r="C9" s="5" t="n">
        <v>3500</v>
      </c>
    </row>
    <row r="10" spans="1:3">
      <c r="A10" s="4" t="s">
        <v>768</v>
      </c>
      <c r="B10" s="5" t="n">
        <v>4000</v>
      </c>
      <c r="C10" s="5" t="n">
        <v>3500</v>
      </c>
    </row>
    <row r="11" spans="1:3">
      <c r="A11" s="4" t="s">
        <v>769</v>
      </c>
      <c r="B11" s="5" t="n">
        <v>1500</v>
      </c>
      <c r="C11" s="5" t="n">
        <v>4000</v>
      </c>
    </row>
    <row r="12" spans="1:3">
      <c r="A12" s="4" t="s">
        <v>133</v>
      </c>
      <c r="B12" s="7" t="n">
        <v>13500</v>
      </c>
      <c r="C12" s="7" t="n">
        <v>13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2</v>
      </c>
    </row>
    <row r="3" spans="1:3">
      <c r="A3" s="3" t="s">
        <v>150</v>
      </c>
    </row>
    <row r="4" spans="1:3">
      <c r="A4" s="4" t="s">
        <v>113</v>
      </c>
      <c r="B4" s="7" t="n">
        <v>1346</v>
      </c>
      <c r="C4" s="7" t="n">
        <v>1627</v>
      </c>
    </row>
    <row r="5" spans="1:3">
      <c r="A5" s="3" t="s">
        <v>151</v>
      </c>
    </row>
    <row r="6" spans="1:3">
      <c r="A6" s="4" t="s">
        <v>86</v>
      </c>
      <c r="C6" s="5" t="n">
        <v>230</v>
      </c>
    </row>
    <row r="7" spans="1:3">
      <c r="A7" s="4" t="s">
        <v>106</v>
      </c>
      <c r="B7" s="5" t="n">
        <v>208</v>
      </c>
      <c r="C7" s="5" t="n">
        <v>211</v>
      </c>
    </row>
    <row r="8" spans="1:3">
      <c r="A8" s="4" t="s">
        <v>152</v>
      </c>
      <c r="B8" s="5" t="n">
        <v>-92</v>
      </c>
      <c r="C8" s="5" t="n">
        <v>-66</v>
      </c>
    </row>
    <row r="9" spans="1:3">
      <c r="A9" s="4" t="s">
        <v>153</v>
      </c>
      <c r="B9" s="5" t="n">
        <v>3</v>
      </c>
      <c r="C9" s="5" t="n">
        <v>623</v>
      </c>
    </row>
    <row r="10" spans="1:3">
      <c r="A10" s="4" t="s">
        <v>154</v>
      </c>
      <c r="B10" s="5" t="n">
        <v>979</v>
      </c>
    </row>
    <row r="11" spans="1:3">
      <c r="A11" s="4" t="s">
        <v>155</v>
      </c>
      <c r="B11" s="4" t="s">
        <v>55</v>
      </c>
      <c r="C11" s="4" t="s">
        <v>55</v>
      </c>
    </row>
    <row r="12" spans="1:3">
      <c r="A12" s="4" t="s">
        <v>156</v>
      </c>
      <c r="B12" s="5" t="n">
        <v>-22777</v>
      </c>
      <c r="C12" s="5" t="n">
        <v>-24219</v>
      </c>
    </row>
    <row r="13" spans="1:3">
      <c r="A13" s="4" t="s">
        <v>157</v>
      </c>
      <c r="B13" s="5" t="n">
        <v>24540</v>
      </c>
      <c r="C13" s="5" t="n">
        <v>22430</v>
      </c>
    </row>
    <row r="14" spans="1:3">
      <c r="A14" s="4" t="s">
        <v>90</v>
      </c>
      <c r="B14" s="5" t="n">
        <v>-75</v>
      </c>
      <c r="C14" s="5" t="n">
        <v>-134</v>
      </c>
    </row>
    <row r="15" spans="1:3">
      <c r="A15" s="4" t="s">
        <v>158</v>
      </c>
      <c r="C15" s="5" t="n">
        <v>16</v>
      </c>
    </row>
    <row r="16" spans="1:3">
      <c r="A16" s="4" t="s">
        <v>159</v>
      </c>
      <c r="B16" s="5" t="n">
        <v>7</v>
      </c>
      <c r="C16" s="5" t="n">
        <v>-4</v>
      </c>
    </row>
    <row r="17" spans="1:3">
      <c r="A17" s="4" t="s">
        <v>92</v>
      </c>
      <c r="B17" s="5" t="n">
        <v>-135</v>
      </c>
      <c r="C17" s="5" t="n">
        <v>-133</v>
      </c>
    </row>
    <row r="18" spans="1:3">
      <c r="A18" s="4" t="s">
        <v>160</v>
      </c>
      <c r="B18" s="5" t="n">
        <v>246</v>
      </c>
      <c r="C18" s="5" t="n">
        <v>122</v>
      </c>
    </row>
    <row r="19" spans="1:3">
      <c r="A19" s="3" t="s">
        <v>161</v>
      </c>
    </row>
    <row r="20" spans="1:3">
      <c r="A20" s="4" t="s">
        <v>43</v>
      </c>
      <c r="B20" s="5" t="n">
        <v>-594</v>
      </c>
      <c r="C20" s="5" t="n">
        <v>899</v>
      </c>
    </row>
    <row r="21" spans="1:3">
      <c r="A21" s="4" t="s">
        <v>51</v>
      </c>
      <c r="B21" s="5" t="n">
        <v>295</v>
      </c>
      <c r="C21" s="5" t="n">
        <v>190</v>
      </c>
    </row>
    <row r="22" spans="1:3">
      <c r="A22" s="4" t="s">
        <v>162</v>
      </c>
      <c r="B22" s="5" t="n">
        <v>3951</v>
      </c>
      <c r="C22" s="5" t="n">
        <v>1792</v>
      </c>
    </row>
    <row r="23" spans="1:3">
      <c r="A23" s="3" t="s">
        <v>163</v>
      </c>
    </row>
    <row r="24" spans="1:3">
      <c r="A24" s="4" t="s">
        <v>164</v>
      </c>
      <c r="C24" s="5" t="n">
        <v>-100</v>
      </c>
    </row>
    <row r="25" spans="1:3">
      <c r="A25" s="3" t="s">
        <v>165</v>
      </c>
    </row>
    <row r="26" spans="1:3">
      <c r="A26" s="4" t="s">
        <v>166</v>
      </c>
      <c r="B26" s="5" t="n">
        <v>2687</v>
      </c>
      <c r="C26" s="5" t="n">
        <v>1261</v>
      </c>
    </row>
    <row r="27" spans="1:3">
      <c r="A27" s="4" t="s">
        <v>167</v>
      </c>
      <c r="B27" s="5" t="n">
        <v>-504</v>
      </c>
      <c r="C27" s="5" t="n">
        <v>-5981</v>
      </c>
    </row>
    <row r="28" spans="1:3">
      <c r="A28" s="4" t="s">
        <v>168</v>
      </c>
      <c r="B28" s="5" t="n">
        <v>-59964</v>
      </c>
      <c r="C28" s="5" t="n">
        <v>-49056</v>
      </c>
    </row>
    <row r="29" spans="1:3">
      <c r="A29" s="4" t="s">
        <v>169</v>
      </c>
      <c r="C29" s="5" t="n">
        <v>1124</v>
      </c>
    </row>
    <row r="30" spans="1:3">
      <c r="A30" s="4" t="s">
        <v>170</v>
      </c>
      <c r="B30" s="5" t="n">
        <v>-312</v>
      </c>
      <c r="C30" s="5" t="n">
        <v>-47</v>
      </c>
    </row>
    <row r="31" spans="1:3">
      <c r="A31" s="4" t="s">
        <v>171</v>
      </c>
      <c r="B31" s="5" t="n">
        <v>-1285</v>
      </c>
    </row>
    <row r="32" spans="1:3">
      <c r="A32" s="4" t="s">
        <v>172</v>
      </c>
      <c r="C32" s="5" t="n">
        <v>200</v>
      </c>
    </row>
    <row r="33" spans="1:3">
      <c r="A33" s="4" t="s">
        <v>173</v>
      </c>
      <c r="B33" s="5" t="n">
        <v>-59378</v>
      </c>
      <c r="C33" s="5" t="n">
        <v>-52599</v>
      </c>
    </row>
    <row r="34" spans="1:3">
      <c r="A34" s="3" t="s">
        <v>174</v>
      </c>
    </row>
    <row r="35" spans="1:3">
      <c r="A35" s="4" t="s">
        <v>175</v>
      </c>
      <c r="B35" s="5" t="n">
        <v>43664</v>
      </c>
      <c r="C35" s="5" t="n">
        <v>84881</v>
      </c>
    </row>
    <row r="36" spans="1:3">
      <c r="A36" s="4" t="s">
        <v>176</v>
      </c>
      <c r="B36" s="5" t="n">
        <v>34250</v>
      </c>
      <c r="C36" s="5" t="n">
        <v>37700</v>
      </c>
    </row>
    <row r="37" spans="1:3">
      <c r="A37" s="4" t="s">
        <v>177</v>
      </c>
      <c r="B37" s="5" t="n">
        <v>-34250</v>
      </c>
      <c r="C37" s="5" t="n">
        <v>-38700</v>
      </c>
    </row>
    <row r="38" spans="1:3">
      <c r="A38" s="4" t="s">
        <v>178</v>
      </c>
      <c r="B38" s="5" t="n">
        <v>81</v>
      </c>
      <c r="C38" s="5" t="n">
        <v>-248</v>
      </c>
    </row>
    <row r="39" spans="1:3">
      <c r="A39" s="4" t="s">
        <v>179</v>
      </c>
      <c r="B39" s="5" t="n">
        <v>-750</v>
      </c>
      <c r="C39" s="5" t="n">
        <v>-750</v>
      </c>
    </row>
    <row r="40" spans="1:3">
      <c r="A40" s="4" t="s">
        <v>143</v>
      </c>
      <c r="B40" s="5" t="n">
        <v>38</v>
      </c>
    </row>
    <row r="41" spans="1:3">
      <c r="A41" s="4" t="s">
        <v>180</v>
      </c>
      <c r="B41" s="5" t="n">
        <v>-49</v>
      </c>
    </row>
    <row r="42" spans="1:3">
      <c r="A42" s="4" t="s">
        <v>139</v>
      </c>
      <c r="C42" s="5" t="n">
        <v>-30</v>
      </c>
    </row>
    <row r="43" spans="1:3">
      <c r="A43" s="4" t="s">
        <v>181</v>
      </c>
      <c r="B43" s="5" t="n">
        <v>42984</v>
      </c>
      <c r="C43" s="5" t="n">
        <v>82853</v>
      </c>
    </row>
    <row r="44" spans="1:3">
      <c r="A44" s="4" t="s">
        <v>182</v>
      </c>
      <c r="B44" s="5" t="n">
        <v>-12443</v>
      </c>
      <c r="C44" s="5" t="n">
        <v>32046</v>
      </c>
    </row>
    <row r="45" spans="1:3">
      <c r="A45" s="4" t="s">
        <v>183</v>
      </c>
      <c r="B45" s="5" t="n">
        <v>57941</v>
      </c>
      <c r="C45" s="5" t="n">
        <v>25895</v>
      </c>
    </row>
    <row r="46" spans="1:3">
      <c r="A46" s="4" t="s">
        <v>184</v>
      </c>
      <c r="B46" s="5" t="n">
        <v>45498</v>
      </c>
      <c r="C46" s="5" t="n">
        <v>57941</v>
      </c>
    </row>
    <row r="47" spans="1:3">
      <c r="A47" s="3" t="s">
        <v>185</v>
      </c>
    </row>
    <row r="48" spans="1:3">
      <c r="A48" s="4" t="s">
        <v>186</v>
      </c>
      <c r="B48" s="5" t="n">
        <v>3534</v>
      </c>
      <c r="C48" s="5" t="n">
        <v>3061</v>
      </c>
    </row>
    <row r="49" spans="1:3">
      <c r="A49" s="4" t="s">
        <v>187</v>
      </c>
      <c r="B49" s="5" t="n">
        <v>1230</v>
      </c>
      <c r="C49" s="5" t="n">
        <v>70</v>
      </c>
    </row>
    <row r="50" spans="1:3">
      <c r="A50" s="3" t="s">
        <v>188</v>
      </c>
    </row>
    <row r="51" spans="1:3">
      <c r="A51" s="4" t="s">
        <v>189</v>
      </c>
      <c r="C51" s="5" t="n">
        <v>204</v>
      </c>
    </row>
    <row r="52" spans="1:3">
      <c r="A52" s="4" t="s">
        <v>190</v>
      </c>
      <c r="B52" s="5" t="n">
        <v>197</v>
      </c>
      <c r="C52" s="5" t="n">
        <v>1440</v>
      </c>
    </row>
    <row r="53" spans="1:3">
      <c r="A53" s="4" t="s">
        <v>191</v>
      </c>
      <c r="C53" s="7" t="n">
        <v>187</v>
      </c>
    </row>
    <row r="54" spans="1:3">
      <c r="A54" s="4" t="s">
        <v>192</v>
      </c>
      <c r="B54" s="7" t="n">
        <v>49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4" t="s">
        <v>449</v>
      </c>
      <c r="B3" s="7" t="n">
        <v>85091</v>
      </c>
      <c r="C3" s="7" t="n">
        <v>61616</v>
      </c>
    </row>
    <row r="4" spans="1:3">
      <c r="A4" s="4" t="s">
        <v>772</v>
      </c>
    </row>
    <row r="5" spans="1:3">
      <c r="A5" s="3" t="s">
        <v>771</v>
      </c>
    </row>
    <row r="6" spans="1:3">
      <c r="A6" s="4" t="s">
        <v>449</v>
      </c>
      <c r="B6" s="5" t="n">
        <v>4641</v>
      </c>
      <c r="C6" s="5" t="n">
        <v>2327</v>
      </c>
    </row>
    <row r="7" spans="1:3">
      <c r="A7" s="4" t="s">
        <v>450</v>
      </c>
    </row>
    <row r="8" spans="1:3">
      <c r="A8" s="3" t="s">
        <v>771</v>
      </c>
    </row>
    <row r="9" spans="1:3">
      <c r="A9" s="4" t="s">
        <v>449</v>
      </c>
      <c r="B9" s="5" t="n">
        <v>3300</v>
      </c>
      <c r="C9" s="5" t="n">
        <v>3300</v>
      </c>
    </row>
    <row r="10" spans="1:3">
      <c r="A10" s="4" t="s">
        <v>463</v>
      </c>
    </row>
    <row r="11" spans="1:3">
      <c r="A11" s="3" t="s">
        <v>771</v>
      </c>
    </row>
    <row r="12" spans="1:3">
      <c r="A12" s="4" t="s">
        <v>449</v>
      </c>
      <c r="B12" s="5" t="n">
        <v>49616</v>
      </c>
      <c r="C12" s="5" t="n">
        <v>38342</v>
      </c>
    </row>
    <row r="13" spans="1:3">
      <c r="A13" s="4" t="s">
        <v>467</v>
      </c>
    </row>
    <row r="14" spans="1:3">
      <c r="A14" s="3" t="s">
        <v>771</v>
      </c>
    </row>
    <row r="15" spans="1:3">
      <c r="A15" s="4" t="s">
        <v>449</v>
      </c>
      <c r="B15" s="5" t="n">
        <v>15125</v>
      </c>
      <c r="C15" s="5" t="n">
        <v>14854</v>
      </c>
    </row>
    <row r="16" spans="1:3">
      <c r="A16" s="4" t="s">
        <v>472</v>
      </c>
    </row>
    <row r="17" spans="1:3">
      <c r="A17" s="3" t="s">
        <v>771</v>
      </c>
    </row>
    <row r="18" spans="1:3">
      <c r="A18" s="4" t="s">
        <v>449</v>
      </c>
      <c r="B18" s="5" t="n">
        <v>5348</v>
      </c>
      <c r="C18" s="7" t="n">
        <v>2793</v>
      </c>
    </row>
    <row r="19" spans="1:3">
      <c r="A19" s="4" t="s">
        <v>543</v>
      </c>
    </row>
    <row r="20" spans="1:3">
      <c r="A20" s="3" t="s">
        <v>771</v>
      </c>
    </row>
    <row r="21" spans="1:3">
      <c r="A21" s="4" t="s">
        <v>449</v>
      </c>
      <c r="B21" s="7" t="n">
        <v>70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219</v>
      </c>
    </row>
    <row r="3" spans="1:3">
      <c r="A3" s="5" t="n">
        <v>2018</v>
      </c>
      <c r="C3" s="7" t="n">
        <v>2500</v>
      </c>
    </row>
    <row r="4" spans="1:3">
      <c r="A4" s="5" t="n">
        <v>2019</v>
      </c>
      <c r="B4" s="7" t="n">
        <v>3500</v>
      </c>
    </row>
    <row r="5" spans="1:3">
      <c r="A5" s="5" t="n">
        <v>2020</v>
      </c>
      <c r="B5" s="5" t="n">
        <v>4500</v>
      </c>
      <c r="C5" s="5" t="n">
        <v>3500</v>
      </c>
    </row>
    <row r="6" spans="1:3">
      <c r="A6" s="5" t="n">
        <v>2021</v>
      </c>
      <c r="B6" s="5" t="n">
        <v>4000</v>
      </c>
      <c r="C6" s="5" t="n">
        <v>3500</v>
      </c>
    </row>
    <row r="7" spans="1:3">
      <c r="A7" s="5" t="n">
        <v>2022</v>
      </c>
      <c r="B7" s="5" t="n">
        <v>1500</v>
      </c>
      <c r="C7" s="5" t="n">
        <v>4000</v>
      </c>
    </row>
    <row r="8" spans="1:3">
      <c r="A8" s="4" t="s">
        <v>133</v>
      </c>
      <c r="B8" s="7" t="n">
        <v>13500</v>
      </c>
      <c r="C8" s="7" t="n">
        <v>13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74</v>
      </c>
      <c r="B1" s="2" t="s">
        <v>2</v>
      </c>
      <c r="C1" s="2" t="s">
        <v>32</v>
      </c>
    </row>
    <row r="2" spans="1:3">
      <c r="A2" s="3" t="s">
        <v>775</v>
      </c>
    </row>
    <row r="3" spans="1:3">
      <c r="A3" s="4" t="s">
        <v>776</v>
      </c>
      <c r="B3" s="7" t="n">
        <v>8000000</v>
      </c>
      <c r="C3" s="7" t="n">
        <v>1000000</v>
      </c>
    </row>
    <row r="4" spans="1:3">
      <c r="A4" s="4" t="s">
        <v>777</v>
      </c>
      <c r="B4" s="5" t="n">
        <v>8000000</v>
      </c>
      <c r="C4" s="5" t="n">
        <v>1000000</v>
      </c>
    </row>
    <row r="5" spans="1:3">
      <c r="A5" s="4" t="s">
        <v>778</v>
      </c>
      <c r="B5" s="5" t="n">
        <v>0</v>
      </c>
      <c r="C5" s="5" t="n">
        <v>0</v>
      </c>
    </row>
    <row r="6" spans="1:3">
      <c r="A6" s="4" t="s">
        <v>779</v>
      </c>
    </row>
    <row r="7" spans="1:3">
      <c r="A7" s="3" t="s">
        <v>775</v>
      </c>
    </row>
    <row r="8" spans="1:3">
      <c r="A8" s="4" t="s">
        <v>780</v>
      </c>
      <c r="B8" s="5" t="n">
        <v>0</v>
      </c>
      <c r="C8" s="7" t="n">
        <v>0</v>
      </c>
    </row>
    <row r="9" spans="1:3">
      <c r="A9" s="4" t="s">
        <v>781</v>
      </c>
      <c r="B9" s="7" t="n">
        <v>40448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643</v>
      </c>
    </row>
    <row r="3" spans="1:3">
      <c r="A3" s="4" t="s">
        <v>783</v>
      </c>
      <c r="B3" s="7" t="n">
        <v>62009</v>
      </c>
      <c r="C3" s="7" t="n">
        <v>55610</v>
      </c>
    </row>
    <row r="4" spans="1:3">
      <c r="A4" s="4" t="s">
        <v>536</v>
      </c>
    </row>
    <row r="5" spans="1:3">
      <c r="A5" s="3" t="s">
        <v>643</v>
      </c>
    </row>
    <row r="6" spans="1:3">
      <c r="A6" s="4" t="s">
        <v>783</v>
      </c>
      <c r="B6" s="5" t="n">
        <v>18491</v>
      </c>
      <c r="C6" s="5" t="n">
        <v>16380</v>
      </c>
    </row>
    <row r="7" spans="1:3">
      <c r="A7" s="4" t="s">
        <v>472</v>
      </c>
    </row>
    <row r="8" spans="1:3">
      <c r="A8" s="3" t="s">
        <v>643</v>
      </c>
    </row>
    <row r="9" spans="1:3">
      <c r="A9" s="4" t="s">
        <v>783</v>
      </c>
      <c r="B9" s="7" t="n">
        <v>43518</v>
      </c>
      <c r="C9" s="7" t="n">
        <v>392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32</v>
      </c>
      <c r="D2" s="2" t="s">
        <v>785</v>
      </c>
      <c r="E2" s="2" t="s">
        <v>786</v>
      </c>
    </row>
    <row r="3" spans="1:5">
      <c r="A3" s="3" t="s">
        <v>787</v>
      </c>
    </row>
    <row r="4" spans="1:5">
      <c r="A4" s="4" t="s">
        <v>52</v>
      </c>
      <c r="B4" s="7" t="n">
        <v>5155</v>
      </c>
      <c r="C4" s="7" t="n">
        <v>5155</v>
      </c>
      <c r="E4" s="7" t="n">
        <v>5155</v>
      </c>
    </row>
    <row r="5" spans="1:5">
      <c r="A5" s="4" t="s">
        <v>788</v>
      </c>
      <c r="B5" s="7" t="n">
        <v>155</v>
      </c>
    </row>
    <row r="6" spans="1:5">
      <c r="A6" s="4" t="s">
        <v>789</v>
      </c>
      <c r="D6" s="7" t="n">
        <v>1</v>
      </c>
    </row>
    <row r="7" spans="1:5">
      <c r="A7" s="4" t="s">
        <v>790</v>
      </c>
      <c r="D7" s="4" t="s">
        <v>527</v>
      </c>
    </row>
    <row r="8" spans="1:5">
      <c r="A8" s="4" t="s">
        <v>791</v>
      </c>
    </row>
    <row r="9" spans="1:5">
      <c r="A9" s="3" t="s">
        <v>787</v>
      </c>
    </row>
    <row r="10" spans="1:5">
      <c r="A10" s="4" t="s">
        <v>792</v>
      </c>
      <c r="E10" s="5" t="n">
        <v>5000</v>
      </c>
    </row>
    <row r="11" spans="1:5">
      <c r="A11" s="4" t="s">
        <v>793</v>
      </c>
      <c r="E11" s="7" t="n">
        <v>1</v>
      </c>
    </row>
    <row r="12" spans="1:5">
      <c r="A12" s="4" t="s">
        <v>794</v>
      </c>
    </row>
    <row r="13" spans="1:5">
      <c r="A13" s="3" t="s">
        <v>787</v>
      </c>
    </row>
    <row r="14" spans="1:5">
      <c r="A14" s="4" t="s">
        <v>795</v>
      </c>
      <c r="B14" s="4" t="s">
        <v>796</v>
      </c>
    </row>
    <row r="15" spans="1:5">
      <c r="A15" s="4" t="s">
        <v>797</v>
      </c>
      <c r="B15" s="4" t="s">
        <v>798</v>
      </c>
      <c r="C15" s="4" t="s">
        <v>799</v>
      </c>
    </row>
    <row r="16" spans="1:5">
      <c r="A16" s="4" t="s">
        <v>800</v>
      </c>
    </row>
    <row r="17" spans="1:5">
      <c r="A17" s="3" t="s">
        <v>787</v>
      </c>
    </row>
    <row r="18" spans="1:5">
      <c r="A18" s="4" t="s">
        <v>801</v>
      </c>
      <c r="B18" s="4" t="s">
        <v>471</v>
      </c>
    </row>
    <row r="19" spans="1:5">
      <c r="A19" s="4" t="s">
        <v>802</v>
      </c>
      <c r="B19" s="4" t="s">
        <v>471</v>
      </c>
    </row>
    <row r="20" spans="1:5">
      <c r="A20" s="4" t="s">
        <v>803</v>
      </c>
    </row>
    <row r="21" spans="1:5">
      <c r="A21" s="3" t="s">
        <v>787</v>
      </c>
    </row>
    <row r="22" spans="1:5">
      <c r="A22" s="4" t="s">
        <v>804</v>
      </c>
      <c r="B22" s="4" t="s">
        <v>805</v>
      </c>
      <c r="C22" s="4" t="s">
        <v>80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6</v>
      </c>
      <c r="B1" s="2" t="s">
        <v>1</v>
      </c>
    </row>
    <row r="2" spans="1:6">
      <c r="B2" s="2" t="s">
        <v>2</v>
      </c>
      <c r="C2" s="2" t="s">
        <v>4</v>
      </c>
      <c r="D2" s="2" t="s">
        <v>32</v>
      </c>
      <c r="E2" s="2" t="s">
        <v>807</v>
      </c>
      <c r="F2" s="2" t="s">
        <v>808</v>
      </c>
    </row>
    <row r="3" spans="1:6">
      <c r="A3" s="4" t="s">
        <v>809</v>
      </c>
    </row>
    <row r="4" spans="1:6">
      <c r="A4" s="3" t="s">
        <v>810</v>
      </c>
    </row>
    <row r="5" spans="1:6">
      <c r="A5" s="4" t="s">
        <v>811</v>
      </c>
      <c r="B5" s="7" t="n">
        <v>-19</v>
      </c>
      <c r="D5" s="7" t="n">
        <v>-3</v>
      </c>
    </row>
    <row r="6" spans="1:6">
      <c r="A6" s="4" t="s">
        <v>812</v>
      </c>
      <c r="B6" s="7" t="n">
        <v>191</v>
      </c>
      <c r="D6" s="5" t="n">
        <v>210</v>
      </c>
    </row>
    <row r="7" spans="1:6">
      <c r="A7" s="4" t="s">
        <v>813</v>
      </c>
    </row>
    <row r="8" spans="1:6">
      <c r="A8" s="3" t="s">
        <v>810</v>
      </c>
    </row>
    <row r="9" spans="1:6">
      <c r="A9" s="4" t="s">
        <v>814</v>
      </c>
      <c r="B9" s="4" t="s">
        <v>815</v>
      </c>
    </row>
    <row r="10" spans="1:6">
      <c r="A10" s="4" t="s">
        <v>816</v>
      </c>
      <c r="B10" s="4" t="s">
        <v>817</v>
      </c>
    </row>
    <row r="11" spans="1:6">
      <c r="A11" s="4" t="s">
        <v>811</v>
      </c>
      <c r="B11" s="7" t="n">
        <v>57</v>
      </c>
      <c r="D11" s="5" t="n">
        <v>49</v>
      </c>
    </row>
    <row r="12" spans="1:6">
      <c r="A12" s="4" t="s">
        <v>818</v>
      </c>
    </row>
    <row r="13" spans="1:6">
      <c r="A13" s="3" t="s">
        <v>810</v>
      </c>
    </row>
    <row r="14" spans="1:6">
      <c r="A14" s="4" t="s">
        <v>811</v>
      </c>
      <c r="B14" s="5" t="n">
        <v>10</v>
      </c>
      <c r="D14" s="5" t="n">
        <v>10</v>
      </c>
    </row>
    <row r="15" spans="1:6">
      <c r="A15" s="4" t="s">
        <v>812</v>
      </c>
      <c r="B15" s="5" t="n">
        <v>203</v>
      </c>
      <c r="D15" s="7" t="n">
        <v>218</v>
      </c>
    </row>
    <row r="16" spans="1:6">
      <c r="A16" s="4" t="s">
        <v>819</v>
      </c>
      <c r="B16" s="7" t="n">
        <v>25</v>
      </c>
    </row>
    <row r="17" spans="1:6">
      <c r="A17" s="4" t="s">
        <v>820</v>
      </c>
      <c r="B17" s="4" t="s">
        <v>821</v>
      </c>
    </row>
    <row r="18" spans="1:6">
      <c r="A18" s="4" t="s">
        <v>822</v>
      </c>
    </row>
    <row r="19" spans="1:6">
      <c r="A19" s="3" t="s">
        <v>810</v>
      </c>
    </row>
    <row r="20" spans="1:6">
      <c r="A20" s="4" t="s">
        <v>823</v>
      </c>
      <c r="C20" s="7" t="n">
        <v>36</v>
      </c>
      <c r="E20" s="7" t="n">
        <v>53</v>
      </c>
    </row>
    <row r="21" spans="1:6">
      <c r="A21" s="4" t="s">
        <v>824</v>
      </c>
      <c r="C21" s="7" t="n">
        <v>32</v>
      </c>
      <c r="E21" s="5" t="n">
        <v>42</v>
      </c>
    </row>
    <row r="22" spans="1:6">
      <c r="A22" s="4" t="s">
        <v>825</v>
      </c>
      <c r="C22" s="4" t="s">
        <v>826</v>
      </c>
      <c r="F22" s="4" t="s">
        <v>827</v>
      </c>
    </row>
    <row r="23" spans="1:6">
      <c r="A23" s="4" t="s">
        <v>828</v>
      </c>
      <c r="E23" s="7" t="n">
        <v>153186</v>
      </c>
      <c r="F23" s="7" t="n">
        <v>163138</v>
      </c>
    </row>
    <row r="24" spans="1:6">
      <c r="A24" s="4" t="s">
        <v>814</v>
      </c>
      <c r="E24" s="4" t="s">
        <v>531</v>
      </c>
      <c r="F24" s="4" t="s">
        <v>531</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829</v>
      </c>
      <c r="B1" s="2" t="s">
        <v>1</v>
      </c>
    </row>
    <row r="2" spans="1:6">
      <c r="B2" s="2" t="s">
        <v>830</v>
      </c>
      <c r="C2" s="2" t="s">
        <v>2</v>
      </c>
      <c r="D2" s="2" t="s">
        <v>32</v>
      </c>
      <c r="E2" s="2" t="s">
        <v>538</v>
      </c>
      <c r="F2" s="2" t="s">
        <v>831</v>
      </c>
    </row>
    <row r="3" spans="1:6">
      <c r="A3" s="4" t="s">
        <v>832</v>
      </c>
      <c r="F3" s="7" t="n">
        <v>22500000</v>
      </c>
    </row>
    <row r="4" spans="1:6">
      <c r="A4" s="4" t="s">
        <v>833</v>
      </c>
      <c r="C4" s="7" t="n">
        <v>23059000</v>
      </c>
    </row>
    <row r="5" spans="1:6">
      <c r="A5" s="4" t="s">
        <v>834</v>
      </c>
      <c r="D5" s="7" t="n">
        <v>50000</v>
      </c>
    </row>
    <row r="6" spans="1:6">
      <c r="A6" s="4" t="s">
        <v>835</v>
      </c>
      <c r="C6" s="5" t="n">
        <v>163000</v>
      </c>
    </row>
    <row r="7" spans="1:6">
      <c r="A7" s="4" t="s">
        <v>836</v>
      </c>
      <c r="C7" s="5" t="n">
        <v>20520000</v>
      </c>
    </row>
    <row r="8" spans="1:6">
      <c r="A8" s="4" t="s">
        <v>837</v>
      </c>
      <c r="C8" s="5" t="n">
        <v>6977000</v>
      </c>
    </row>
    <row r="9" spans="1:6">
      <c r="A9" s="4" t="s">
        <v>838</v>
      </c>
      <c r="C9" s="7" t="n">
        <v>473000</v>
      </c>
    </row>
    <row r="10" spans="1:6">
      <c r="A10" s="4" t="s">
        <v>839</v>
      </c>
      <c r="C10" s="4" t="s">
        <v>840</v>
      </c>
      <c r="D10" s="4" t="s">
        <v>840</v>
      </c>
      <c r="E10" s="4" t="s">
        <v>840</v>
      </c>
    </row>
    <row r="11" spans="1:6">
      <c r="A11" s="4" t="s">
        <v>841</v>
      </c>
      <c r="C11" s="7" t="n">
        <v>2250000</v>
      </c>
    </row>
    <row r="12" spans="1:6">
      <c r="A12" s="4" t="s">
        <v>842</v>
      </c>
      <c r="C12" s="5" t="n">
        <v>1645000</v>
      </c>
      <c r="D12" s="7" t="n">
        <v>2627000</v>
      </c>
    </row>
    <row r="13" spans="1:6">
      <c r="A13" s="4" t="s">
        <v>843</v>
      </c>
      <c r="C13" s="5" t="n">
        <v>0</v>
      </c>
    </row>
    <row r="14" spans="1:6">
      <c r="A14" s="4" t="s">
        <v>844</v>
      </c>
      <c r="C14" s="5" t="n">
        <v>0</v>
      </c>
      <c r="D14" s="7" t="n">
        <v>0</v>
      </c>
    </row>
    <row r="15" spans="1:6">
      <c r="A15" s="4" t="s">
        <v>154</v>
      </c>
      <c r="C15" s="7" t="n">
        <v>979000</v>
      </c>
    </row>
    <row r="16" spans="1:6">
      <c r="A16" s="4" t="s">
        <v>845</v>
      </c>
    </row>
    <row r="17" spans="1:6">
      <c r="A17" s="4" t="s">
        <v>839</v>
      </c>
      <c r="B17" s="4" t="s">
        <v>846</v>
      </c>
    </row>
    <row r="18" spans="1:6">
      <c r="A18" s="4" t="s">
        <v>847</v>
      </c>
    </row>
    <row r="19" spans="1:6">
      <c r="A19" s="4" t="s">
        <v>848</v>
      </c>
      <c r="C19" s="5" t="n">
        <v>2024</v>
      </c>
    </row>
    <row r="20" spans="1:6">
      <c r="A20" s="4" t="s">
        <v>456</v>
      </c>
    </row>
    <row r="21" spans="1:6">
      <c r="A21" s="4" t="s">
        <v>848</v>
      </c>
      <c r="C21" s="5" t="n">
        <v>2033</v>
      </c>
    </row>
    <row r="22" spans="1:6">
      <c r="A22" s="4" t="s">
        <v>839</v>
      </c>
      <c r="C22" s="4" t="s">
        <v>849</v>
      </c>
    </row>
  </sheetData>
  <mergeCells count="2">
    <mergeCell ref="A1:A2"/>
    <mergeCell ref="B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850</v>
      </c>
      <c r="C1" s="2" t="s">
        <v>1</v>
      </c>
    </row>
    <row r="2" spans="1:4">
      <c r="C2" s="2" t="s">
        <v>2</v>
      </c>
      <c r="D2" s="2" t="s">
        <v>32</v>
      </c>
    </row>
    <row r="3" spans="1:4">
      <c r="A3" s="3" t="s">
        <v>851</v>
      </c>
    </row>
    <row r="4" spans="1:4">
      <c r="A4" s="4" t="s">
        <v>852</v>
      </c>
      <c r="C4" s="7" t="n">
        <v>1133</v>
      </c>
      <c r="D4" s="7" t="n">
        <v>187</v>
      </c>
    </row>
    <row r="5" spans="1:4">
      <c r="A5" s="4" t="s">
        <v>853</v>
      </c>
      <c r="B5" s="4" t="s">
        <v>511</v>
      </c>
      <c r="C5" s="5" t="n">
        <v>3</v>
      </c>
      <c r="D5" s="5" t="n">
        <v>623</v>
      </c>
    </row>
    <row r="6" spans="1:4">
      <c r="A6" s="4" t="s">
        <v>854</v>
      </c>
      <c r="C6" s="5" t="n">
        <v>979</v>
      </c>
    </row>
    <row r="7" spans="1:4">
      <c r="A7" s="4" t="s">
        <v>133</v>
      </c>
      <c r="C7" s="5" t="n">
        <v>2115</v>
      </c>
      <c r="D7" s="5" t="n">
        <v>810</v>
      </c>
    </row>
    <row r="8" spans="1:4">
      <c r="A8" s="4" t="s">
        <v>855</v>
      </c>
    </row>
    <row r="9" spans="1:4">
      <c r="A9" s="3" t="s">
        <v>851</v>
      </c>
    </row>
    <row r="10" spans="1:4">
      <c r="A10" s="4" t="s">
        <v>853</v>
      </c>
      <c r="C10" s="7" t="n">
        <v>52</v>
      </c>
      <c r="D10" s="7" t="n">
        <v>717</v>
      </c>
    </row>
    <row r="11" spans="1:4"/>
    <row r="12" spans="1:4">
      <c r="A12" s="4" t="s">
        <v>511</v>
      </c>
      <c r="B12" s="4" t="s">
        <v>856</v>
      </c>
    </row>
  </sheetData>
  <mergeCells count="4">
    <mergeCell ref="A1:B2"/>
    <mergeCell ref="C1:D1"/>
    <mergeCell ref="A11:C11"/>
    <mergeCell ref="B12:C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538</v>
      </c>
    </row>
    <row r="3" spans="1:4">
      <c r="A3" s="3" t="s">
        <v>231</v>
      </c>
    </row>
    <row r="4" spans="1:4">
      <c r="A4" s="4" t="s">
        <v>839</v>
      </c>
      <c r="B4" s="4" t="s">
        <v>840</v>
      </c>
      <c r="C4" s="4" t="s">
        <v>840</v>
      </c>
      <c r="D4" s="4" t="s">
        <v>840</v>
      </c>
    </row>
    <row r="5" spans="1:4">
      <c r="A5" s="4" t="s">
        <v>858</v>
      </c>
      <c r="B5" s="7" t="n">
        <v>1177</v>
      </c>
      <c r="C5" s="7" t="n">
        <v>829</v>
      </c>
    </row>
    <row r="6" spans="1:4">
      <c r="A6" s="4" t="s">
        <v>859</v>
      </c>
      <c r="B6" s="5" t="n">
        <v>-49</v>
      </c>
      <c r="C6" s="5" t="n">
        <v>6</v>
      </c>
    </row>
    <row r="7" spans="1:4">
      <c r="A7" s="4" t="s">
        <v>860</v>
      </c>
      <c r="B7" s="5" t="n">
        <v>-46</v>
      </c>
      <c r="C7" s="5" t="n">
        <v>-45</v>
      </c>
    </row>
    <row r="8" spans="1:4">
      <c r="A8" s="4" t="s">
        <v>154</v>
      </c>
      <c r="B8" s="5" t="n">
        <v>979</v>
      </c>
    </row>
    <row r="9" spans="1:4">
      <c r="A9" s="4" t="s">
        <v>93</v>
      </c>
      <c r="B9" s="5" t="n">
        <v>54</v>
      </c>
      <c r="C9" s="5" t="n">
        <v>20</v>
      </c>
    </row>
    <row r="10" spans="1:4">
      <c r="A10" s="4" t="s">
        <v>133</v>
      </c>
      <c r="B10" s="7" t="n">
        <v>2115</v>
      </c>
      <c r="C10" s="7" t="n">
        <v>810</v>
      </c>
    </row>
    <row r="11" spans="1:4">
      <c r="A11" s="4" t="s">
        <v>861</v>
      </c>
      <c r="B11" s="4" t="s">
        <v>862</v>
      </c>
      <c r="C11" s="4" t="s">
        <v>8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2</v>
      </c>
    </row>
    <row r="2" spans="1:3">
      <c r="A2" s="3" t="s">
        <v>865</v>
      </c>
    </row>
    <row r="3" spans="1:3">
      <c r="A3" s="4" t="s">
        <v>866</v>
      </c>
      <c r="B3" s="7" t="n">
        <v>997</v>
      </c>
      <c r="C3" s="7" t="n">
        <v>1575</v>
      </c>
    </row>
    <row r="4" spans="1:3">
      <c r="A4" s="4" t="s">
        <v>867</v>
      </c>
      <c r="B4" s="5" t="n">
        <v>274</v>
      </c>
      <c r="C4" s="5" t="n">
        <v>353</v>
      </c>
    </row>
    <row r="5" spans="1:3">
      <c r="A5" s="4" t="s">
        <v>868</v>
      </c>
      <c r="B5" s="5" t="n">
        <v>100</v>
      </c>
      <c r="C5" s="5" t="n">
        <v>155</v>
      </c>
    </row>
    <row r="6" spans="1:3">
      <c r="A6" s="4" t="s">
        <v>869</v>
      </c>
      <c r="C6" s="5" t="n">
        <v>50</v>
      </c>
    </row>
    <row r="7" spans="1:3">
      <c r="A7" s="4" t="s">
        <v>870</v>
      </c>
      <c r="B7" s="5" t="n">
        <v>45</v>
      </c>
      <c r="C7" s="5" t="n">
        <v>41</v>
      </c>
    </row>
    <row r="8" spans="1:3">
      <c r="A8" s="4" t="s">
        <v>871</v>
      </c>
      <c r="B8" s="5" t="n">
        <v>501</v>
      </c>
      <c r="C8" s="5" t="n">
        <v>863</v>
      </c>
    </row>
    <row r="9" spans="1:3">
      <c r="A9" s="4" t="s">
        <v>93</v>
      </c>
      <c r="B9" s="5" t="n">
        <v>42</v>
      </c>
      <c r="C9" s="5" t="n">
        <v>70</v>
      </c>
    </row>
    <row r="10" spans="1:3">
      <c r="A10" s="4" t="s">
        <v>872</v>
      </c>
      <c r="B10" s="5" t="n">
        <v>1959</v>
      </c>
      <c r="C10" s="5" t="n">
        <v>3107</v>
      </c>
    </row>
    <row r="11" spans="1:3">
      <c r="A11" s="3" t="s">
        <v>873</v>
      </c>
    </row>
    <row r="12" spans="1:3">
      <c r="A12" s="4" t="s">
        <v>874</v>
      </c>
      <c r="B12" s="5" t="n">
        <v>226</v>
      </c>
      <c r="C12" s="5" t="n">
        <v>366</v>
      </c>
    </row>
    <row r="13" spans="1:3">
      <c r="A13" s="4" t="s">
        <v>875</v>
      </c>
      <c r="B13" s="5" t="n">
        <v>1</v>
      </c>
      <c r="C13" s="5" t="n">
        <v>2</v>
      </c>
    </row>
    <row r="14" spans="1:3">
      <c r="A14" s="4" t="s">
        <v>106</v>
      </c>
      <c r="B14" s="5" t="n">
        <v>36</v>
      </c>
      <c r="C14" s="5" t="n">
        <v>47</v>
      </c>
    </row>
    <row r="15" spans="1:3">
      <c r="A15" s="4" t="s">
        <v>876</v>
      </c>
      <c r="B15" s="5" t="n">
        <v>51</v>
      </c>
      <c r="C15" s="5" t="n">
        <v>63</v>
      </c>
    </row>
    <row r="16" spans="1:3">
      <c r="A16" s="4" t="s">
        <v>877</v>
      </c>
      <c r="C16" s="5" t="n">
        <v>2</v>
      </c>
    </row>
    <row r="17" spans="1:3">
      <c r="A17" s="4" t="s">
        <v>878</v>
      </c>
      <c r="B17" s="5" t="n">
        <v>314</v>
      </c>
      <c r="C17" s="5" t="n">
        <v>480</v>
      </c>
    </row>
    <row r="18" spans="1:3">
      <c r="A18" s="4" t="s">
        <v>879</v>
      </c>
      <c r="B18" s="7" t="n">
        <v>1645</v>
      </c>
      <c r="C18" s="7" t="n">
        <v>26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1:54:31Z</dcterms:created>
  <dcterms:modified xmlns:dcterms="http://purl.org/dc/terms/" xmlns:xsi="http://www.w3.org/2001/XMLSchema-instance" xsi:type="dcterms:W3CDTF">2018-03-15T11:54:31Z</dcterms:modified>
</cp:coreProperties>
</file>